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verview, Basis of Presentation" sheetId="8" state="visible" r:id="rId8"/>
    <sheet xmlns:r="http://schemas.openxmlformats.org/officeDocument/2006/relationships" name="Revenue" sheetId="9" state="visible" r:id="rId9"/>
    <sheet xmlns:r="http://schemas.openxmlformats.org/officeDocument/2006/relationships" name="Acquisitions and Dispositions"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Restructuring, Impairment and O" sheetId="13" state="visible" r:id="rId13"/>
    <sheet xmlns:r="http://schemas.openxmlformats.org/officeDocument/2006/relationships" name="Retirement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Capital Stock" sheetId="20" state="visible" r:id="rId20"/>
    <sheet xmlns:r="http://schemas.openxmlformats.org/officeDocument/2006/relationships" name="Comprehensive Income" sheetId="21" state="visible" r:id="rId21"/>
    <sheet xmlns:r="http://schemas.openxmlformats.org/officeDocument/2006/relationships" name="Segment Information" sheetId="22" state="visible" r:id="rId22"/>
    <sheet xmlns:r="http://schemas.openxmlformats.org/officeDocument/2006/relationships" name="Geographic Area Information" sheetId="23" state="visible" r:id="rId23"/>
    <sheet xmlns:r="http://schemas.openxmlformats.org/officeDocument/2006/relationships" name="Overview, Basis of Presentati_2" sheetId="24" state="visible" r:id="rId24"/>
    <sheet xmlns:r="http://schemas.openxmlformats.org/officeDocument/2006/relationships" name="Overview, Basis of Presentati_3" sheetId="25" state="visible" r:id="rId25"/>
    <sheet xmlns:r="http://schemas.openxmlformats.org/officeDocument/2006/relationships" name="Revenue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Restructuring, Impairment and_2" sheetId="29" state="visible" r:id="rId29"/>
    <sheet xmlns:r="http://schemas.openxmlformats.org/officeDocument/2006/relationships" name="Retirement Plans (Tables)"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Share-Based Compensation (Table" sheetId="34" state="visible" r:id="rId34"/>
    <sheet xmlns:r="http://schemas.openxmlformats.org/officeDocument/2006/relationships" name="Comprehensive Income (Tables)" sheetId="35" state="visible" r:id="rId35"/>
    <sheet xmlns:r="http://schemas.openxmlformats.org/officeDocument/2006/relationships" name="Segment Information (Tables)" sheetId="36" state="visible" r:id="rId36"/>
    <sheet xmlns:r="http://schemas.openxmlformats.org/officeDocument/2006/relationships" name="Geographic Area Information (Ta" sheetId="37" state="visible" r:id="rId37"/>
    <sheet xmlns:r="http://schemas.openxmlformats.org/officeDocument/2006/relationships" name="Overview, Basis of Presentati_4" sheetId="38" state="visible" r:id="rId38"/>
    <sheet xmlns:r="http://schemas.openxmlformats.org/officeDocument/2006/relationships" name="Overview, Basis of Presentati_5" sheetId="39" state="visible" r:id="rId39"/>
    <sheet xmlns:r="http://schemas.openxmlformats.org/officeDocument/2006/relationships" name="Overview, Basis of Presentati_6" sheetId="40" state="visible" r:id="rId40"/>
    <sheet xmlns:r="http://schemas.openxmlformats.org/officeDocument/2006/relationships" name="Overview, Basis of Presentati_7" sheetId="41" state="visible" r:id="rId41"/>
    <sheet xmlns:r="http://schemas.openxmlformats.org/officeDocument/2006/relationships" name="Overview, Basis of Presentati_8" sheetId="42" state="visible" r:id="rId42"/>
    <sheet xmlns:r="http://schemas.openxmlformats.org/officeDocument/2006/relationships" name="Overview, Basis of Presentati_9" sheetId="43" state="visible" r:id="rId43"/>
    <sheet xmlns:r="http://schemas.openxmlformats.org/officeDocument/2006/relationships" name="Overview, Basis of Presentat_10" sheetId="44" state="visible" r:id="rId44"/>
    <sheet xmlns:r="http://schemas.openxmlformats.org/officeDocument/2006/relationships" name="Revenue - Additional Informatio" sheetId="45" state="visible" r:id="rId45"/>
    <sheet xmlns:r="http://schemas.openxmlformats.org/officeDocument/2006/relationships" name="Revenue - Schedule of Disaggreg" sheetId="46" state="visible" r:id="rId46"/>
    <sheet xmlns:r="http://schemas.openxmlformats.org/officeDocument/2006/relationships" name="Revenue - Changes in Contract L" sheetId="47" state="visible" r:id="rId47"/>
    <sheet xmlns:r="http://schemas.openxmlformats.org/officeDocument/2006/relationships" name="Acquisitions and Dispositions -"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Goodwill and Other Intangible_7" sheetId="53" state="visible" r:id="rId53"/>
    <sheet xmlns:r="http://schemas.openxmlformats.org/officeDocument/2006/relationships" name="Leases - Additional Information" sheetId="54" state="visible" r:id="rId54"/>
    <sheet xmlns:r="http://schemas.openxmlformats.org/officeDocument/2006/relationships" name="Leases - Summary of Components " sheetId="55" state="visible" r:id="rId55"/>
    <sheet xmlns:r="http://schemas.openxmlformats.org/officeDocument/2006/relationships" name="Leases - Summary of Company's L" sheetId="56" state="visible" r:id="rId56"/>
    <sheet xmlns:r="http://schemas.openxmlformats.org/officeDocument/2006/relationships" name="Leases - Summary of Other Infor" sheetId="57" state="visible" r:id="rId57"/>
    <sheet xmlns:r="http://schemas.openxmlformats.org/officeDocument/2006/relationships" name="Leases - Summary of Maturities " sheetId="58" state="visible" r:id="rId58"/>
    <sheet xmlns:r="http://schemas.openxmlformats.org/officeDocument/2006/relationships" name="Restructuring, Impairment and_3" sheetId="59" state="visible" r:id="rId59"/>
    <sheet xmlns:r="http://schemas.openxmlformats.org/officeDocument/2006/relationships" name="Restructuring, Impairment and_4" sheetId="60" state="visible" r:id="rId60"/>
    <sheet xmlns:r="http://schemas.openxmlformats.org/officeDocument/2006/relationships" name="Restructuring, Impairment and_5" sheetId="61" state="visible" r:id="rId61"/>
    <sheet xmlns:r="http://schemas.openxmlformats.org/officeDocument/2006/relationships" name="Retirement Plans - Additional I" sheetId="62" state="visible" r:id="rId62"/>
    <sheet xmlns:r="http://schemas.openxmlformats.org/officeDocument/2006/relationships" name="Retirement Plans - Components o" sheetId="63" state="visible" r:id="rId63"/>
    <sheet xmlns:r="http://schemas.openxmlformats.org/officeDocument/2006/relationships" name="Retirement Plans - Reconciliati" sheetId="64" state="visible" r:id="rId64"/>
    <sheet xmlns:r="http://schemas.openxmlformats.org/officeDocument/2006/relationships" name="Retirement Plans - Amount Recog" sheetId="65" state="visible" r:id="rId65"/>
    <sheet xmlns:r="http://schemas.openxmlformats.org/officeDocument/2006/relationships" name="Retirement Plans - Amounts in A" sheetId="66" state="visible" r:id="rId66"/>
    <sheet xmlns:r="http://schemas.openxmlformats.org/officeDocument/2006/relationships" name="Retirement Plans - Amounts Reco" sheetId="67" state="visible" r:id="rId67"/>
    <sheet xmlns:r="http://schemas.openxmlformats.org/officeDocument/2006/relationships" name="Retirement Plans - Weighted Ave" sheetId="68" state="visible" r:id="rId68"/>
    <sheet xmlns:r="http://schemas.openxmlformats.org/officeDocument/2006/relationships" name="Retirement Plans - Expected Ben" sheetId="69" state="visible" r:id="rId69"/>
    <sheet xmlns:r="http://schemas.openxmlformats.org/officeDocument/2006/relationships" name="Retirement Plans - Allocation o" sheetId="70" state="visible" r:id="rId70"/>
    <sheet xmlns:r="http://schemas.openxmlformats.org/officeDocument/2006/relationships" name="Commitments and Contingencies -" sheetId="71" state="visible" r:id="rId71"/>
    <sheet xmlns:r="http://schemas.openxmlformats.org/officeDocument/2006/relationships" name="Income Taxes - Components of (L" sheetId="72" state="visible" r:id="rId72"/>
    <sheet xmlns:r="http://schemas.openxmlformats.org/officeDocument/2006/relationships" name="Income Taxes - Components of In" sheetId="73" state="visible" r:id="rId73"/>
    <sheet xmlns:r="http://schemas.openxmlformats.org/officeDocument/2006/relationships" name="Income Taxes - Reconciliation f" sheetId="74" state="visible" r:id="rId74"/>
    <sheet xmlns:r="http://schemas.openxmlformats.org/officeDocument/2006/relationships" name="Income Taxes - Additional Infor" sheetId="75" state="visible" r:id="rId75"/>
    <sheet xmlns:r="http://schemas.openxmlformats.org/officeDocument/2006/relationships" name="Income Taxes - Schedule of Sign" sheetId="76" state="visible" r:id="rId76"/>
    <sheet xmlns:r="http://schemas.openxmlformats.org/officeDocument/2006/relationships" name="Income Taxes - Schedule of Si_2" sheetId="77" state="visible" r:id="rId77"/>
    <sheet xmlns:r="http://schemas.openxmlformats.org/officeDocument/2006/relationships" name="Income Taxes - Schedule of Tran" sheetId="78" state="visible" r:id="rId78"/>
    <sheet xmlns:r="http://schemas.openxmlformats.org/officeDocument/2006/relationships" name="Income Taxes - Unrecognized Tax" sheetId="79" state="visible" r:id="rId79"/>
    <sheet xmlns:r="http://schemas.openxmlformats.org/officeDocument/2006/relationships" name="Debt - Schedule of the Company'" sheetId="80" state="visible" r:id="rId80"/>
    <sheet xmlns:r="http://schemas.openxmlformats.org/officeDocument/2006/relationships" name="Debt - Schedule of the Compan_2" sheetId="81" state="visible" r:id="rId81"/>
    <sheet xmlns:r="http://schemas.openxmlformats.org/officeDocument/2006/relationships" name="Debt - Additional Information (" sheetId="82" state="visible" r:id="rId82"/>
    <sheet xmlns:r="http://schemas.openxmlformats.org/officeDocument/2006/relationships" name="Debt - Summary of Net Interest " sheetId="83" state="visible" r:id="rId83"/>
    <sheet xmlns:r="http://schemas.openxmlformats.org/officeDocument/2006/relationships" name="Earnings per Share - Reconcilia" sheetId="84" state="visible" r:id="rId84"/>
    <sheet xmlns:r="http://schemas.openxmlformats.org/officeDocument/2006/relationships" name="Share-Based Compensation - Addi" sheetId="85" state="visible" r:id="rId85"/>
    <sheet xmlns:r="http://schemas.openxmlformats.org/officeDocument/2006/relationships" name="Share-Based Compensation - Summ" sheetId="86" state="visible" r:id="rId86"/>
    <sheet xmlns:r="http://schemas.openxmlformats.org/officeDocument/2006/relationships" name="Share-Based Compensation - Su_2" sheetId="87" state="visible" r:id="rId87"/>
    <sheet xmlns:r="http://schemas.openxmlformats.org/officeDocument/2006/relationships" name="Share-Based Compensation - Su_3" sheetId="88" state="visible" r:id="rId88"/>
    <sheet xmlns:r="http://schemas.openxmlformats.org/officeDocument/2006/relationships" name="Share-Based Compensation - Su_4" sheetId="89" state="visible" r:id="rId89"/>
    <sheet xmlns:r="http://schemas.openxmlformats.org/officeDocument/2006/relationships" name="Capital Stock - Additional Info" sheetId="90" state="visible" r:id="rId90"/>
    <sheet xmlns:r="http://schemas.openxmlformats.org/officeDocument/2006/relationships" name="Comprehensive Income - Schedule" sheetId="91" state="visible" r:id="rId91"/>
    <sheet xmlns:r="http://schemas.openxmlformats.org/officeDocument/2006/relationships" name="Comprehensive Income - Schedu_2" sheetId="92" state="visible" r:id="rId92"/>
    <sheet xmlns:r="http://schemas.openxmlformats.org/officeDocument/2006/relationships" name="Comprehensive Income - Schedu_3" sheetId="93" state="visible" r:id="rId93"/>
    <sheet xmlns:r="http://schemas.openxmlformats.org/officeDocument/2006/relationships" name="Comprehensive Income - Reclassi" sheetId="94" state="visible" r:id="rId94"/>
    <sheet xmlns:r="http://schemas.openxmlformats.org/officeDocument/2006/relationships" name="Segment Information - Additiona" sheetId="95" state="visible" r:id="rId95"/>
    <sheet xmlns:r="http://schemas.openxmlformats.org/officeDocument/2006/relationships" name="Segment Information - Schedule " sheetId="96" state="visible" r:id="rId96"/>
    <sheet xmlns:r="http://schemas.openxmlformats.org/officeDocument/2006/relationships" name="Segment Information - Schedul_2" sheetId="97" state="visible" r:id="rId97"/>
    <sheet xmlns:r="http://schemas.openxmlformats.org/officeDocument/2006/relationships" name="Geographic Area Information - S"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DFIN</t>
        </is>
      </c>
    </row>
    <row r="10">
      <c r="A10" s="4" t="inlineStr">
        <is>
          <t>Entity Registrant Name</t>
        </is>
      </c>
      <c r="B10" s="4" t="inlineStr">
        <is>
          <t>Donnelley Financial Solutions, Inc.</t>
        </is>
      </c>
    </row>
    <row r="11">
      <c r="A11" s="4" t="inlineStr">
        <is>
          <t>Entity Central Index Key</t>
        </is>
      </c>
      <c r="B11" s="4" t="inlineStr">
        <is>
          <t>0001669811</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Filer Category</t>
        </is>
      </c>
      <c r="B17" s="4" t="inlineStr">
        <is>
          <t>Accelerated Filer</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Common Stock, Shares Outstanding</t>
        </is>
      </c>
      <c r="C22" s="5" t="n">
        <v>33293289</v>
      </c>
    </row>
    <row r="23">
      <c r="A23" s="4" t="inlineStr">
        <is>
          <t>Entity Public Float</t>
        </is>
      </c>
      <c r="D23" s="6" t="n">
        <v>250689340</v>
      </c>
    </row>
    <row r="24">
      <c r="A24" s="4" t="inlineStr">
        <is>
          <t>Title of 12(b) Security</t>
        </is>
      </c>
      <c r="B24" s="4" t="inlineStr">
        <is>
          <t>Common Stock (Par Value $0.01)</t>
        </is>
      </c>
    </row>
    <row r="25">
      <c r="A25" s="4" t="inlineStr">
        <is>
          <t>Security Exchange Name</t>
        </is>
      </c>
      <c r="B25" s="4" t="inlineStr">
        <is>
          <t>NYSE</t>
        </is>
      </c>
    </row>
    <row r="26">
      <c r="A26" s="4" t="inlineStr">
        <is>
          <t>Entity File Number</t>
        </is>
      </c>
      <c r="B26" s="4" t="inlineStr">
        <is>
          <t>1-37728</t>
        </is>
      </c>
    </row>
    <row r="27">
      <c r="A27" s="4" t="inlineStr">
        <is>
          <t>Entity Incorporation, State or Country Code</t>
        </is>
      </c>
      <c r="B27" s="4" t="inlineStr">
        <is>
          <t>DE</t>
        </is>
      </c>
    </row>
    <row r="28">
      <c r="A28" s="4" t="inlineStr">
        <is>
          <t>Entity Tax Identification Number</t>
        </is>
      </c>
      <c r="B28" s="4" t="inlineStr">
        <is>
          <t>36-4829638</t>
        </is>
      </c>
    </row>
    <row r="29">
      <c r="A29" s="4" t="inlineStr">
        <is>
          <t>Entity Address, Address Line One</t>
        </is>
      </c>
      <c r="B29" s="4" t="inlineStr">
        <is>
          <t>35 West Wacker Drive</t>
        </is>
      </c>
    </row>
    <row r="30">
      <c r="A30" s="4" t="inlineStr">
        <is>
          <t>Entity Address, City or Town</t>
        </is>
      </c>
      <c r="B30" s="4" t="inlineStr">
        <is>
          <t>Chicago</t>
        </is>
      </c>
    </row>
    <row r="31">
      <c r="A31" s="4" t="inlineStr">
        <is>
          <t>Entity Address, State or Province</t>
        </is>
      </c>
      <c r="B31" s="4" t="inlineStr">
        <is>
          <t>IL</t>
        </is>
      </c>
    </row>
    <row r="32">
      <c r="A32" s="4" t="inlineStr">
        <is>
          <t>Entity Address, Postal Zip Code</t>
        </is>
      </c>
      <c r="B32" s="4" t="inlineStr">
        <is>
          <t>60601</t>
        </is>
      </c>
    </row>
    <row r="33">
      <c r="A33" s="4" t="inlineStr">
        <is>
          <t>City Area Code</t>
        </is>
      </c>
      <c r="B33" s="4" t="inlineStr">
        <is>
          <t>800</t>
        </is>
      </c>
    </row>
    <row r="34">
      <c r="A34" s="4" t="inlineStr">
        <is>
          <t>Local Phone Number</t>
        </is>
      </c>
      <c r="B34" s="4" t="inlineStr">
        <is>
          <t>823-5304</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ortions of the registrant’s proxy statement related to its annual meeting of stockholders scheduled to be held on May 13, 2021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 xml:space="preserve">Note 3. Acquisitions and Dispositions Acquisition On December 18, 2018, the Company acquired eBrevia, Inc. (“eBrevia”), a leading provider of artificial intelligence-based data extraction and contract analytics software solutions. The eBrevia technology provides leading enterprise contract review and analysis solutions, leveraging machine learning to produce faster and more accurate results. eBrevia's software, which extracts and summarizes key legal provisions and other information, can be used in due diligence, contract management, lease abstraction and document drafting. The acquisition enhances the Company’s Venue offerings to provide clients with secure data aggregation, due diligence, compliance and risk management solutions. The Company previously held a 12.8% investment in eBrevia prior to the acquisition. The purchase price for the remaining equity of eBrevia, which includes the Company’s estimate of contingent consideration, was $ million, net of cash acquired of $0.2 million. The fair value of the Company’s previously held investment was $3.3 million, resulting in the recognition of a $1.8 million gain, which is reflected in investment and other income, net in the Consolidated Statements of Operations for the year ended December 31, 2018. The fair value of the previously held investment was determined based on the purchase price paid for the remaining equity less an estimated control premium. During the year ended December 31, 2019, the Company paid $4.5 million related to the acquisition of eBrevia. An additional $1.9 million of the purchase price, which was held in the event of potential claims, was paid during the year ended December 31, 2020. The eBrevia acquisition was recorded by allocating the cost of the acquisition to the assets acquired, including other intangible assets, based on their estimated fair values at the acquisition date. The excess of the cost of the acquisition over the net amounts assigned to the fair value of the assets acquired was recorded as goodwill. There is no tax deductible goodwill related to the eBrevia acquisition. The operations of eBrevia are included within the CM-SS operating segment. For the years ended December 31, 2019 and 2018, the Company recorded $0.1 million and $0.8 million, respectively, of acquisition-related expenses associated with completed or contemplated acquisitions within SG&amp;A in the Consolidated Statements of Operations. Disposition On July 22, 2018, the Company sold its Language Solutions business, which helped companies adapt their business content into different languages for specific countries, markets and regions, for net proceeds of $77.5 million in cash, all of which was received as of December 31, 2018, resulting in a gain of $53.8 million, which was recognized in other operating income in the Consolidated Statement of Operations for the year ended December 31, 2018. During the year ended December 31, 2019, the Company recognized a $4.0 million loss related to the disposition of the Language Solutions business which is reflected in other operating income, net in the Consolidated Statement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4. Goodwill and Other Intangible Assets As discussed in Note 1. Overview Basis of Presentation and Significant Accounting Policies As a result of the new segmentation, a goodwill impairment analysis was completed for the Previous Structure during the first quarter of 2020 before the reallocation of goodwill to the Current Structure. Each of the reporting units under the Previous Structure was reviewed for impairment using a quantitative assessment, where the estimated fair value of each reporting unit was compared to its carrying amount, including goodwill. The Company did not recognize any goodwill impairment as the estimated fair values of all reporting units exceeded their respective carrying amounts. In addition to the impairment analysis under the Previous Structure, a goodwill impairment analysis was completed under the Current Structure during the first quarter of 2020 and no goodwill impairment was recognized as the estimated fair values of all reporting units exceeded their respective carrying amounts. Goodwill was reassigned to the Current Structure using a relative fair value approach. In the fourth quarter of 2020, the Company completed its annual goodwill impairment analysis and recorded a non-cash impairment charge of $40.6 million to reflect a full impairment of goodwill within the IC-CCM reporting unit; refer to Note 6, Restructuring, Impairment and Other Charges, The balances of goodwill by segment are presented below:
Net book value at March 31, 2020
Accumulated impairment charges
Foreign exchange and other adjustments
Net book value at December 31, 2020
Capital Markets - Software Solutions
$
103.6
$
—
$
0.1
$
103.7
Capital Markets - Compliance and Communications Management
252.5
—
0.5
253.0
Investment Companies - Software Solutions
53.0
—
0.2
53.2
Investment Companies - Compliance and Communications Management
40.6
(40.6
)
—
—
Total
$
449.7
$
(40.6
)
$
0.8
$
409.9
The components of other intangible assets at December 31, 2020 and 2019 were as follows:
December 31, 2020
December 31, 2019
Gross Carrying Amount (a)
Accumulated Amortization (a)
Net Book Value
Gross Carrying Amount
Accumulated Impairment Charges
Accumulated Amortization
Net Book Value
Customer relationships (useful life of 15 years)
$
10.4
$
(1.4
)
$
9.0
$
149.8
$
(1.0
)
$
(127.7
)
$
21.1
Trade names (useful life of 5 years
1.0
(0.4
)
0.6
3.9
—
(3.1
)
0.8
Software license (useful life of 3 years
0.3
(0.1
)
0.2
—
—
—
—
Total other intangible assets
$
11.7
$
(1.9
)
$
9.8
$
153.7
$
(1.0
)
$
(130.8
)
$
21.9
___________
(a)
The Company retired other intangible assets that became fully amortized as of December 31, 2020. Impairment of Other Intangible Assets —For the year ended December 31, 2019, the Company recognized impairment charges of $1.0 million related to customer relationship intangible assets in the Company’s CM-CCM and IC-SS reporting units. Other Intangible Assets —Amortization expense for other intangible assets was $12.4 million, $14.3 million and $13.7 million for the years ended December 31, 2020, 2019 and 2018, respectively. The weighted-average remaining useful life for the unamortized intangible assets as of December 31, 2020 is approximately twelve years. The following table outlines the estimated annual amortization expense related to other intangible assets:
For the year ending December 31,
Amount
2021
$
1.0
2022
1.0
2023
0.9
2024
0.7
2025
0.7
2026 and thereafter
5.5
Total
$
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5. Leases On January 1, 2019, the Company adopted ASU No. 2016-02 “Leases (Topic 842)” (“ASU 2016-02”) and all related amendments, using the optional transition method applied to leases at the adoption date. The Company elected the optional package of practical expedients to not reassess prior conclusions related to contracts containing leases, lease classification and initial direct costs. The Company also elected the practical expedient to not separate lease components from non-lease components for real estate leases.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The Company has operating leases for certain service centers, office space, warehouses and equipment. Depending on the lease type, the original lease terms generally range from one year to 35 years. The remaining terms of the Company’s leases range from less than a year to nine years. Operating lease ROU assets and operating lease liabilities are recognized based on the present value of future minimum lease payments over the lease term at commencement date. Lease expense is recognized on a straight-line basis over the expected lease term. The Company’s incremental borrowing rate is used in determining the present value of future payments at the commencement date of the lease, or for the adoption of ASU 2016-02, at January 1, 2019. Balances related to operating leases are included in ROU assets, accrued liabilities and noncurrent lease liabilities on the Consolidated Balance Sheets. All real estate leases are recorded on the Consolidated Balance Sheets. Equipment and other non-real estate leases with an initial term of twelve months or less are not recorded on the Consolidated Balance Sheets. Lease agreements for some locations provide for rent escalations and renewal options. Lease terms include the option to extend or terminate the lease when it is reasonably certain that the Company will exercise that option. Certain real estate leases require payment for taxes, insurance and maintenance which are considered non-lease components. The Company accounts for real estate leases and the related fixed non-lease components together as a single component. The Company has non-cancelable sublease rental arrangements which did not reduce the future maturities of the operating lease liabilities at December 31, 2020 December 31, 2020 The components of net lease expense for the years ended December 31, 2020
Year Ended December 31,
2020
2019
Operating lease expense
$
26.6
$
26.2
Sublease income
(4.5
)
(5.1
)
Net lease expense
$
22.1
$
21.1
The Company’s lease liabilities are presented within the Company’s Consolidated Balance Sheets as follows:
December 31,
2020
2019
Accrued liabilities
$
19.7
$
22.6
Noncurrent lease liabilities
51.0
57.9
Total
$
70.7
$
80.5
Other information related to operating leases as of and for the years ended December 31, 2020 and 2019 were as follows:
Year Ended December 31,
Lease Liabilities
2020
2019
Cash paid related to lease liabilities
$
25.5
$
27.9
Non-cash disclosure
Increase in lease liability due to new ROU assets
$
6.0
$
9.9
Increase (decrease) in lease liabilities due to lease modifications and remeasurements
6.0
(7.9
)
December 31,
Lease Term and Discount Rate
2020
2019
Weighted-average remaining lease term
4.6 years
4.4 years
Weighted-average discount rate
4.1
%
4.6
% As of December 31, 2020, future maturities of operating leases were as follows:
Amount
2021
$
22.2
2022
17.6
2023
13.3
2024
10.9
2025
7.8
2026 and thereafter
5.6
Total lease payments
77.4
Less: Interest
(6.7
)
Present value of lease liabilities
$
70.7
As further disclosed in Note 6, Restructuring, Impairment and Other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12 Months Ended</t>
        </is>
      </c>
    </row>
    <row r="2">
      <c r="B2" s="2" t="inlineStr">
        <is>
          <t>Dec. 31, 2020</t>
        </is>
      </c>
    </row>
    <row r="3">
      <c r="A3" s="3" t="inlineStr">
        <is>
          <t>Restructuring And Related Activities [Abstract]</t>
        </is>
      </c>
    </row>
    <row r="4">
      <c r="A4" s="4" t="inlineStr">
        <is>
          <t>Restructuring, Impairment and Other Charges</t>
        </is>
      </c>
      <c r="B4" s="4" t="inlineStr">
        <is>
          <t>Note 6. Restructuring, Impairment and Other Charges Restructuring, Impairment and Other Charges recognized in Results of Operations For the year ended December 31, 2020, the Company recorded the following net restructuring, impairment and other charges by segment:
Year Ended December 31, 2020
Employee Terminations
Impairment Charges
Other Charges
Total
Capital Markets - Software Solutions
$
1.0
$
—
$
—
$
1.0
Capital Markets - Compliance and Communications Management
5.8
16.1
0.3
22.2
Investment Companies - Software Solutions
0.4
2.6
—
3.0
Investment Companies - Compliance and Communications Management
5.6
40.6
—
46.2
Corporate
2.8
1.3
2.7
6.8
Total
$
15.6
$
60.6
$
3.0
$
79.2
For the year ended December 31, 2020 net restructuring charges of $15.6 million for employee termination costs for approximately 470 employees, substantially all of whom were terminated as of December 31, 2020. The restructuring actions were the result of the upcoming implementation of SEC Rule 30e-3 and amendments to SEC Rule 498A, both of which will significantly reduce print volumes beginning January 1, 2021, and the reorganization of certain capital markets operations and selling and administration functions. As a result of the Company’s annual goodwill impairment test in the fourth quarter, the Company recorded a $40.6 million non-cash charge to recognize the impairment of goodwill in the IC-CCM reporting unit. The goodwill impairment charge resulted from a reduction in the estimated fair value of the IC-CCM reporting unit due to lower expectations for future sales and profitability, primarily driven by an increase in the estimated shift of future revenues from IC-CCM to software solutions. The goodwill impairment charge was determined using Level 3 inputs, including a discounted cash flow analysis, comparable marketplace fair value data and management’s assumptions. In addition, the Company abandoned certain operating leases during the year ended December 31, 2020 with the intent to sublease. As the fair value of the ROU assets was less than the carrying value, the Company recognized impairments of ROU assets of $18.2 million during the year ended December 31, 2020, reducing the carrying value of the ROU assets to an estimated combined fair value of $0.3 million subsequent to the impairments. The fair value of these assets was estimated utilizing inputs from market comparables in order to estimate future cash flows expected from sublease income over the remaining lease terms. Future changes in the estimated amount or timing of sublease arrangements could result in further impairment charges. For the year ended , the Company recorded $1.8 million of net impairment charges related to certain software assets. For the year ended December 31, 2020 , the Company also incurred $3.0 million of other charges, primarily related to the realignment of the Company’s operating segments, as further described in Note 15, Segment Information . For the year ended December 31, 2019, the Company recorded the following net restructuring, impairment and other charges by segment:
Year Ended December 31, 2019
Employee Terminations
Impairment Charges
Other Charges
Total
Capital Markets - Software Solutions
$
1.4
$
—
$
—
$
1.4
Capital Markets - Compliance and Communications Management (a)
5.0
0.8
0.2
6.0
Investment Companies - Software Solutions (a)
0.4
0.2
—
0.6
Investment Companies - Compliance and Communications Management
1.5
—
—
1.5
Corporate (b)
0.8
2.4
0.9
4.1
Total
$
9.1
$
3.4
$
1.1
$
13.6
(a)
See Note 4, Goodwill and Other Intangible Assets , for further discussion regarding other intangible assets impairment charges.
(b)
See Note 1, Overview, Basis of Presentation and Significant Accounting Policies , for further discussion regarding the impairment charges related to an equity investment. For the year ended December 31, 2019, the Company recorded net restructuring charges of $9.1 million for employee termination costs for approximately 270 employees, substantially all of whom were terminated as of December 31, 2019. These charges primarily related to the reorganization of certain operations and certain administrative functions. During the year ended December 31, 2019, the Company also incurred $3.4 million of impairment charges, primarily related to an impairment of an equity investment, and $1.1 million of other charges. Upon adoption of ASU 2016-02, the restructuring liabilities related to lease terminations as of January 1, 2019 of $1.1 million were recorded as a reduction to the related ROU assets recorded on January 1, 2019. For the year ended December 31, 2018, the Company recorded the following net restructuring, impairment and other charges by segment:
Year Ended December 31, 2018
Employee Terminations
Other Restructuring Charges
Other Charges
Total
Capital Markets - Software Solutions
$
0.3
$
0.2
$
—
$
0.5
Capital Markets - Compliance and Communications Management
2.4
0.6
0.2
3.2
Investment Companies - Software Solutions
0.1
—
—
0.1
Investment Companies - Compliance and Communications Management
0.5
—
—
0.5
Language Solutions (a)
(0.2
)
—
—
(0.2
)
Corporate
0.3
—
—
0.3
Total
$
3.4
$
0.8
$
0.2
$
4.4
(a)
The Language Solutions business was sold on July 22, 2018, see to Note 3 , Acquisitions and Dispositions . For the year ended December 31, 2018, the Company recorded net restructuring charges of $3.4 million for employee termination costs for approximately 90 employees, all of whom were terminated as of December 31, 2018. These charges primarily related to the reorganization of certain operations and certain administrative functions. During the year ended December 31, 2018, the Company also incurred $0.8 million of net lease termination and other restructuring costs and $0.2 million for other charges. Restructuring Reserve – Employee Terminations The Company’s employee terminations liability is included in accrued liabilities in the Company’s Consolidated Balance Sheets. The other restructuring reserves as of December 31, 2020 and 2019 were not material. Changes in the accrual for employee terminations during the year ended December 31, 2020, were as follows:
December 31, 2019
Restructuring Charges
Reversals
Cash Paid
December 31, 2020
Employee terminations
$
1.9
$
15.7
$
(0.1
)
$
(9.0
)
$
8.5
The Company anticipates that the majority of the payments associated with the employee terminations reflected in the above table will be completed by June 30, 2021. Changes in the accrual for employee terminations during the year ended December 31, 2019, were as follows:
December 31, 2018
Restructuring Charges
Reversals
Cash Paid
December 31, 2019
Employee terminations
$
0.4
$
9.2
$
(0.1
)
$
(7.6
)
$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 xml:space="preserve">Note 7. Retirement Plans Subsequent to the Separation, certain pension plan liabilities and assets were transferred from RRD to the Company upon the legal split of those plans. The Company’s primary defined benefit plan was frozen effective December 31, 2011. No new employees are permitted to enter the Company’s frozen plan and participants will earn no additional benefits. Benefits are generally based upon years of service and compensation. These defined benefit retirement income plans are funded in conformity with the applicable government regulations. The Company funds at least the minimum amount required for all funded plans using actuarial cost methods and assumptions acceptable under government regulations. In 2019, the Company communicated to certain former employees the option to receive a lump-sum pension payment. Payments to certain participants who elected to receive a lump-sum pension payment were funded from existing pension plan assets and constituted a complete settlement of pension liabilities with respect to these participants. As a result, plan assets and plan liabilities were remeasured, resulting in a net actuarial loss of $6.4 million recorded within accumulated other comprehensive loss, and a $3.9 million non-cash pension settlement charge recorded within net investment and other income, net during the year ended December 31, 2019 . The annual income and expense amounts relating to the pension plan are based on calculations, which include various actuarial assumptions including, mortality expectations, discount rates and expected long-term rates of return. The Company reviews its actuarial assumptions on an annual basis as of December 31 (or more frequently if a significant event requiring remeasurement occurs, such as a settlement) and modifies the assumptions based on current rates and trends when it is appropriate to do so. The effects of modifications are recognized immediately on the Consolidated Balance Sheets, but are amortized into operating earnings over future periods, with the deferred amount recorded in accumulated other comprehensive loss. Total pension (income) expense was $(2.0) million, $1.8 million and $(3.2) million in 2020, 2019 and 2018, respectively, which is included within investment and other income, net in the Consolidated Statement of Operations. During the year ended December 31, 2020, the Company used the Society of Actuaries Pri-2012 base rate mortality table and MP-2020 projection scale in the calculation of the Company’s U.S. pension plan obligations. The Company made cash contributions of $1.0 million and $0.1 million to its pension and other postretirement benefit plans, respectively, during the year ended December 31, 2020 The pension plan obligations are calculated using generally accepted actuarial methods and are measured as of December 31. Actuarial gains and losses for frozen plans are amortized using the corridor method over the average remaining expected life of active plan participants. The components of the estimated net periodic benefit (income) expense for DFIN’s pension plans for the years ended December 31, 2020
2020
2019
2018
Interest cost
$
8.8
$
10.9
$
10.3
Expected return on assets
(13.9
)
(14.8
)
(16.0
)
Amortization, net
3.1
1.8
2.5
Settlements
—
3.9
—
Net pension (income) expense
$
(2.0
)
$
1.8
$
(3.2
)
Weighted-average assumption used to calculate net pension (income) cost:
Discount rate
3.2
%
3.3
%
3.7
%
Expected return on plan assets
6.0
%
6.3
%
6.8
% Reconciliation of funded status
Pension Benefits
Other Postretirement Benefits
2020
2019
2020
2019
Benefit obligation at beginning of year
$
311.3
$
280.4
$
1.6
$
1.0
Interest cost
8.7
10.9
0.1
—
Actuarial loss
24.9
43.3
0.1
0.6
Settlements
—
(12.4
)
—
—
Foreign currency translation loss
—
—
0.1
0.1
Benefits paid
(19.3
)
(10.9
)
(0.1
)
(0.1
)
Benefit obligation at end of year (a)
$
325.6
$
311.3
$
1.8
$
1.6
Fair value of plan assets at beginning of year
$
252.7
$
228.9
$
—
$
—
Actual return on assets
40.5
46.2
—
—
Settlements
—
(12.4
)
—
—
Employer contributions
1.0
0.9
0.1
0.1
Benefits paid
(19.3
)
(10.9
)
(0.1
)
(0.1
)
Fair value of plan assets at end of year
$
274.9
$
252.7
$
—
$
—
Under funded status at end of year
$
(50.7
)
$
(58.6
)
$
(1.8
)
$
(1.6
) ___________
(a)
As the Company’s defined benefit plan is frozen and participants do not earn additional service benefits, the projected benefit obligation and accumulated benefit obligation are the same. For the year ended December 31, 2020, the most significant driver of the increase in benefit obligations was due to actuarial losses experienced by all plans as a result of a decline in bond yields that resulted in decreases to the discount rates, partially offset by an increase in benefits paid during the year ended December 31, 2020. The accumulated benefit obligation for all defined benefit pension and other postretirement benefit plans was $327.4 million and $312.9 million at December 31, 2020
Pension Benefits
Other Postretirement Benefits
2020
2019
2020
2019
Accrued benefit cost (included in accrued liabilities)
$
(1.4
)
$
(1.3
)
$
(0.1
)
$
(0.1
)
Pension and other postretirement benefits plan liabilities
(49.3
)
(57.3
)
(1.7
)
(1.5
)
Net liabilities recognized in the Consolidated Balance Sheets
$
(50.7
)
$
(58.6
)
$
(1.8
)
$
(1.6
) The amounts included in accumulated other comprehensive loss in the Consolidated Balance Sheets, excluding tax effects, that have not been recognized as components of net periodic benefit cost at December 31, 2020
Pension Benefits
Other Postretirement Benefits
2020
2019
2020
2019
Accumulated other comprehensive loss:
Net actuarial loss
$
(91.9
)
$
(96.7
)
$
(0.6
)
$
(0.5
) The pre-tax amounts recognized in other comprehensive income (loss) in 2020, 2019 and 2018 as components of net periodic costs were as follows:
Pension Benefits
Other Postretirement Benefits
2020
2019
2018
2020
2019
2018
Amortization of:
Net actuarial loss
$
3.1
$
1.8
$
2.5
$
—
$
—
$
—
Amounts arising during the period:
Settlements
—
3.9
—
—
—
—
Net actuarial gain/(loss)
1.7
(11.8
)
(5.6
)
(0.2
)
(0.6
)
—
Total
$
4.8
$
(6.1
)
$
(3.1
)
$
(0.2
)
$
(0.6
)
$
—
Actuarial gains and losses in excess of 10.0%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The weighted average assumptions used to determine the benefit obligation at the measurement date were as follows:
Pension Benefits
Other Postretirement Benefits
2020
2019
2020
2019
Discount rate
2.6
%
3.2
%
2.2
%
3.0
%
Interest crediting rate
1.9
%
3.3
%
N/A
N/A
Benefit payments are expected to be paid as follows:
Pension Benefits
Other Postretirement Benefits
2021
$
17.4
$
0.1
2022
17.5
0.1
2023
17.5
0.1
2024
18.4
0.1
2025
18.5
0.1
2026-2030
88.1
0.5
Plan Assets The Company’s U.S. pension plans are frozen and the Company has a risk management approach for its U.S. pension plan assets. The overall investment objective of this approach is to reduce the risk of significant decreases in the plan’s funded status by allocating a larger portion of the plan’s assets to investments expected to hedge the impact of interest rate risks on the plan’s obligation. The expected long-term rate of return for plan assets is based upon many factors including asset allocations, historical asset returns, current and expected future market conditions, risk and active management premiums. The target asset allocation percentage as of December 31, 2020 The fair values of the Company’s pension plan assets at December 31, 2020
December 31, 2020
Asset Category
Total
Level 1
Level 2
Cash and cash equivalents
$
3.3
$
0.6
$
2.7
Real estate funds
10.2
—
10.2
Fixed Income
23.8
—
23.8
Assets measured at NAV
237.6
—
—
Total
$
274.9
$
0.6
$
36.7
December 31, 2019
Asset Category
Total
Level 1
Level 2
Cash and cash equivalents
$
1.4
$
0.1
$
1.3
Real estate funds
10.1
—
10.1
Assets measured at NAV
241.2
—
—
Total
$
252.7
$
0.1
$
11.4
The Company segregated its plan assets by the following major categories and levels for determining their fair value as of 2020: Cash and cash equivalents— Carrying value approximates fair value. As such, these assets were classified as Level 1. The Company also invests in certain short-term investments which are valued using the amortized cost method. As such, these assets were classified as Level 2. Real estate funds— Real estate fund assets are valued by third-party appraisers utilizing valuation approaches based upon current cost to reproduce, discounted cash flows or relative sales value of comparable properties. Key inputs and assumptions used to determine fair value include rental revenue and expenses, revenue and expense growth rates, terminal capitalization rates and discount rates. As the value of these assets was determined based on observable inputs obtained by third parties, the Company classified these assets as Level 2. Fixed Income — Fixed income securities are primarily in a diversified portfolio of long duration governmental instruments. They are primarily valued using a market approach, using matrix pricing and considering a security’s relationship to other securities for which quoted prices in an active market may be available. Inputs used in developing fair value estimates include reported trades, broker quotes, benchmarks, and spreads. As the value of these assets was determined based on observable inputs obtained by third parties, the Company classified these assets as Level 2. Assets measured at NAV— The Company invests in certain funds that are valued at calculated net asset value per share (“NAV”), but are not quoted on active markets such as certain equity common funds, fixed income funds, hedge funds and corporate bond funds. The Company believes that the NAV is representative of fair value at the reporting date, as there are no significant restrictions on redemption of these investments or other reasons to indicate that the investment would be redeemed at an amount different than the NAV. For Level 2 plan assets, management reviews significant investments on a quarterly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methodologies used are appropriate, the use of different methodologies or assumptions in calculating fair value could result in different amounts. Employer 401(k) Savings Plan — For the benefit of most of its U.S. employees, the Company maintains a defined contribution retirement savings plan (401(k)) that is intended to be qualified under Section 401(a) of the Internal Revenue Code. Under this plan, employees may contribute a percentage of eligible compensation on both a before-tax and after-tax basis. The Company provided a 401(k) discretionary match to participants in 2020 and 2018, payable to participants' accounts in the first quarter of 2021 and in the first quarter of 2019, respectively. The total expense attributable to the match was $5.3 million and $1.1 million for the years ended December 31, 2020 and 2018, respectively. The Company did not provide a 401(k) discretionary match to participants for the year ended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Commitments and Contingencies As of December 31, 2020, the Company had commitments of approximately $47.5 million for outsourced services, primarily relating to information technology, professional, maintenance and other services, $64.4 million for incentive compensation as well as $2.7 million of miscellaneous other obligations. The Company has contractual commitments of $8.5 million for severance payments related to employee restructuring activitie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Multiemployer Pension Plans Obligation On April 13, 2020, LSC announced that it, along with most of its U.S. subsidiaries, voluntarily filed for business reorganization under Chapter 11 of the U.S. Bankruptcy Code (“LSC Chapter 11 Filing”). In the second quarter of 2020, the Company became aware that, subsequent to the LSC Chapter 11 Filing, LSC failed to make certain required monthly and quarterly withdrawal liability payments to multiemployer pension plans from which RRD had withdrawn prior to the Separation. Responsibility for certain pre-Separation withdrawal liability obligations, resulting in such monthly and quarterly payment obligations (the “LSC MEPP Liabilities”), had been assigned to LSC pursuant to the September 14, 2016 Separation and Distribution Agreement among the Company, RRD and LSC (the “Separation Agreement”), however, the Company and RRD remained jointly and severally liable for the LSC MEPP Liabilities pursuant to laws and regulations governing multiemployer pension plans. The Company believes the total undiscounted LSC MEPP Liabilities for which LSC was responsible at the time of the LSC Chapter 11 Filing were approximately $103 million (or approximately $57 million on a discounted basis, assuming a blended discount rate of approximately 10%) and are payable over approximately a 14-year period (through 2034), with annual payments ranging from $1.6 million to $8.2 million. On July 24, 2020, the Company and RRD signed an agreement agreeing to submit to mediation and, if required, arbitration to determine the final liability allocation between the Company and RRD with respect to the LSC MEPP Liabilities. DFIN and RRD also agreed to share all required monthly and quarterly withdrawal liability payment obligations that become due during the mediation/arbitration period, with an adjustment and repayment to be made for any such payments according to the final allocation. The Company and RRD were unable to agree upon final liability allocation in mediation and anticipate submitting the matter to arbitration pursuant to the terms of the Separation Agreement. The Company is required to record a liability when it is probable that a loss has been incurred and the amount can be reasonably estimated. As of June 30, 2020, the Company recorded a contingent liability of $10.2 million for its potential payments in respect of the LSC MEPP Liabilities, representing the Company’s low end of the range of potential outcomes. The Company also recorded an additional accrual of $2.1 million in the second quarter of 2020 for the Company’s estimated share of the obligation until a final allocation is determined. Subsequently, the Company increased its estimated low end of the range of potential outcomes as well as increased the estimated duration of the Company’s shared payments until a final allocation is determined. As of December 31, 2020, the Company has $15.2 million accrued related to the contingent liability as well as the Company’s estimated share of required payments until a final allocation is determined. The Company is not able to reasonably estimate the maximum potential loss due to the uncertainty related to the outcome of the final allocation of the LSC MEPP Liabilities between the Company and RRD. The expense associated with this liability has been recorded in SG&amp;A expense within the Corporate segment in the Company’s Consolidated Statements of Operations for the year ended December 31, 2020. There can be no assurance that the Company’s actual future liabilities relating to the LSC MEPP Liabilities will not differ materially from the contingency amount recorded in the Company’s Consolidated Financial Statements. The Company’s LSC MEPP Liabilities could also be affected by the financial stability of other employers participating in such plans and decisions by those employers to withdraw from such plans in the future, including the financial stability of RRD. Non-Income Taxes The Company does not collect sales, use or similar taxes on all amounts invoiced in all jurisdictions in which the Company has sales based on its understanding that certain transactions are not subject to tax. Sales, use and similar tax laws vary greatly by jurisdiction and may require judgment to determine the applicability to the Company’s transactions. During the year ended December 31, 2020, the Company identified certain jurisdictions where the Company has not historically collected or remitted sales tax on certain services and that the Company believes it is probable that the jurisdiction would assess sales tax. Accordingly, during the year ended December 31, 2020, the Company recorded a $5.2 million charge for certain estimated sales tax exposures. The expense associated with the contingent liability has been recorded in SG&amp;A expense in the Company’s Consolidated Statements of Operations. Although management believes its estimates are reasonable, the resolution of the Company’s tax matters could result in tax liabilities that are higher or lower than what has been estimat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Income Taxes Income taxes have been based on the following components of (loss) earnings from operations before income taxes for the years ended December 31, 2020, 2019 and 2018:
2020
2019
2018
U.S.
$
(28.3
)
$
54.1
$
69.3
Foreign
10.8
(2.0
)
33.4
(Loss) earnings before income taxes
$
(17.5
)
$
52.1
$
102.7
The components of income tax expense (benefit) from operations for the years ended December 31, 2020, 2019 and 2018 were as follows:
2020
2019
2018
Current:
U.S. Federal
$
21.1
$
7.7
$
6.9
U.S. State and Local
10.0
2.3
5.3
Foreign
3.7
2.0
6.3
Current income tax expense
34.8
12.0
18.5
Non-Current:
U.S. Federal
—
—
0.1
Non-current income tax expense
—
—
0.1
Deferred:
U.S. Federal
(20.9
)
2.3
6.8
U.S. State and Local
(6.4
)
0.4
2.9
Foreign
0.9
(0.2
)
0.8
Deferred income tax (benefit) expense
(26.4
)
2.5
10.5
Total income tax expense
$
8.4
$
14.5
$
29.1
The following table outlines the reconciliation of differences between the U.S. Federal statutory tax rate and the Company’s worldwide effective income tax rate:
2020
2019
2018
Federal statutory tax rate
21.0
%
21.0
%
21.0
%
Goodwill impairment
(45.3
)
—
—
Non-deductible expenses
(17.0
)
4.6
1.9
Changes in valuation allowances
(10.5
)
6.4
0.5
Foreign-derived intangible income
10.2
(1.9
)
—
State and local income taxes, net of U.S. federal income tax benefit
(8.7
)
6.8
6.5
Credits and incentives
4.7
(1.6
)
(1.3
)
Adjustment of uncertain tax positions and interest
(3.1
)
0.4
0.2
Foreign tax rate differential
(0.7
)
(0.8
)
1.1
Provision to return
0.7
(7.2
)
—
Tax-exempt income and expense
0.6
(0.1
)
(2.9
)
Global intangible low-taxed income provision
—
—
2.0
Tax Act revaluation of U.S. net deferred tax assets
—
—
(2.2
)
Other
0.1
0.2
1.5
Effective income tax rate
(48.0
%)
27.8
%
28.3
% The effective income tax rate was (48.0%) for the year ended December 31, 2020 compared to 27.8% for the year ended December 31, 2019. The 2020 effective income tax rate was impacted by the nondeductible goodwill impairment and other nondeductible items, partially offset by favorable adjustments primarily related to foreign-derived intangible income and other income tax credits. The effective income tax rate was 27.8% for the year ended December 31, 2019 compared to 28.3% for the year ended December 31, 2018. The 2019 effective income tax rate was impacted by favorable return to provision adjustments primarily related to foreign-derived intangible income, state and local income taxes and income tax credits, partially offset by increases in valuation allowances and non-deductible expenses whereas the 2018 effective income tax rate was impacted by the global intangible low-taxed income ("GILTI") provision, non-deductible expenses and also reflects the tax impact of the sale of the Language Solutions business. Deferred income taxes The significant deferred tax assets and liabilities at December 31, 2020 and 2019 were as follows:
December 31,
2020
2019
Deferred tax assets:
Accrued liabilities
$
26.2
$
9.1
Lease liabilities (a)
15.4
18.1
Pension and other postretirement benefit plans liabilities
15.0
16.0
Net operating losses and other tax carryforwards
11.6
10.5
Share-based compensation
3.2
2.3
Allowance for doubtful accounts
2.5
1.8
Other
0.7
2.3
Total deferred tax assets
74.6
60.1
Valuation allowances
(7.5
)
(5.2
)
Total deferred tax assets
$
67.1
$
54.9
Deferred tax liabilities:
Accelerated depreciation
$
(11.3
)
$
(12.7
)
Right-of-use assets (a)
(10.7
)
(18.3
)
Other intangible assets
(7.8
)
(10.0
)
Investments
—
(3.0
)
Prepaid assets
(0.4
)
(0.3
)
Other
(2.9
)
(1.6
)
Total deferred tax liabilities
(33.1
)
(45.9
)
Net deferred tax assets
$
34.0
$
9.0
(a)
The presentation of the December 31, 2019 ROU assets and lease liabilities deferred tax assets and liabilities were corrected to present separately the deferred tax liabilities for ROU assets of $18.3 million and deferred tax assets for lease liabilities of $18.1 million, which were previously reported net within the deferred tax liability for Other. This correction had no other impact on the Company’s Consolidated Financial Statements The amounts above are included in the Consolidated Balance Sheets as either a net asset or liability on a jurisdiction by jurisdiction basis. Transactions affecting the valuation allowances on deferred tax assets during the years ended December 31, 2020, 2019 and 2018 were as follows:
2020
2019
2018
Balance, beginning of year
$
5.2
$
2.1
$
1.5
Current year expense, net
2.3
3.1
0.7
Foreign exchange and other
—
—
(0.1
)
Balance, end of year
$
7.5
$
5.2
$
2.1
As of December 31, 2020, the Company had domestic and foreign net operating loss and other tax carryforward deferred tax assets of approximately $11.6 million ($10.5 million at December 31, 2019), of which $6.3 million expires between 2021 and 2040. Limitations on the utilization of these deferred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 Earnings generated by a foreign subsidiary are presumed to ultimately be transferred to the parent company. Therefore, the establishment of deferred taxes may be required with respect to the excess of the investment value for financial reporting over the tax basis of investments in those foreign subsidiaries (also referred to as book-over-tax outside basis differences). A company may overcome this presumption and forgo recording a deferred tax liability in its financial statements if it can assert that management has the intent and ability to indefinitely reinvest the earnings of its foreign subsidiaries. As a result of the transition tax incurred pursuant to the Tax Cuts and Jobs Act (H.R. 1) (the “Tax Act”), the Company has the ability to repatriate any previously taxed foreign cash associated with the foreign earnings subjected to U.S. tax to the U.S. parent with minimal additional tax consequences. Due to the changes under the Tax Act, the Company updated its assertion in 2018 related to indefinite reinvestment on all foreign earnings and other outside basis differences to indicate that the Company remains indefinitely reinvested in operations outside of the U.S. with the exception of the previously taxed foreign earnings already subject to U.S. tax. The Company began repatriating earnings up to its net earnings previously subject to U.S. tax during 2019. There were no additional repatriations in 2020. Uncertain tax positions Changes in the Company’s unrecognized tax benefits at December 31, 2020, 2019 and 2018 were as follows:
2020
2019
2018
Balance, beginning of year
$
0.5
$
0.3
$
0.3
Additions for tax positions of the current year
0.3
0.1
0.2
Additions for tax positions of prior years
0.5
0.1
0.1
Settlements during the year
—
—
(0.1
)
Releases
—
—
(0.2
)
Balance, end of year
$
1.3
$
0.5
$
0.3
As of December 31, 2020, 2019 and 2018, the Company had unrecognized tax benefits of $1.3 million, $0.5 million and $0.3 million, respectively. Unrecognized tax benefits of $1.3 million as of December 31, 2020, if recognized, would have decreased income taxes and the corresponding effective income tax rate and increased net earnings. This potential impact on net earnings reflects the reduction of these unrecognized tax benefits, net of certain deferred tax assets and the federal tax benefit of state income tax items. As of December 31, 2020, it is reasonably possible that a portion of the total amount of unrecognized tax benefits is expected to decrease within twelve months due to the resolution of audits or expirations of statutes of limitations related to U.S. federal, state or international tax positions, but the amount is immaterial. The Company classifies interest expense and any penalties related to income tax uncertainties as a component of income tax expense. The total interest expense (benefit), net of tax benefits, related to tax uncertainties recognized in the Consolidated Statements of Operations was de minimis for the years ended December 31, 2020, 2019 and 2018. There were no benefits from the reversal of accrued penalties for the years December 31, 2020, 2019 and 2018. There were no accrued penalties related to income tax uncertainties at December 31, 2020 and 2019. The Company has tax years from 2012 that remain open and subject to examination by certain U.S. state taxing authorities and/or certain foreign tax jurisdictions. There are no U.S. federal income tax years prior to the period ending December 31, 2017 subject to IRS examination. The Company is currently under IRS audit for the tax year 2017. All U.S. federal income tax years including and subsequent to the period ending December 31, 2018 remain open and subject to IRS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0. Debt The Company’s debt as of December 31, 2020 and 2019 consisted of the following:
December 31,
2020
2019
8.25% senior notes due October 15, 2024
$
233.0
$
300.0
Unamortized debt issuance costs
(2.5
)
(4.0
)
Total long-term debt
$
230.5
$
296.0
Maturities —At December 31, 2020, the Company’s long-term debt was comprised of the 8.25% senior unsecured notes due October 15, 2024 (“Notes”). Fair Value —The fair value of the Notes, which was determined using the market approach based upon interest rates available to the Company for borrowings with similar terms and maturities, were determined to be Level 2 under the fair value hierarchy. The fair value of the Company’s Notes was $247.5 million and $308.4 million at December 31, 2020 and 2019, respectively. 8.25% Senior Notes Due 2024 —In the first quarter of 2020, the Company purchased and retired $66.5 million (notional amount) of the Notes at an average price of 95.25 and recognized a pre-tax gain on the extinguishment of debt of $2.3 million, which was net of unamortized debt issuance costs, and is recorded within interest expense, net in the Consolidated Statements of Operations. In the third quarter of 2020, the Company purchased and retired $0.5 million (notional amount) of the Notes at an average price of 98.75. The Company’s Notes, with interest payable semi-annually on April 15 and October 15, were issued pursuant to an indenture where certain wholly-owned domestic subsidiaries of the Company guarantee the Notes (the “Guarantors”). The Notes are jointly and severally guaranteed, on an unsecured basis, by the Guarantors, which are comprised of each of the Company’s existing and future direct and indirect wholly-owned U.S. subsidiaries that guarantee the Company’s obligations under the Credit Facilities. The Notes are not guaranteed by the Company’s foreign subsidiaries or unrestricted subsidiaries. The Notes and the related guarantees will be the Company and the Guarantors’, respective, senior unsecured obligations and rank equally in right of payment to all present and future senior debt, including the obligations under the Company’s Credit Facilities, senior in right of payment to all present and future subordinated debt, and effectively subordinated in right of payment to any of the Company and the Guarantors’ secured debt, to the extent of the value of the assets securing such debt. The indenture governing the Notes contains certain covenants applicable to the Company and its restricted subsidiaries, including limitations on: (1) liens; (2)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Each of these covenants is subject to important exceptions and qualifications. Credit Agreement —On September 30, 2016, in connection with the Separation, the Company entered into a Credit Agreement, as amended (the “Credit Agreement”) by and among the Company, the lenders party thereto from time to time and JPMorgan Chase Bank, N.A., as administrative agent. The Credit Agreement provides for a $ 350 million senior secured term loan B facility (the “Term Loan Credit Facility”) and a $ 300 million senior secured revolving credit facility (the “Revolving Facility”, and, together with the Term Loan Credit Facility, the “Credit Facilities”). The Credit Agreement contains a number of covenants, including, but not limited to, a minimum Interest Coverage Ratio and the Consolidated Net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 20 million in the aggregate . Term Loan Credit Facility —During the year ended December 31, 2019, the Company paid in full the remaining balance of the Term Loan Credit Facility of $72.5 . As a result of the transaction, the Company recognized a pre-tax loss on extinguishment of debt of $4.1 million for the year ended December 31, 2019, related to unamortized debt issuance costs and the original issuance discount, which is recorded within interest expense, net, in the Consolidated Statements of Operations. Revolving Credit Facility —On December 18, 2018, the Company entered into a second amendment to the Credit Agreement which extended the maturity date of the Revolving Facility to December 18, 2023, reduced the interest rate margin percentages and facility fees applicable to the Revolving Facility, increased the allowable annual dividends to $20.0 million in the aggregate and modified the financial maintenance and negative covenants in the Credit Agreement. As of December 31, 2020, there were no outstanding borrowings under the Revolving Facility. As of December 31, 2020 , the Company had $3.7 million The following table summarizes interest expense, net included in the Consolidated Statements of Operations:
2020
2019
2018
Interest incurred
$
25.6
$
34.3
$
37.1
(Gain) loss on debt extinguishment and other interest income
(2.7
)
4.1
—
Less: capitalized interest
(0.1
)
(0.3
)
(0.4
)
Interest expense, net
$
22.8
$
38.1
$
3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1. Earnings per Share Basic (loss) earnings per share is calculated by dividing net (loss) earnings by the weighted average number of common shares outstanding for the period. In computing diluted earnings per share, basic earnings per share is adjusted for the assumed issuance of all potentially dilutive share-based awards, including stock options, RSUs, PSUs and restricted stock. Since the Company was in a net loss position for the year ended December 31, 2020, there was no difference between the number of shares used to calculate basic and diluted loss per share. The reconciliation of the numerator and denominator of the basic and diluted earnings per share calculation and the anti-dilutive share-based awards for the years ended December 31, 2020, 2019 and 2018, were as follows:
2020
2019
2018
Net (loss) earnings per share:
Basic
$
(0.76
)
$
1.10
$
2.18
Diluted
(0.76
)
1.10
2.16
Numerator:
Net (loss) earnings
$
(25.9
)
$
37.6
$
73.6
Denominator:
Weighted average number of common shares outstanding
33.9
34.1
33.8
Dilutive awards
—
0.2
0.2
Diluted weighted average number of common shares outstanding
33.9
34.3
34.0
Weighted average number of anti-dilutive share-based awards:
Restricted stock units
0.4
0.7
0.3
Stock options
0.8
0.8
0.6
Total
1.2
1.5
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 Based Compensation [Abstract]</t>
        </is>
      </c>
    </row>
    <row r="4">
      <c r="A4" s="4" t="inlineStr">
        <is>
          <t>Share-Based Compensation</t>
        </is>
      </c>
      <c r="B4" s="4" t="inlineStr">
        <is>
          <t>Note 12. Share-Based Compensation The Company’s share-based compensation plan under which it may grant future awards, the Donnelley Financial Solutions, Inc. Amended and Restated 2016 Performance Incentive Plan (as amended, the “2016 PIP”), was approved by the Board of Directors (the “Board”) and the Company’s shareholders on May 18, 2017 and provides incentives to key employees of the Company. Awards under the 2016 PIP may include cash or stock bonuses, stock options, stock appreciation rights, restricted stock, performance share units (“PSUs”), performance cash awards or restricted stock units (“RSUs”). In addition, non-employee members of the Board may receive awards under the 2016 PIP. On May 30, 2019, the Company’s shareholders voted and approved 3.4 million additional shares of common stock for issuance under the 2016 PIP. At December 31, 2020, there were 1.8 million remaining shares of common stock authorized and available for grant under the 2016 PIP. For all share-based awards granted to employees and directors, including stock options, RSUs, PBRS and PSUs, the Company recognizes compensation expense based on estimated grant date fair values as well as certain assumptions as of the grant date, if applicable.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The Company recognizes compensation costs for RSUs expected to vest, on a straight-line basis over the requisite service period of the award, which is generally the vesting term of three years. The Company recognizes compensation costs for PSUs, which cliff vest, on a straight-line basis over the performance period of the award. Compensation expense for stock options is recognized on a straight-line basis over the requisite service period of the award, which is generally the vesting term of four years. Compensation expense for PBRS awards granted in 2016, which vest on a graded basis, was recognized utilizing a graded vesting schedule. Compensation expense for PBRS awards granted in 2017, which cliff vest, was recognized on a straight-line basis over the performance period of the award. The Company recognized expense for the PBRS awards of $0.8 million and $2.0 million for the years ended December 31, 2019 and 2018, respectively; no expense was recognized for the year ended December 31, 2020. There were no PBRS awards granted during the years ended December 31, 2020, 2019 and 2018. As of December 31, 2020, there was no unrecognized compensation expense related to PBRS awards. The stock options, RSUs, and PSUs granted during 2020, 2019 and 2018 are subject to forfeiture upon termination of employment prior to vesting, subject in some cases to early vesting upon specified events, including death or permanent disability of the grantee or a change in control of the Company. In addition, upon a change in control of the Company, PBRS and PSUs will be measured at 100% attainment of the target performance metrics and will remain subject to time based vesting until the end of the vesting period; provided that the award will vest in full if, within three months prior to or two years after the date of the change in control of the Company, the grantee’s employment is terminated without cause by the Company or for good reason by the grantee. Total share-based compensation expense was $13.6 million, $8.9 million and $9.2 million for the years ended December 31, 2020, 2019 and 2018, respectively. The income tax benefit related to share-based compensation expense was $3.7 million, $1.9 million and $2.5 million for the years ended December 31, 2020, 2019 and 2018, respectively. As of December 31, 2020, $12.6 million of total unrecognized compensation expense related to share-based compensation awards is expected to be recognized over a weighted-average period of 1.8 years. Stock Options The fair value of each stock option award was estimated on each grant date using the Black-Scholes option pricing model. The Company used the following methods to determine its underlying assumptions:
•
Expected volatility was estimated based on a weighted-average of historical volatilities for the Company’s peer group
•
The risk-free interest rate was based on the U.S Treasury yield curve in effect on the date of grant
•
The expected term of options granted was based on the simplified method of using the mid-point between the vesting term and the original contractual term
•
The expected dividend yield was based on the Company’s current dividend rate In 2020, the Company did not grant any stock options. The following table summarizes the annual weighted-average assumptions for the years ended December 31, 2019 and 2018:
2019
2018
Expected volatility
27.47
%
27.75
%
Risk-free interest rate
2.58
%
2.71
%
Expected life (years)
6.25
6.25
Expected dividend yield
0.00
%
0.00
% The weighted-average fair value of options granted during the years ended December 31, 2019 and 2018 was $4.67 and $5.83, respectively. There were no options exercised during the years ended December 31, 2020 and 2019. The total intrinsic value of exercised stock options was $1.0 million for the year ended December 31, 2018. Stock outstanding December 31, 2020
Weighted-
Average
Weighted-
Remaining
Aggregate
Shares Under
Average
Contractual
Intrinsic
Option
Exercise
Term
Value
(thousands)
Price
(years)
(millions)
Outstanding at December 31, 2019
796
$
19.83
6.9
$
—
Granted
—
—
—
—
Cancelled/forfeited/expired
(81
)
28.01
—
—
Outstanding at December 31, 2020
715
18.91
6.3
0.5
Vested and expected to vest at December 31, 2020
700
$
18.96
6.3
$
0.5
Exercisable at December 31, 2020
404
$
20.47
5.4
$
0.1
As December 31, 2020 $0.8 Restricted Stock Units The fair value of RSUs was determined based on the Company’s stock price on the grant date. The weighted-average grant date fair value of RSUs granted during the years ended December 31, 2020, 2019 and 2018 was $8.70, $13.94 and $17.53, respectively. RSUs outstanding as of December 31, 2020 and 2019, and changes during the year ended December 31, 2020, were as follows:
Weighted-
Shares
Average Grant
(Thousands)
Date Fair Value
Nonvested at December 31, 2019
870
$
15.79
Granted
1,081
8.70
Vested
(409
)
15.96
Forfeited
(166
)
11.70
Nonvested at December 31, 2020
1,376
$
10.53
As of December 31, 2020, $8.0 million of unrecognized share-based compensation expense related to RSUs is expected to vest over a weighted-average period of 1.8 years. Performance Share Units The fair value of PSUs was determined based on the Company’s stock price on the grant date. The Company accounts for the 2019 PSU grants as equity awards and continues to assess the classification as an equity award on a quarterly basis throughout the life of the award. The weighted-average grant date fair value of PSUs granted during the years ended December 31, 2020, 2019 and 2018 was $8.73, $14.15 and $17.65, respectively. PSUs outstanding December 31, 2020
Weighted-
Shares
Average Grant
(Thousands)
Date Fair Value
Nonvested at December 31, 2019
537
$
15.81
Granted
489
8.73
Vested
(25
)
20.76
Forfeited
(129
)
12.84
Nonvested at December 31, 2020
872
$
12.13
During 2020, 489,400 PSUs were granted to certain executive officers and senior management, payable upon the achievement of certain established performance targets. As of December 31, 2020, the total potential payout for the 2020 PSU awards ranged from zero to 742,000 shares. The performance period for the shares awarded in 2019 is January 1, 2019 through December 31, 2021. Distributions under the 2019 awards are payable at the end of the performance period in either common stock or cash at the discretion of the Compensation Committee of the Board. As of December 31, 2020, the total potential payout for 2019 PSU awards ranged from zero to 446,000 shares, based on the achievement of certain performance targets. Compensation expense for the PSUs granted in 2020, 2019 and 2018 is currently being recognized based on 138%, 115% and 110% attainment of the targeted performance metrics or approximately 402,000, 341,000 and 224,000 shares, net of forfeitures, for each respective period.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0</t>
        </is>
      </c>
      <c r="D2" s="2" t="inlineStr">
        <is>
          <t>Dec. 31, 2019</t>
        </is>
      </c>
      <c r="E2" s="2" t="inlineStr">
        <is>
          <t>Dec. 31, 2018</t>
        </is>
      </c>
    </row>
    <row r="3">
      <c r="A3" s="4" t="inlineStr">
        <is>
          <t>Total net sales</t>
        </is>
      </c>
      <c r="C3" s="7" t="n">
        <v>894.5</v>
      </c>
      <c r="D3" s="7" t="n">
        <v>874.7</v>
      </c>
      <c r="E3" s="6" t="n">
        <v>963</v>
      </c>
    </row>
    <row r="4">
      <c r="A4" s="4" t="inlineStr">
        <is>
          <t>Total cost of sales</t>
        </is>
      </c>
      <c r="B4" s="4" t="inlineStr">
        <is>
          <t>[1]</t>
        </is>
      </c>
      <c r="C4" s="5" t="n">
        <v>496</v>
      </c>
      <c r="D4" s="8" t="n">
        <v>542.4</v>
      </c>
      <c r="E4" s="8" t="n">
        <v>587.3</v>
      </c>
    </row>
    <row r="5">
      <c r="A5" s="4" t="inlineStr">
        <is>
          <t>Selling, general and administrative expenses</t>
        </is>
      </c>
      <c r="B5" s="4" t="inlineStr">
        <is>
          <t>[1]</t>
        </is>
      </c>
      <c r="C5" s="8" t="n">
        <v>264.8</v>
      </c>
      <c r="D5" s="8" t="n">
        <v>205.8</v>
      </c>
      <c r="E5" s="8" t="n">
        <v>258.2</v>
      </c>
    </row>
    <row r="6">
      <c r="A6" s="4" t="inlineStr">
        <is>
          <t>Depreciation and amortization</t>
        </is>
      </c>
      <c r="C6" s="8" t="n">
        <v>50.9</v>
      </c>
      <c r="D6" s="8" t="n">
        <v>49.6</v>
      </c>
      <c r="E6" s="8" t="n">
        <v>45.8</v>
      </c>
    </row>
    <row r="7">
      <c r="A7" s="4" t="inlineStr">
        <is>
          <t>Restructuring, impairment and other charges, net</t>
        </is>
      </c>
      <c r="C7" s="8" t="n">
        <v>79.2</v>
      </c>
      <c r="D7" s="8" t="n">
        <v>13.6</v>
      </c>
      <c r="E7" s="8" t="n">
        <v>4.4</v>
      </c>
    </row>
    <row r="8">
      <c r="A8" s="4" t="inlineStr">
        <is>
          <t>Other operating income, net</t>
        </is>
      </c>
      <c r="C8" s="5" t="n">
        <v>0</v>
      </c>
      <c r="D8" s="8" t="n">
        <v>15.2</v>
      </c>
      <c r="E8" s="8" t="n">
        <v>53.8</v>
      </c>
    </row>
    <row r="9">
      <c r="A9" s="4" t="inlineStr">
        <is>
          <t>Income from operations</t>
        </is>
      </c>
      <c r="C9" s="8" t="n">
        <v>3.6</v>
      </c>
      <c r="D9" s="8" t="n">
        <v>78.5</v>
      </c>
      <c r="E9" s="8" t="n">
        <v>121.1</v>
      </c>
    </row>
    <row r="10">
      <c r="A10" s="4" t="inlineStr">
        <is>
          <t>Interest expense, net</t>
        </is>
      </c>
      <c r="C10" s="8" t="n">
        <v>22.8</v>
      </c>
      <c r="D10" s="8" t="n">
        <v>38.1</v>
      </c>
      <c r="E10" s="8" t="n">
        <v>36.7</v>
      </c>
    </row>
    <row r="11">
      <c r="A11" s="4" t="inlineStr">
        <is>
          <t>Investment and other income, net</t>
        </is>
      </c>
      <c r="C11" s="8" t="n">
        <v>-1.7</v>
      </c>
      <c r="D11" s="8" t="n">
        <v>-11.7</v>
      </c>
      <c r="E11" s="8" t="n">
        <v>-18.3</v>
      </c>
    </row>
    <row r="12">
      <c r="A12" s="4" t="inlineStr">
        <is>
          <t>(Loss) earnings before income taxes</t>
        </is>
      </c>
      <c r="C12" s="8" t="n">
        <v>-17.5</v>
      </c>
      <c r="D12" s="8" t="n">
        <v>52.1</v>
      </c>
      <c r="E12" s="8" t="n">
        <v>102.7</v>
      </c>
    </row>
    <row r="13">
      <c r="A13" s="4" t="inlineStr">
        <is>
          <t>Income tax expense</t>
        </is>
      </c>
      <c r="C13" s="8" t="n">
        <v>8.4</v>
      </c>
      <c r="D13" s="8" t="n">
        <v>14.5</v>
      </c>
      <c r="E13" s="8" t="n">
        <v>29.1</v>
      </c>
    </row>
    <row r="14">
      <c r="A14" s="4" t="inlineStr">
        <is>
          <t>Net (loss) earnings</t>
        </is>
      </c>
      <c r="C14" s="7" t="n">
        <v>-25.9</v>
      </c>
      <c r="D14" s="7" t="n">
        <v>37.6</v>
      </c>
      <c r="E14" s="7" t="n">
        <v>73.59999999999999</v>
      </c>
    </row>
    <row r="15">
      <c r="A15" s="3" t="inlineStr">
        <is>
          <t>Net (loss) earnings per share:</t>
        </is>
      </c>
    </row>
    <row r="16">
      <c r="A16" s="4" t="inlineStr">
        <is>
          <t>Basic</t>
        </is>
      </c>
      <c r="C16" s="9" t="n">
        <v>-0.76</v>
      </c>
      <c r="D16" s="9" t="n">
        <v>1.1</v>
      </c>
      <c r="E16" s="9" t="n">
        <v>2.18</v>
      </c>
    </row>
    <row r="17">
      <c r="A17" s="4" t="inlineStr">
        <is>
          <t>Diluted</t>
        </is>
      </c>
      <c r="C17" s="9" t="n">
        <v>-0.76</v>
      </c>
      <c r="D17" s="9" t="n">
        <v>1.1</v>
      </c>
      <c r="E17" s="9" t="n">
        <v>2.16</v>
      </c>
    </row>
    <row r="18">
      <c r="A18" s="3" t="inlineStr">
        <is>
          <t>Weighted-average number of common shares outstanding:</t>
        </is>
      </c>
    </row>
    <row r="19">
      <c r="A19" s="4" t="inlineStr">
        <is>
          <t>Basic</t>
        </is>
      </c>
      <c r="C19" s="8" t="n">
        <v>33.9</v>
      </c>
      <c r="D19" s="8" t="n">
        <v>34.1</v>
      </c>
      <c r="E19" s="8" t="n">
        <v>33.8</v>
      </c>
    </row>
    <row r="20">
      <c r="A20" s="4" t="inlineStr">
        <is>
          <t>Diluted</t>
        </is>
      </c>
      <c r="C20" s="8" t="n">
        <v>33.9</v>
      </c>
      <c r="D20" s="8" t="n">
        <v>34.3</v>
      </c>
      <c r="E20" s="5" t="n">
        <v>34</v>
      </c>
    </row>
    <row r="21">
      <c r="A21" s="4" t="inlineStr">
        <is>
          <t>Tech-enabled Services</t>
        </is>
      </c>
    </row>
    <row r="22">
      <c r="A22" s="4" t="inlineStr">
        <is>
          <t>Total net sales</t>
        </is>
      </c>
      <c r="C22" s="7" t="n">
        <v>409.2</v>
      </c>
      <c r="D22" s="7" t="n">
        <v>364.7</v>
      </c>
      <c r="E22" s="7" t="n">
        <v>439.7</v>
      </c>
    </row>
    <row r="23">
      <c r="A23" s="4" t="inlineStr">
        <is>
          <t>Total cost of sales</t>
        </is>
      </c>
      <c r="C23" s="8" t="n">
        <v>176.1</v>
      </c>
      <c r="D23" s="5" t="n">
        <v>183</v>
      </c>
      <c r="E23" s="8" t="n">
        <v>230.5</v>
      </c>
    </row>
    <row r="24">
      <c r="A24" s="4" t="inlineStr">
        <is>
          <t>Software Solutions</t>
        </is>
      </c>
    </row>
    <row r="25">
      <c r="A25" s="4" t="inlineStr">
        <is>
          <t>Total net sales</t>
        </is>
      </c>
      <c r="C25" s="8" t="n">
        <v>200.2</v>
      </c>
      <c r="D25" s="8" t="n">
        <v>189.3</v>
      </c>
      <c r="E25" s="8" t="n">
        <v>178.3</v>
      </c>
    </row>
    <row r="26">
      <c r="A26" s="4" t="inlineStr">
        <is>
          <t>Total cost of sales</t>
        </is>
      </c>
      <c r="C26" s="8" t="n">
        <v>93.90000000000001</v>
      </c>
      <c r="D26" s="8" t="n">
        <v>101.8</v>
      </c>
      <c r="E26" s="8" t="n">
        <v>98.3</v>
      </c>
    </row>
    <row r="27">
      <c r="A27" s="4" t="inlineStr">
        <is>
          <t>Print and Distribution</t>
        </is>
      </c>
    </row>
    <row r="28">
      <c r="A28" s="4" t="inlineStr">
        <is>
          <t>Total net sales</t>
        </is>
      </c>
      <c r="C28" s="8" t="n">
        <v>285.1</v>
      </c>
      <c r="D28" s="8" t="n">
        <v>320.7</v>
      </c>
      <c r="E28" s="5" t="n">
        <v>345</v>
      </c>
    </row>
    <row r="29">
      <c r="A29" s="4" t="inlineStr">
        <is>
          <t>Total cost of sales</t>
        </is>
      </c>
      <c r="C29" s="6" t="n">
        <v>226</v>
      </c>
      <c r="D29" s="7" t="n">
        <v>257.6</v>
      </c>
      <c r="E29" s="7" t="n">
        <v>258.5</v>
      </c>
    </row>
    <row r="30"/>
    <row r="31">
      <c r="A31" s="4" t="inlineStr">
        <is>
          <t>[1]</t>
        </is>
      </c>
      <c r="B31" s="4" t="inlineStr">
        <is>
          <t>Exclusive of depreciation and amortization</t>
        </is>
      </c>
    </row>
  </sheetData>
  <mergeCells count="4">
    <mergeCell ref="A1:B2"/>
    <mergeCell ref="C1:E1"/>
    <mergeCell ref="A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Note 13. Capital Stock The Company has 65 million shares of $0.01 par value common stock authorized for issuance. DFIN’s common stock is currently traded under the ticker symbol “DFIN” on the New York Stock Exchange. The Company has one million shares of $0.01 par value preferred stock authorized for issuance. The Board may divide the preferred stock into one or more series and fix the redemption, dividend, voting, conversion, sinking fund, liquidation and other rights. The Company has no present plans to issue any preferred stock. Common Stock Repurchases —On February 4, 2020, the Board authorized a stock repurchase program, under which the Company is authorized to repurchase up to $25.0 million of its outstanding common stock from time to time in one or more transactions on the open market or in privately negotiated purchases in accordance with all applicable securities laws and regulations and all repurchases in the open market will be made in compliance with Rule 10b-18 under the Exchange Act During 2020, the Company repurchased 1,149,489 shares in open market transactions for $10.3 million at an average price of $8.92 per share. As of December 31, 2020, the remaining authorized amount under the authorization was approximately $14.7 million. On February 18, 2021, the Board authorized an increase to its stock repurchase program to bring the total remaining available repurchase authorization for shares on or after February 18, 2021 to $ 50 million and extended the expiration date of the repurchase program through December 31, 2022 , however, it may be suspended or discontinued at any time. The timing and amount of any shares repurchased are determined by the Company based on its evaluation of market conditions and other factors and may be completed from time to time in one or more transactions on the open market or in privately negotiated purchases in accordance with all applicable securities laws and regulations and all repurchases in the open market will be made in compliance with Rule 10b-18 under the Exchange Act. Repurchases may also be made under a Rule 10b5-1 plan, which would permit shares to be repurchased when the Company might otherwise be precluded from doing so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0</t>
        </is>
      </c>
    </row>
    <row r="3">
      <c r="A3" s="3" t="inlineStr">
        <is>
          <t>Equity [Abstract]</t>
        </is>
      </c>
    </row>
    <row r="4">
      <c r="A4" s="4" t="inlineStr">
        <is>
          <t>Comprehensive Income</t>
        </is>
      </c>
      <c r="B4" s="4" t="inlineStr">
        <is>
          <t>Note 14. Comprehensive (Loss) Income The components of other comprehensive income (loss) and income tax expense (benefit) allocated to each component for the years ended December 31, 2020, 2019 and 2018 were as follows:
2020
2019
2018
Before Tax
Income Tax
Net of Tax
Before Tax
Income Tax
Net of Tax
Before Tax
Income Tax
Net of Tax
Translation adjustments
$
0.7
$
0.2
$
0.5
$
3.0
$
—
$
3.0
$
(5.0
)
$
—
$
(5.0
)
Adjustment for net periodic pension plan and other postretirement benefits plan
4.6
1.3
3.3
(6.7
)
(1.8
)
(4.9
)
(3.1
)
(0.9
)
(2.2
)
Other comprehensive income (loss)
$
5.3
$
1.5
$
3.8
$
(3.7
)
$
(1.8
)
$
(1.9
)
$
(8.1
)
$
(0.9
)
$
(7.2
) The following table summarizes changes in accumulated other comprehensive loss by component for the years ended December 31, 2020, 2019 and 2018:
Pension and Other Postretirement Benefits Plan Cost
Translation Adjustments
Total
Balance at December 31, 2017
$
(52.9
)
$
(11.7
)
$
(64.6
)
Other comprehensive loss before reclassifications
(4.0
)
(5.0
)
(9.0
)
Amounts reclassified from accumulated other comprehensive loss
1.8
—
1.8
Amounts reclassified in accordance with ASU 2018-02
(10.9
)
—
(10.9
)
Net change in accumulated other comprehensive loss
(13.1
)
(5.0
)
(18.1
)
Balance at December 31, 2018
$
(66.0
)
$
(16.7
)
$
(82.7
)
Other comprehensive income before reclassifications
1.3
3.0
4.3
Amounts reclassified from accumulated other comprehensive loss
(6.2
)
—
(6.2
)
Net change in accumulated other comprehensive loss
(4.9
)
3.0
(1.9
)
Balance at December 31, 2019
$
(70.9
)
$
(13.7
)
$
(84.6
)
Other comprehensive income before reclassifications
—
0.5
0.5
Amounts reclassified from accumulated other comprehensive loss
3.3
—
3.3
Net change in accumulated other comprehensive loss
3.3
0.5
3.8
Balance at December 31, 2020
$
(67.6
)
$
(13.2
)
$
(80.8
)
( a )
In February 2018, the FASB issued Accounting Standards Update No. 2018-02 “Income Statement—Reporting Comprehensive Income (Topic 220): Reclassification of Certain Income Tax Effects from Accumulated Other Comprehensive Income” (“ASU 2018-02”), which provided entities the option to reclassify tax effects stranded in accumulated other comprehensive income as a result of the Tax Act to retained earnings. The Company early adopted the standard in the fourth quarter of 2018. The impact of the adoption resulted in an increase in accumulated comprehensive loss and an increase in retained earnings of $10.9 million. Reclassifications from accumulated other comprehensive loss for the years ended December 31, 2020, 2019 and 2018 were as follows:
Classification in the
Consolidated
2020
2019
2018
Statements of Operations
Amortization of pension and other postretirement benefits plan cost:
Net actuarial loss
$
3.1
$
1.8
$
2.5
(a)
Reclassifications before tax
3.1
1.8
2.5
Income tax expense
0.9
0.5
0.7
Reclassifications, net of tax
$
2.2
$
1.3
$
1.8
(a)
These accumulated other comprehensive loss components are included in the calculation of net periodic pension and other postretirement benefits plan income recognized in investment and other income, net, in the Consolidated Statements of Operations (see Note 7, Retirement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5. Segment Information In the first quarter of 2020, management realigned the Company’s operating segments to reflect changes in the manner in which the chief operating decision maker assesses information for decision-making purposes. All prior year amounts related to segments have been reclassified to conform to the Company’s current reporting structure. There is no impact on the Company’s previously reported consolidated statements of operations, consolidated statements of comprehensive (loss) income, consolidated balance sheets, consolidated statements of cash flows or consolidated statements of equity as a result of the new segmentation. The Company currently operates its business through four operating and reportable segments: Capital Markets – Software Solutions, Capital Markets – Compliance and Communications Management, Investment Companies – Software Solutions and Investment Companies – Compliance and Communications Management. Corporate . Capital Markets The Company provides software solutions, technology-enabled services and print and distribution solutions to public and private companies for deal solutions and compliance to companies that are, or are preparing to become, subject to the filing and reporting requirements of the Securities Act and the Exchange Act. Capital markets clients leverage the Company’s software offerings, proprietary technology, deep industry expertise and experience to successfully navigate the SEC’s specified file formats when submitting compliance documents through the EDGAR system for their transactional and ongoing compliance needs. The Company assists its capital markets clients throughout the course of public and private business transactions, mergers and acquisitions, initial public offerings (“IPOs”), debt offerings and other similar transactions. In addition, the Company provides clients with compliance solutions to prepare their ongoing required Exchange Act filings that are compatible with the SEC’s EDGAR system, most notably Form 10-K, Form 10-Q, Form 8-K and proxy filings. The Company’s operating segments associated with its capital markets services and product offerings are as follows: Capital Markets – Software Solutions — The Company provides software solutions to public and private companies to help manage public and private transaction processes; extract data and analyze contracts; collaborate; and tag, validate and file SEC documents. Capital Markets – Compliance &amp; Communications Management — The Company provides technology-enabled services and print and distribution solutions to public and private companies for deal solutions and SEC compliance requirements. Investment Companies The Company provides software solutions, technology-enabled services and print, distribution and fulfillment solutions to its investment companies clients that are subject to the filing and reporting requirements of the Investment Act, primarily mutual fund companies, alternative investment companies, insurance companies and third-party fund administrators. The Company’s suite of solutions enables its investment companies clients to comply with applicable ongoing SEC regulations, as well as to create, manage and deliver accurate and timely financial communications to investors and regulators. Investment companies clients leverage the Company’s proprietary technology, deep industry expertise and experience to successfully navigate the SEC’s specified file formats when submitting compliance documents through the EDGAR system. The Company’s operating segments associated with its investment companies and products offerings are as follows: Investment Companies – Software Solutions — The Company provides software solutions that enable clients to store and manage compliance and regulatory information in a self-service, central repository for documents to be easily accessed, assembled, edited, translated, rendered and submitted to regulators. Investment Companies – Compliance &amp; Communications Management — The Company provides its investment companies clients technology-enabled solutions to prepare and file registration forms, as well as XBRL-formatted filings pursuant to the Investment Act, through the SEC’s EDGAR system. In addition, the Company provides print and distribution solutions for it clients to communicate with their investors. Language Solutions On July 22, 2018, the Company sold its Language Solutions business. Prior to its sale, the Language Solutions business supported domestic and international businesses in different countries and in a variety of industries by helping them adapt their business content into different languages for specific countries, markets and regions through a complete suite of language services and products. See Note 3, Acquisitions and Dispositions , for additional information. Corporate Corporate consists of unallocated SG&amp;A activities including, in part, executive, legal, finance and certain facility costs. In addition, certain costs and earnings of employee benefit plans, such as pension and other postretirement benefit plan expense (income) as well as share-based compensation expense, are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
Total Net Sales
Income (Loss) from Operations
Assets (a)
Depreciation and Amortization
Capital Expenditures
Year Ended December 31, 2020
Capital Markets - Software Solutions
$
133.2
$
8.5
$
167.7
$
13.1
$
14.8
Capital Markets - Compliance and Communications Management
424.0
120.6
389.6
14.4
3.4
Investment Companies - Software Solutions
67.0
(1.7
)
91.8
12.0
9.5
Investment Companies - Compliance and Communications Management
270.3
(43.1
)
67.7
10.0
2.1
Total operating segments
894.5
84.3
716.8
49.5
29.8
Corporate
—
(80.7
)
148.8
1.4
1.3
Total
$
894.5
$
3.6
$
865.6
$
50.9
$
31.1
Total Net Sales
Income (Loss) from Operations
Assets (a)
Depreciation and Amortization
Capital Expenditures
Year Ended December 31, 2019
Capital Markets - Software Solutions
$
126.7
$
9.6
$
164.8
$
12.6
$
15.2
Capital Markets - Compliance and Communications Management
389.7
86.3
408.7
15.3
6.4
Investment Companies - Software Solutions
62.6
(7.8
)
100.4
12.7
15.4
Investment Companies - Compliance and Communications Management
295.7
29.4
121.7
8.9
6.9
Total operating segments
874.7
117.5
795.6
49.5
43.9
Corporate
—
(39.0
)
91.3
0.1
0.9
Total
$
874.7
$
78.5
$
886.9
$
49.6
$
44.8
Total Net Sales
Income (Loss) from Operations
Assets (a)
Depreciation and Amortization
Capital Expenditures
Year Ended December 31, 2018
Capital Markets - Software Solutions
$
119.4
$
3.1
$
154.8
$
12.0
$
9.6
Capital Markets - Compliance and Communications Management
440.2
104.7
374.4
15.6
6.2
Investment Companies - Software Solutions
58.9
(5.1
)
99.1
9.0
17.7
Investment Companies - Compliance and Communications Management
302.7
14.9
130.5
8.3
2.0
Language Solutions (b)
41.8
50.1
—
0.8
—
Total operating segments
963.0
167.7
758.8
45.7
35.5
Corporate
—
(46.6
)
109.9
0.1
1.6
Total
$
963.0
$
121.1
$
868.7
$
45.8
$
37.1
( a )
Certain assets are recorded within a segment based on predominant usage, however, as they benefit more than one segment, the related operating expenses are allocated between segments.
( b )
The Language Solutions business was sold on July 22, 2018, as noted above. Corporate assets primarily consisted of the following:
December 31, 2020
December 31, 2019
Cash and cash equivalents
$
73.6
$
17.2
Prepaid expenses and other current assets
6.1
11.7
Right-of-use assets
8.3
11.5
Deferred income taxes, net of valuation allowance
34.0
9.0
Other noncurrent assets
23.0
3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 Information</t>
        </is>
      </c>
      <c r="B1" s="2" t="inlineStr">
        <is>
          <t>12 Months Ended</t>
        </is>
      </c>
    </row>
    <row r="2">
      <c r="B2" s="2" t="inlineStr">
        <is>
          <t>Dec. 31, 2020</t>
        </is>
      </c>
    </row>
    <row r="3">
      <c r="A3" s="3" t="inlineStr">
        <is>
          <t>Segment Reporting [Abstract]</t>
        </is>
      </c>
    </row>
    <row r="4">
      <c r="A4" s="4" t="inlineStr">
        <is>
          <t>Geographic Area Information</t>
        </is>
      </c>
      <c r="B4" s="4" t="inlineStr">
        <is>
          <t xml:space="preserve">Note 16. Geographic Area Information The Company’s net sales and long-lived assets by geographic region for the years ended December 31, 2020, 2019 and 2018 were as follows:
U.S.
Europe
Asia
Canada
Other
Consolidated
2020
Net sales
$
778.9
$
34.3
$
51.1
$
28.6
$
1.6
$
894.5
Long-lived assets (a)
127.5
8.7
8.0
0.5
—
144.7
2019
Net sales
$
761.4
$
34.5
$
46.8
$
29.4
$
2.6
$
874.7
Long-lived assets (a)
178.3
4.2
11.0
1.0
—
194.5
2018
Net sales
$
811.8
$
59.7
$
55.5
$
33.4
$
2.6
$
963.0
Long-lived assets (a)
117.2
3.1
2.4
0.1
—
122.8
(a)
Includes property, plant and equipment, net, software, net, and other noncurrent assets. 2020 and 2019 balances also include right-of-use-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consolidated financial statements in conformity with GAAP requires the extensive use of management’s estimates and assumptions that affect the amounts reported in the consolidated financial statements and accompanying notes thereto. Actual results could differ from these estimates. Estimates are used when accounting for items and matters including, but not limited to, allowance for expected losses on accounts receivable, pension, goodwill and other intangible assets, asset valuations and useful lives, income taxes and other provisions and contingencies. </t>
        </is>
      </c>
    </row>
    <row r="5">
      <c r="A5" s="4" t="inlineStr">
        <is>
          <t>Foreign Operations</t>
        </is>
      </c>
      <c r="B5" s="4" t="inlineStr">
        <is>
          <t xml:space="preserve">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indefinitely reinvested. </t>
        </is>
      </c>
    </row>
    <row r="6">
      <c r="A6" s="4" t="inlineStr">
        <is>
          <t>Fair Value Measurements</t>
        </is>
      </c>
      <c r="B6" s="4" t="inlineStr">
        <is>
          <t xml:space="preserve">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See Note 7, , for the fair value of the Company’s pension plan assets as of December 31, 2020.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long-lived assets held for sale, goodwill and other intangible assets. The fair value of cash and cash equivalents, accounts receivable and accounts payable approximate their carrying values. The three-tier value hierarchy, which prioritizes valuation methodologies based on the reliability of the input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
        </is>
      </c>
    </row>
    <row r="7">
      <c r="A7" s="4" t="inlineStr">
        <is>
          <t>Revenue Recognition</t>
        </is>
      </c>
      <c r="B7" s="4" t="inlineStr">
        <is>
          <t>Revenue Recognition — The Company manages highly-customized data and materials, such as filings on behalf of its customers with the SEC related to the Securities Exchange Act of 1934 as amended (the “Exchange Act”), the Securities Act of 1933, as amended (the “Securities Act”), and performs eXtensible Business Reporting Language (“XBRL”) and related services. The Company’s software solutions offerings include the Venue® Virtual Data Room (“Venue”), the Arc Suite software platform, ActiveDisclosure® and data and analytics, among other offerings. The Company also provides digital document creation, online content management and print and distribution solutions to public and private companies, mutual funds and other regulated investment firms to serve their regulatory and compliance needs. The Company separately reports its net sales and related cost of sales for its software solutions, tech-enabled services and print and distribution offerings. The Company’s software services offerings consist of Venue, ActiveDisclosure, eBrevia, Arc Suite and other offerings. The Company’s tech-enabled services offerings consist of document composition, compliance-related SEC Electronic Data, Gathering, Analysis and Retrieval (“EDGAR”) Refer to Note 2, Revenue , for a discussion of the Company’s revenue recognition. Revenue Recognition As further described in Note 1, Overview, Basis of Presentation and Significant Accounting Policies Substantially all of the Company’s revenue is derived from contracts with an initial expected duration of one year or less. Generally, customer payment is due within ten days upon invoicing. Revenue is recognized upon transfer of control of promised services or products to customers in an amount that reflects the consideration to which the Company expects to be entitled in exchange for those services or products. The Company’s services include software solutions and tech-enabled services whereas the Company’s products are comprised of print and distribution offering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are not distinct. Revenue for the Company’s tech-enabled services, software solutions and print and distribution offerings is recognized either over time or at a point in time, as outlined below. Over time The Company recognizes revenue for certain services over time.
•
The timing of invoicing varies, however, the customer may be invoiced before the end of the contract period, resulting in a deferred revenue balance. Point in time Certain revenue arrangements, primarily for tech-enabled services and print and distribution offerings, are recognized at a point in time and are primarily invoiced upon completion of all services or upon shipment to the customer.
•
, resulting
•
•
Warehousing, fulfillment services and shipping and handling are each separate performance obligations. As a result, when Because substantially all of the Company’s products are customized, product returns are not significant; however, the Company accrues for the estimated amount of customer credits at the time of sale. The Company records deferred revenue when amounts are invoiced but the revenue recognition criteria are not yet met. Such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The Company’s printing operations process paper that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 The Company expenses the costs to obtain the contract, primarily commissions, as incurred.</t>
        </is>
      </c>
    </row>
    <row r="8">
      <c r="A8" s="4" t="inlineStr">
        <is>
          <t>Cash and cash equivalents</t>
        </is>
      </c>
      <c r="B8" s="4" t="inlineStr">
        <is>
          <t>Cash and cash equivalents — The Company considers all highly liquid investments with original maturities of three months or less to be cash equivalents. Short-term securities consist of investment grade instruments of governments, financial institutions and corporations.</t>
        </is>
      </c>
    </row>
    <row r="9">
      <c r="A9" s="4" t="inlineStr">
        <is>
          <t>Receivables</t>
        </is>
      </c>
      <c r="B9" s="4" t="inlineStr">
        <is>
          <t>Receivables — Receivables are stated net of expected losses and primarily include trade receivables as well as miscellaneous receivables from suppliers. On January 1, 2020, the Company adopted an Accounting Standards Update (“ASU”) No. 2016-13 “Financial Instruments – Credit Losses (Topic 326) Measurement of Credit Losses on Financial Instruments” (“ASU 2016-13”), see “—Recently Adopted Accounting Pronouncements” section below for additional information. The Company’s credit loss reserves primarily relate to trade receivables, unbilled receivables and contract assets. The Company established the provision at differing rates, which are region or country-specific, and are based upon the age of the trade receivable, the Company’s historical collection experience in each region or country and lines of business, where appropriate. Provisions for unbilled receivables and contract assets are established based on rates which management believes to be appropriate considering its historical experience. Specific customer provisions are made when a review of significant outstanding amounts, utilizing information about customer creditworthiness and current economic trends, indicates that collection is doubtful. No single customer comprised more than 10% of net sales in 2020, 2019 or 2018.</t>
        </is>
      </c>
    </row>
    <row r="10">
      <c r="A10" s="4" t="inlineStr">
        <is>
          <t>Inventories</t>
        </is>
      </c>
      <c r="B10" s="4" t="inlineStr">
        <is>
          <t>Inventories — Inventories include material, labor and factory overhead and are stated at the lower of cost or market, net of excess and obsolescence reserves for raw material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Inventory is valued using the First-In, First-Out (“FIFO”) method. The components of the Company’s inventories stated at the lower of cost or market, net of excess and obsolescence reserves for raw materials, at December 31, 2020 and 2019 were as follows:
December 31,
2020
2019
Raw materials and manufacturing supplies
$
2.5
$
3.9
Work in process
2.4
7.2
Total
$
4.9
$
11.1</t>
        </is>
      </c>
    </row>
    <row r="11">
      <c r="A11" s="4" t="inlineStr">
        <is>
          <t>Prepaid Expenses</t>
        </is>
      </c>
      <c r="B11" s="4" t="inlineStr">
        <is>
          <t>Prepaid Expenses — Prepaid expenses as of December 31, 2020 and 2019 were $7.2 million and $9.6 million, respectively.</t>
        </is>
      </c>
    </row>
    <row r="12">
      <c r="A12" s="4" t="inlineStr">
        <is>
          <t>Long-Lived Assets</t>
        </is>
      </c>
      <c r="B12" s="4" t="inlineStr">
        <is>
          <t xml:space="preserve">Long-Lived Assets — The Company assesses potential impairments to its long-lived assets, including long-lived intangible assets, if events or changes in circumstances indicate that the carrying amount of an asset may not be recoverable. An impaired asset is written down to its estimated fair value based upon the most recent information available. Long-lived assets, other than goodwill, are recorded at the lower of the carrying value or the fair market value less the estimated cost to sell. </t>
        </is>
      </c>
    </row>
    <row r="13">
      <c r="A13" s="4" t="inlineStr">
        <is>
          <t>Property, Plant and Equipment and Sale of Real Estate</t>
        </is>
      </c>
      <c r="B13" s="4" t="inlineStr">
        <is>
          <t>Property, plant and equipment — Property, plant and equipment are recorded at cost and depreciated on a straight-line basis over their estimated useful lives. Useful lives range from 5 to 40 years for buildings, the lesser of 7 years or the lease term for leasehold improvements and from 3 to 13 years for machinery and equipment. Maintenance and repair costs are charged to expense as incurred. Major overhauls that extend the useful lives of existing assets are capitalized. When property, plant or equipment is retired or disposed, the costs and accumulated depreciation are eliminated and the resulting profit or loss is recognized in the results of operations. The components of the Company’s property, plant and equipment at December 31, 2020 and 2019 were as follows:
December 31,
2020
2019
Land
$
0.3
$
0.3
Buildings
24.1
26.8
Machinery and equipment
98.4
111.9
122.8
139.0
Less: Accumulated depreciation
(110.8
)
(121.5
)
Total
$
12.0
$
17.5
During the years ended December 31, 2020, 2019 and 2018, depreciation expense was $8.1 million, $7.7 million and $7.5 million, respectively. On September 27, 2019, the Company entered into a sale-leaseback agreement in which it sold a building and land at fair market value for proceeds of $ 30.6 million, and entered into an operating lease of the property through September 2029 with the option to terminate after three years . The Company recorded a net gain of $ 19.2 million on the sale of the property for the year ended December 31, 2019, which is reflected in other operating income , net in the Consolidated Statements of Operations and is included within the IC-CCM segment.</t>
        </is>
      </c>
    </row>
    <row r="14">
      <c r="A14" s="4" t="inlineStr">
        <is>
          <t>Assets Held for Sale</t>
        </is>
      </c>
      <c r="B14" s="4" t="inlineStr">
        <is>
          <t>Assets Held for Sale —As of December 31, 2020 and 2019, the Company had one real estate property, primarily consisting of land and an office building, held for sale with a carrying value of $5.5 million and $5.6 million, respectively.</t>
        </is>
      </c>
    </row>
    <row r="15">
      <c r="A15" s="4" t="inlineStr">
        <is>
          <t>Software</t>
        </is>
      </c>
      <c r="B15" s="4" t="inlineStr">
        <is>
          <t xml:space="preserve">Software — The Company incurs costs to develop software applications for internal-use. These costs include both direct costs from third-party vendors and eligible salaries and payroll-related costs of employees. The Company capitalizes costs associated with internal-use software when management with the relevant authority authorizes and commits to the funding of the software project and it is probable that the project will be completed and the software will be used to perform the functions intended. Costs associated with upgrades and enhancements are capitalized only if such modifications result in additional functionality of the software, whereas costs incurred for preliminary project stage activities, training, project management and maintenance are expensed as incurred. Capitalized software development costs are amortized over their estimated useful life using the straight-line method, up to a maximum of three years. Amortization expense related to internally-developed software, excluding amortization expense related to other intangible assets, was $30.4 million, $27.6 million and $24.3 million for the years ended December 31, 2020, 2019 and 2018, respectively. </t>
        </is>
      </c>
    </row>
    <row r="16">
      <c r="A16" s="4" t="inlineStr">
        <is>
          <t>Investments</t>
        </is>
      </c>
      <c r="B16" s="4" t="inlineStr">
        <is>
          <t>Investments — The carrying value of the Company’s investments in equity securities was $13.4 million and $25.2 million as of December 31, 2020 and December 31, 2019, respectively. The Company measures its equity investments that do not have a readily determinable fair value, at cost minus impairment, if any, plus or minus changes resulting from observable price changes in orderly transactions for the identical or a similar investment of the same issuer. In 2019, the Company acquired a 6.3% interest in a private company for $2.3 million. The following table summarizes realized and unrealized gains on equity securities recorded in investment and other income, net in the Consolidated Statements of Operations for the year ended December 31, 2019:
Year Ended December 31,
2019
Net gain on equity securities
$
13.6
Less: net gain recognized on equity securities sold
(6.8
)
Unrealized net gain recognized on equity securities still held at the reporting date
$
6.8
In 2019, the Company sold 50% of its holdings of an investment and received proceeds of $12.8 million. The Company remeasured its remaining investment in the security and recorded an unrecognized gain of $6.8 million. In the second quarter of 2020, the Company sold the remaining 50% of its investment and received proceeds of $12.8 million, which approximated the carrying value of the investment. The Company performs an assessment on a quarterly basis to determine whether triggering events for impairment exist and to identify any observable price changes. In the fourth quarter of 2019, the Company recorded a non-cash impairment charge of $2.0 million to impair the entire balance of one of its investments in equity securities, which is included in restructuring, impairment and other charges, net, in the Consolidated Statements of Operations.</t>
        </is>
      </c>
    </row>
    <row r="17">
      <c r="A17" s="4" t="inlineStr">
        <is>
          <t>Goodwill and Other Intangible Assets</t>
        </is>
      </c>
      <c r="B17" s="4" t="inlineStr">
        <is>
          <t>Goodwill — Goodwill is either assigned to a specific reporting unit or allocated between reporting units based on the relative fair value of each reporting unit in certain circumstances. Goodwill is reviewed for impairment annually as of October 31 or more frequently if events or changes in circumstances indicate that it is more likely than not that the fair value of a reporting unit is below its carrying amount. The Company also performs an interim review for indicators of impairment at each quarter-end to assess whether an interim impairment review is required for any reporting unit.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year ended December 31, 2020, each of the reporting units was reviewed for impairment using a quantitative assessment. The Company compared each reporting unit’s fair value, estimated based on comparable company market valuations and expected future discounted cash flows to be generated by the reporting unit, to its carrying amount. If the carrying amount exceeds the reporting unit’s fair value, the Company recognizes an impairment loss for the amount by which the carrying amount exceeds the fair value. The results of the quantitative assessment of goodwill impairment as of October 31, 2020, resulted in a $40.6 million impairment of goodwill for the IC-CCM reporting unit. No other reporting units were impaired. See Note 6, Restructuring, Impairment and Other Charges, Other long-lived intangible assets are recognized separately from goodwill and are amortized on a straight-line basis over their estimated useful lives. See Note 4, Goodwill and Other Intangible Assets</t>
        </is>
      </c>
    </row>
    <row r="18">
      <c r="A18" s="4" t="inlineStr">
        <is>
          <t>Share-Based Compensation</t>
        </is>
      </c>
      <c r="B18" s="4" t="inlineStr">
        <is>
          <t>Share-Based Compensation — The Company recognizes share-based compensation expense based on estimated fair values for all share-based awards made to employees and directors, including non-qualified stock options (“stock options”), restricted stock units (“RSUs”), performance-based restricted stock (“PBRS”) and performance share units (“PSUs”). Share-based compensation expense is recognized on straight-line or graded basis, depending on the type of an award. Certain of the Company’s awards vest on an annual basis whereas others cliff vest. See Note 12, , for further discussion.</t>
        </is>
      </c>
    </row>
    <row r="19">
      <c r="A19" s="4" t="inlineStr">
        <is>
          <t>Pension and Other Postretirement Benefit Plans</t>
        </is>
      </c>
      <c r="B19" s="4" t="inlineStr">
        <is>
          <t>Pension and Other Post-Retirement Benefit Plans — DFIN engages outside actuaries to assist in the determination of the obligations and costs under these plans, which were frozen to new participants effective December 31, 2011. The annual income and expense amounts relating to the pension plan and other postretirement benefit plans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7, , for further discussion.</t>
        </is>
      </c>
    </row>
    <row r="20">
      <c r="A20" s="4" t="inlineStr">
        <is>
          <t>Income Taxes</t>
        </is>
      </c>
      <c r="B20" s="4" t="inlineStr">
        <is>
          <t>Income Taxes —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intains an income taxes payable or receivable account in each jurisdiction and, with the exception of certain entities outside the U.S. that transferred to the Company at Separation, the Company is deemed to settle current tax balances with the RRD tax paying entities in the respective jurisdiction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consolidated financial statements. The Company adjusts such reserves upon changes in circumstances that would cause a change to the estimate of the ultimate liability, upon effective settlement or upon the expiration of the statute of limitations, in the period in which such event occurs. See Note 9 , Income Taxes, for further discussion.</t>
        </is>
      </c>
    </row>
    <row r="21">
      <c r="A21" s="4" t="inlineStr">
        <is>
          <t>Commitments and Contingencies</t>
        </is>
      </c>
      <c r="B21" s="4" t="inlineStr">
        <is>
          <t>Commitments and Contingencies — The Company is subject to lawsuits, investigations and other claims and can be involved in various legal, regulatory and arbitration proceedings concerning matters arising in the ordinary course of business, including those noted in Note 8, . The Company routinely reviews the status of each significant matter and assesses potential financial exposure. A liability is recorded when it is probable that a loss has been incurred and the amount can be reasonably estimated. When there is a range of possible losses with equal likelihood, a liability is recorded based on the low end of such range. Because of uncertainties related to these and other matters, accruals are based on the best information available at the time. The amount of such reserves may change in the future due to new developments or changes in approach, such as a change in settlement strategy. The inherent uncertainty related to the outcome of these matters can result in amounts materially different from the amounts accrued in the Company’s Consolidated Financial Statements.</t>
        </is>
      </c>
    </row>
    <row r="22">
      <c r="A22" s="4" t="inlineStr">
        <is>
          <t>Restructuring</t>
        </is>
      </c>
      <c r="B22" s="4" t="inlineStr">
        <is>
          <t>Restructuring —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impairment of certain asse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and employee severance costs to be incurred in relation to these restructuring activities are recognized when employees are notified of their enhanced termination benefits . See Note 6, for further discussion.</t>
        </is>
      </c>
    </row>
    <row r="23">
      <c r="A23" s="4" t="inlineStr">
        <is>
          <t>Accrued Liabilities</t>
        </is>
      </c>
      <c r="B23" s="4" t="inlineStr">
        <is>
          <t>Accrued Liabilities — The components of the Company’s accrued liabilities at December 31, 2020 and 2019 were as follows:
December 31,
2020
2019
Employee-related liabilities
$
98.4
$
56.9
Customer-related liabilities
23.4
16.7
Short-term lease liabilities
19.8
22.6
Income taxes payable
11.8
2.7
Restructuring liabilities
8.7
2.0
Accrued interest payable
4.7
5.7
Other
17.5
14.4
Total accrued liabilities
$
184.3
$
121.0
Employee-related liabilities consist primarily of sales commission, incentive compensation as well as employee benefit and payroll accruals. Customer-related liabilities consist primarily of deferred revenue, progress billings and volume discount accruals. Other accrued liabilities include miscellaneous operating accruals and other tax liabilities.</t>
        </is>
      </c>
    </row>
    <row r="24">
      <c r="A24" s="4" t="inlineStr">
        <is>
          <t>Recently Adopted Accounting Pronouncements</t>
        </is>
      </c>
      <c r="B24" s="4" t="inlineStr">
        <is>
          <t>Recently Adopted Accounting Pronouncements In June 2016, the Financial Accounting Standards Board (“FASB”) issued ASU 2016-13, which replaced the incurred loss model with a current expected credit loss (“CECL”) model and required consideration of a broader range of reasonable and supportable information to explain credit loss estimates. This standard applies to financial assets, measured at amortized cost, including loans, held-to-maturity debt securities, net investments in leases and trade account receivables. The guidance must be adopted using a modified retrospective transition method through a cumulative-effect adjustment to retained earnings in the period of adoption. On January 1, 2020, the Company adopted the standard and recorded a $0.5 million cumulative-effect adjustment to retained earnings. Transactions affecting the current expected credit loss reserve during the year ended December 31, 2020 and the allowance for doubtful accounts for the years ended December 31, 2019
2020
2019
2018
Balance, beginning of year
$
7.7
$
7.9
$
7.3
Adoption of ASU 2016-13
0.5
—
—
Provisions charged to expense and reclassification
4.3
3.2
4.9
Write-offs and other
(2.0
)
(3.4
)
(4.3
)
Balance, end of year (a)
$
10.5
$
7.7
$
7.9
(a)
As of December 31, 2020, the CECL reserve balance is comprised of a $10.1 million provision for accounts receivable and a $0.4 million provision for unbilled receivables and contract assets, all of which are included in receivables, net on the Consolidated Balance Sheets. As of December 31, 2019 and 2018, prior to the adoption of ASU 2016-13, the reserve balance was comprised of a $7.7 million and $7.9 million allowance for doubtful accounts, respectively I n August 2018, the FASB issued ASU No. 2018-15, “Intangibles - Goodwill and Other - Internal-Use Software (Subtopic 350-40).” The standard requires a customer in a hosting arrangement that is a service contract to follow the internal-use software guidance to determine which implementation costs to capitalize as an asset related to the service contract and to expense the capitalized implementation costs over the term of the hosting arrangement. The standard is effective for fiscal years beginning after December 15, 2019, and the interim periods within those fiscal years. The Company adopted the standard prospectively on January 1, 2020. The adoption of the standard did not have a material impact on the Company’s consolidated financial statements. In March 2020, the FASB issued ASU No. 2020-04, “Reference Rate Reform (Topic 848): Facilitation of the Effects of Reference Rate Reform on Financial Reporting” (“ASU 2020-04”), which provides optional guidance for a limited period of time to use optional expedients and exceptions for applying U.S. GAAP to contracts and other transactions affected by reference rate reform, if certain criteria are met. The amendments in ASU 2020-04 apply only to contracts and other transactions that reference the London Inter-bank Offered Rate (“LIBOR”) or another reference rate expected to be discontinued due to reference rate reform. Generally, the expedients and exceptions provided by ASU 2020-04 would only be allowed for contract modifications made prior to December 31, 2022. The Company adopted the standard prospectively in the second quarter of 2020. The adoption of the standard did not have a material impact on the Company’s consolidated financial statements. In October 2020, the FASB issued ASU No. 2020-09, “Debt (Topic 470): Amendments to SEC Paragraphs Pursuant to SEC Release No. 33-10762,” which amends and updates the FASB Codification to reflect SEC Release No. 33-10762 “Financial Disclosures about Guarantors and Issuers of Guaranteed Securities and Affiliates Whose Securities Collateralize a Registrant’s Securities” issued on March 2, 2020. The new SEC and FASB guidance is effective January 4, 2021 with earlier adoption permitted. The Company early adopted this new guidance in the first quarter of 2020. Accordingly, summarized financial information for the issuer and guarantors of the Company’s registered debt securities as well as the required disclosures have been moved from the Notes to Consolidated Financial Statements to Item 7. Management’s Discussion and Analysis of Results of Operations—Debt.</t>
        </is>
      </c>
    </row>
    <row r="25">
      <c r="A25" s="4" t="inlineStr">
        <is>
          <t>Recently Issued Accounting Pronouncements</t>
        </is>
      </c>
      <c r="B25" s="4" t="inlineStr">
        <is>
          <t xml:space="preserve">Recently Issued Accounting Pronouncements In December 2019, the FASB issued ASU No. 2019-12, “Income Taxes (Topic 740): Simplifying the Accounting for Income Taxes” (“ASU 2019-12”), which modifies ASC 740, Income Taxes, to simplify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goodwill and allocating taxes to members of a consolidated group. The standard is effective for fiscal years, and interim periods within those fiscal years, beginning after December 15, 2020. Adoption of this standard is not expected to have a material impact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verview, Basis of Presentation and Significant Accounting Policies (Tables)</t>
        </is>
      </c>
      <c r="B1" s="2" t="inlineStr">
        <is>
          <t>12 Months Ended</t>
        </is>
      </c>
    </row>
    <row r="2">
      <c r="B2" s="2" t="inlineStr">
        <is>
          <t>Dec. 31, 2020</t>
        </is>
      </c>
    </row>
    <row r="3">
      <c r="A3" s="3" t="inlineStr">
        <is>
          <t>Accounting Policies [Abstract]</t>
        </is>
      </c>
    </row>
    <row r="4">
      <c r="A4" s="4" t="inlineStr">
        <is>
          <t>Components of Inventories</t>
        </is>
      </c>
      <c r="B4" s="4" t="inlineStr">
        <is>
          <t>The components of the Company’s inventories stated at the lower of cost or market, net of excess and obsolescence reserves for raw materials, at December 31, 2020 and 2019 were as follows:
December 31,
2020
2019
Raw materials and manufacturing supplies
$
2.5
$
3.9
Work in process
2.4
7.2
Total
$
4.9
$
11.1</t>
        </is>
      </c>
    </row>
    <row r="5">
      <c r="A5" s="4" t="inlineStr">
        <is>
          <t>Components of Company's Property, Plant and Equipment</t>
        </is>
      </c>
      <c r="B5" s="4" t="inlineStr">
        <is>
          <t>The components of the Company’s property, plant and equipment at December 31, 2020 and 2019 were as follows:
December 31,
2020
2019
Land
$
0.3
$
0.3
Buildings
24.1
26.8
Machinery and equipment
98.4
111.9
122.8
139.0
Less: Accumulated depreciation
(110.8
)
(121.5
)
Total
$
12.0
$
17.5</t>
        </is>
      </c>
    </row>
    <row r="6">
      <c r="A6" s="4" t="inlineStr">
        <is>
          <t>Schedule of Realized and Unrealized Gain Loss of Equity Securities</t>
        </is>
      </c>
      <c r="B6" s="4" t="inlineStr">
        <is>
          <t>The following table summarizes realized and unrealized gains on equity securities recorded in investment and other income, net in the Consolidated Statements of Operations for the year ended December 31, 2019:
Year Ended December 31,
2019
Net gain on equity securities
$
13.6
Less: net gain recognized on equity securities sold
(6.8
)
Unrealized net gain recognized on equity securities still held at the reporting date
$
6.8</t>
        </is>
      </c>
    </row>
    <row r="7">
      <c r="A7" s="4" t="inlineStr">
        <is>
          <t>Components of Accrued Liabilities</t>
        </is>
      </c>
      <c r="B7" s="4" t="inlineStr">
        <is>
          <t>Accrued Liabilities — The components of the Company’s accrued liabilities at December 31, 2020 and 2019 were as follows:
December 31,
2020
2019
Employee-related liabilities
$
98.4
$
56.9
Customer-related liabilities
23.4
16.7
Short-term lease liabilities
19.8
22.6
Income taxes payable
11.8
2.7
Restructuring liabilities
8.7
2.0
Accrued interest payable
4.7
5.7
Other
17.5
14.4
Total accrued liabilities
$
184.3
$
121.0</t>
        </is>
      </c>
    </row>
    <row r="8">
      <c r="A8" s="4" t="inlineStr">
        <is>
          <t>Summary of Current Expected Credit Loss Reserve</t>
        </is>
      </c>
      <c r="B8" s="4" t="inlineStr">
        <is>
          <t>Transactions affecting the current expected credit loss reserve during the year ended December 31, 2020 and the allowance for doubtful accounts for the years ended December 31, 2019
2020
2019
2018
Balance, beginning of year
$
7.7
$
7.9
$
7.3
Adoption of ASU 2016-13
0.5
—
—
Provisions charged to expense and reclassification
4.3
3.2
4.9
Write-offs and other
(2.0
)
(3.4
)
(4.3
)
Balance, end of year (a)
$
10.5
$
7.7
$
7.9
(a)
As of December 31, 2020, the CECL reserve balance is comprised of a $10.1 million provision for accounts receivable and a $0.4 million provision for unbilled receivables and contract assets, all of which are included in receivables, net on the Consolidated Balance Sheets. As of December 31, 2019 and 2018, prior to the adoption of ASU 2016-13, the reserve balance was comprised of a $7.7 million and $7.9 million allowance for doubtful accoun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Recognition [Abstract]</t>
        </is>
      </c>
    </row>
    <row r="4">
      <c r="A4" s="4" t="inlineStr">
        <is>
          <t>Schedule of Disaggregation of Revenue between Tech-Enabled Services, Software Solutions and Print and Distribution by Reportable Segment</t>
        </is>
      </c>
      <c r="B4" s="4" t="inlineStr">
        <is>
          <t>The following table disaggregates revenue between tech-enabled services, software solutions and print and distribution by reportable segment for the years ended December 31, 2020, 2019 and 2018:
2020
2019
2018
Tech-enabled Services
Software Solutions
Print and Distribution
Total
Tech-enabled Services
Software Solutions
Print and Distribution
Total
Tech-enabled Services
Software Solutions
Print and Distribution
Total
Capital Markets - Software Solutions
$
—
$
133.2
$
—
$
133.2
$
—
$
126.7
$
—
$
126.7
$
—
$
119.4
$
—
$
119.4
Capital Markets - Compliance and Communications Management
314.4
—
109.6
424.0
269.0
—
120.7
389.7
289.0
—
151.2
440.2
Investment Companies - Software Solutions
—
67.0
—
67.0
—
62.6
—
62.6
—
58.9
—
58.9
Investment Companies - Compliance and Communications Management
94.8
—
175.5
270.3
95.7
—
200.0
295.7
108.9
—
193.8
302.7
Language Solutions (a)
—
—
—
—
—
—
—
—
41.8
—
—
41.8
Total net sales
$
409.2
$
200.2
$
285.1
$
894.5
$
364.7
$
189.3
$
320.7
$
874.7
$
439.7
$
178.3
$
345.0
$
963.0
(a)
Total net sales for the year ended December 31, 2018 include the net sales of the Language Solutions business that was sold on July 22, 2018.</t>
        </is>
      </c>
    </row>
    <row r="5">
      <c r="A5" s="4" t="inlineStr">
        <is>
          <t>Changes in Contract Liabilities</t>
        </is>
      </c>
      <c r="B5" s="4" t="inlineStr">
        <is>
          <t>Contract liabilities consist of deferred revenue and progress billings which are included in accrued liabilities on the Consolidated Balance Sheets. Changes in contract liabilities were as follows:
Balance at January 1, 2020
$
13.1
Deferral of revenue
56.0
Revenue recognized
(47.4
)
Balance at December 31, 2020
$
21.7
Balance at January 1, 2019
$
12.0
Deferral of revenue
51.2
Revenue recognized
(50.1
)
Balance at December 31, 2019
$
1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Balances of Goodwill by Segment</t>
        </is>
      </c>
      <c r="B4" s="4" t="inlineStr">
        <is>
          <t>The balances of goodwill by segment are presented below:
Net book value at March 31, 2020
Accumulated impairment charges
Foreign exchange and other adjustments
Net book value at December 31, 2020
Capital Markets - Software Solutions
$
103.6
$
—
$
0.1
$
103.7
Capital Markets - Compliance and Communications Management
252.5
—
0.5
253.0
Investment Companies - Software Solutions
53.0
—
0.2
53.2
Investment Companies - Compliance and Communications Management
40.6
(40.6
)
—
—
Total
$
449.7
$
(40.6
)
$
0.8
$
409.9</t>
        </is>
      </c>
    </row>
    <row r="5">
      <c r="A5" s="4" t="inlineStr">
        <is>
          <t>Components of Other Intangible Assets</t>
        </is>
      </c>
      <c r="B5" s="4" t="inlineStr">
        <is>
          <t>The components of other intangible assets at December 31, 2020 and 2019 were as follows:
December 31, 2020
December 31, 2019
Gross Carrying Amount (a)
Accumulated Amortization (a)
Net Book Value
Gross Carrying Amount
Accumulated Impairment Charges
Accumulated Amortization
Net Book Value
Customer relationships (useful life of 15 years)
$
10.4
$
(1.4
)
$
9.0
$
149.8
$
(1.0
)
$
(127.7
)
$
21.1
Trade names (useful life of 5 years
1.0
(0.4
)
0.6
3.9
—
(3.1
)
0.8
Software license (useful life of 3 years
0.3
(0.1
)
0.2
—
—
—
—
Total other intangible assets
$
11.7
$
(1.9
)
$
9.8
$
153.7
$
(1.0
)
$
(130.8
)
$
21.9
___________
(a)
The Company retired other intangible assets that became fully amortized as of December 31, 2020.</t>
        </is>
      </c>
    </row>
    <row r="6">
      <c r="A6" s="4" t="inlineStr">
        <is>
          <t>Schedule of Estimated Annual Amortization Expense Related to Other Intangible Assets</t>
        </is>
      </c>
      <c r="B6" s="4" t="inlineStr">
        <is>
          <t>The following table outlines the estimated annual amortization expense related to other intangible assets:
For the year ending December 31,
Amount
2021
$
1.0
2022
1.0
2023
0.9
2024
0.7
2025
0.7
2026 and thereafter
5.5
Total
$
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Net Lease Expense</t>
        </is>
      </c>
      <c r="B4" s="4" t="inlineStr">
        <is>
          <t>The components of net lease expense for the years ended December 31, 2020
Year Ended December 31,
2020
2019
Operating lease expense
$
26.6
$
26.2
Sublease income
(4.5
)
(5.1
)
Net lease expense
$
22.1
$
21.1</t>
        </is>
      </c>
    </row>
    <row r="5">
      <c r="A5" s="4" t="inlineStr">
        <is>
          <t>Summary of Company's Lease Liabilities in Condensed Consolidated Balance Sheets</t>
        </is>
      </c>
      <c r="B5" s="4" t="inlineStr">
        <is>
          <t>The Company’s lease liabilities are presented within the Company’s Consolidated Balance Sheets as follows:
December 31,
2020
2019
Accrued liabilities
$
19.7
$
22.6
Noncurrent lease liabilities
51.0
57.9
Total
$
70.7
$
80.5</t>
        </is>
      </c>
    </row>
    <row r="6">
      <c r="A6" s="4" t="inlineStr">
        <is>
          <t>Summary of Other Information Related to Operating Leases</t>
        </is>
      </c>
      <c r="B6" s="4" t="inlineStr">
        <is>
          <t>Other information related to operating leases as of and for the years ended December 31, 2020 and 2019 were as follows:
Year Ended December 31,
Lease Liabilities
2020
2019
Cash paid related to lease liabilities
$
25.5
$
27.9
Non-cash disclosure
Increase in lease liability due to new ROU assets
$
6.0
$
9.9
Increase (decrease) in lease liabilities due to lease modifications and remeasurements
6.0
(7.9
)
December 31,
Lease Term and Discount Rate
2020
2019
Weighted-average remaining lease term
4.6 years
4.4 years
Weighted-average discount rate
4.1
%
4.6
%</t>
        </is>
      </c>
    </row>
    <row r="7">
      <c r="A7" s="4" t="inlineStr">
        <is>
          <t>Summary of Maturities of Lease Liabilities for Operating Leases</t>
        </is>
      </c>
      <c r="B7" s="4" t="inlineStr">
        <is>
          <t>As of December 31, 2020, future maturities of operating leases were as follows:
Amount
2021
$
22.2
2022
17.6
2023
13.3
2024
10.9
2025
7.8
2026 and thereafter
5.6
Total lease payments
77.4
Less: Interest
(6.7
)
Present value of lease liabilities
$
7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Other Charges (Tables)</t>
        </is>
      </c>
      <c r="B1" s="2" t="inlineStr">
        <is>
          <t>12 Months Ended</t>
        </is>
      </c>
    </row>
    <row r="2">
      <c r="B2" s="2" t="inlineStr">
        <is>
          <t>Dec. 31, 2020</t>
        </is>
      </c>
    </row>
    <row r="3">
      <c r="A3" s="3" t="inlineStr">
        <is>
          <t>Restructuring And Related Activities [Abstract]</t>
        </is>
      </c>
    </row>
    <row r="4">
      <c r="A4" s="4" t="inlineStr">
        <is>
          <t>Schedule of Restructuring, Impairment and Other Charges by Segment Recognized in Results of Operations</t>
        </is>
      </c>
      <c r="B4" s="4" t="inlineStr">
        <is>
          <t>For the year ended December 31, 2020, the Company recorded the following net restructuring, impairment and other charges by segment:
Year Ended December 31, 2020
Employee Terminations
Impairment Charges
Other Charges
Total
Capital Markets - Software Solutions
$
1.0
$
—
$
—
$
1.0
Capital Markets - Compliance and Communications Management
5.8
16.1
0.3
22.2
Investment Companies - Software Solutions
0.4
2.6
—
3.0
Investment Companies - Compliance and Communications Management
5.6
40.6
—
46.2
Corporate
2.8
1.3
2.7
6.8
Total
$
15.6
$
60.6
$
3.0
$
79.2
For the year ended December 31, 2019, the Company recorded the following net restructuring, impairment and other charges by segment:
Year Ended December 31, 2019
Employee Terminations
Impairment Charges
Other Charges
Total
Capital Markets - Software Solutions
$
1.4
$
—
$
—
$
1.4
Capital Markets - Compliance and Communications Management (a)
5.0
0.8
0.2
6.0
Investment Companies - Software Solutions (a)
0.4
0.2
—
0.6
Investment Companies - Compliance and Communications Management
1.5
—
—
1.5
Corporate (b)
0.8
2.4
0.9
4.1
Total
$
9.1
$
3.4
$
1.1
$
13.6
(a)
See Note 4, Goodwill and Other Intangible Assets , for further discussion regarding other intangible assets impairment charges.
(b)
See Note 1, Overview, Basis of Presentation and Significant Accounting Policies , for further discussion regarding the impairment charges related to an equity investment. For the year ended December 31, 2018, the Company recorded the following net restructuring, impairment and other charges by segment:
Year Ended December 31, 2018
Employee Terminations
Other Restructuring Charges
Other Charges
Total
Capital Markets - Software Solutions
$
0.3
$
0.2
$
—
$
0.5
Capital Markets - Compliance and Communications Management
2.4
0.6
0.2
3.2
Investment Companies - Software Solutions
0.1
—
—
0.1
Investment Companies - Compliance and Communications Management
0.5
—
—
0.5
Language Solutions (a)
(0.2
)
—
—
(0.2
)
Corporate
0.3
—
—
0.3
Total
$
3.4
$
0.8
$
0.2
$
4.4
(a)
The Language Solutions business was sold on July 22, 2018, see to Note 3 , Acquisitions and Dispositions .</t>
        </is>
      </c>
    </row>
    <row r="5">
      <c r="A5" s="4" t="inlineStr">
        <is>
          <t>Schedule of Changes in the Employee Terminations Liability</t>
        </is>
      </c>
      <c r="B5" s="4" t="inlineStr">
        <is>
          <t>Changes in the accrual for employee terminations during the year ended December 31, 2020, were as follows:
December 31, 2019
Restructuring Charges
Reversals
Cash Paid
December 31, 2020
Employee terminations
$
1.9
$
15.7
$
(0.1
)
$
(9.0
)
$
8.5
Changes in the accrual for employee terminations during the year ended December 31, 2019, were as follows:
December 31, 2018
Restructuring Charges
Reversals
Cash Paid
December 31, 2019
Employee terminations
$
0.4
$
9.2
$
(0.1
)
$
(7.6
)
$
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 earnings</t>
        </is>
      </c>
      <c r="B4" s="7" t="n">
        <v>-25.9</v>
      </c>
      <c r="C4" s="7" t="n">
        <v>37.6</v>
      </c>
      <c r="D4" s="7" t="n">
        <v>73.59999999999999</v>
      </c>
    </row>
    <row r="5">
      <c r="A5" s="3" t="inlineStr">
        <is>
          <t>Other comprehensive income (loss), net of tax:</t>
        </is>
      </c>
    </row>
    <row r="6">
      <c r="A6" s="4" t="inlineStr">
        <is>
          <t>Translation adjustments</t>
        </is>
      </c>
      <c r="B6" s="8" t="n">
        <v>0.5</v>
      </c>
      <c r="C6" s="5" t="n">
        <v>3</v>
      </c>
      <c r="D6" s="5" t="n">
        <v>-5</v>
      </c>
    </row>
    <row r="7">
      <c r="A7" s="4" t="inlineStr">
        <is>
          <t>Adjustment for net periodic pension and other postretirement benefits plan</t>
        </is>
      </c>
      <c r="B7" s="8" t="n">
        <v>3.3</v>
      </c>
      <c r="C7" s="8" t="n">
        <v>-4.9</v>
      </c>
      <c r="D7" s="8" t="n">
        <v>-2.2</v>
      </c>
    </row>
    <row r="8">
      <c r="A8" s="4" t="inlineStr">
        <is>
          <t>Other comprehensive income (loss), net of tax</t>
        </is>
      </c>
      <c r="B8" s="8" t="n">
        <v>3.8</v>
      </c>
      <c r="C8" s="8" t="n">
        <v>-1.9</v>
      </c>
      <c r="D8" s="8" t="n">
        <v>-7.2</v>
      </c>
    </row>
    <row r="9">
      <c r="A9" s="4" t="inlineStr">
        <is>
          <t>Comprehensive (loss) income</t>
        </is>
      </c>
      <c r="B9" s="7" t="n">
        <v>-22.1</v>
      </c>
      <c r="C9" s="7" t="n">
        <v>35.7</v>
      </c>
      <c r="D9" s="7" t="n">
        <v>66.4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Retirement Plans (Tables)</t>
        </is>
      </c>
      <c r="B1" s="2" t="inlineStr">
        <is>
          <t>12 Months Ended</t>
        </is>
      </c>
    </row>
    <row r="2">
      <c r="B2" s="2" t="inlineStr">
        <is>
          <t>Dec. 31, 2020</t>
        </is>
      </c>
    </row>
    <row r="3">
      <c r="A3" s="3" t="inlineStr">
        <is>
          <t>Compensation And Retirement Disclosure [Abstract]</t>
        </is>
      </c>
    </row>
    <row r="4">
      <c r="A4" s="4" t="inlineStr">
        <is>
          <t>Components of Estimated Net Periodic Benefit (Income)/Cost</t>
        </is>
      </c>
      <c r="B4" s="4" t="inlineStr">
        <is>
          <t>The components of the estimated net periodic benefit (income) expense for DFIN’s pension plans for the years ended December 31, 2020
2020
2019
2018
Interest cost
$
8.8
$
10.9
$
10.3
Expected return on assets
(13.9
)
(14.8
)
(16.0
)
Amortization, net
3.1
1.8
2.5
Settlements
—
3.9
—
Net pension (income) expense
$
(2.0
)
$
1.8
$
(3.2
)
Weighted-average assumption used to calculate net pension (income) cost:
Discount rate
3.2
%
3.3
%
3.7
%
Expected return on plan assets
6.0
%
6.3
%
6.8
%</t>
        </is>
      </c>
    </row>
    <row r="5">
      <c r="A5" s="4" t="inlineStr">
        <is>
          <t>Reconciliation of Funded Status</t>
        </is>
      </c>
      <c r="B5" s="4" t="inlineStr">
        <is>
          <t xml:space="preserve">Reconciliation of funded status
Pension Benefits
Other Postretirement Benefits
2020
2019
2020
2019
Benefit obligation at beginning of year
$
311.3
$
280.4
$
1.6
$
1.0
Interest cost
8.7
10.9
0.1
—
Actuarial loss
24.9
43.3
0.1
0.6
Settlements
—
(12.4
)
—
—
Foreign currency translation loss
—
—
0.1
0.1
Benefits paid
(19.3
)
(10.9
)
(0.1
)
(0.1
)
Benefit obligation at end of year (a)
$
325.6
$
311.3
$
1.8
$
1.6
Fair value of plan assets at beginning of year
$
252.7
$
228.9
$
—
$
—
Actual return on assets
40.5
46.2
—
—
Settlements
—
(12.4
)
—
—
Employer contributions
1.0
0.9
0.1
0.1
Benefits paid
(19.3
)
(10.9
)
(0.1
)
(0.1
)
Fair value of plan assets at end of year
$
274.9
$
252.7
$
—
$
—
Under funded status at end of year
$
(50.7
)
$
(58.6
)
$
(1.8
)
$
(1.6
) ___________
(a)
As the Company’s defined benefit plan is frozen and participants do not earn additional service benefits, the projected benefit obligation and accumulated benefit obligation are the same. </t>
        </is>
      </c>
    </row>
    <row r="6">
      <c r="A6" s="4" t="inlineStr">
        <is>
          <t>Amount Recognized on Consolidated and Combined Balance Sheets</t>
        </is>
      </c>
      <c r="B6" s="4" t="inlineStr">
        <is>
          <t>Pension Benefits
Other Postretirement Benefits
2020
2019
2020
2019
Accrued benefit cost (included in accrued liabilities)
$
(1.4
)
$
(1.3
)
$
(0.1
)
$
(0.1
)
Pension and other postretirement benefits plan liabilities
(49.3
)
(57.3
)
(1.7
)
(1.5
)
Net liabilities recognized in the Consolidated Balance Sheets
$
(50.7
)
$
(58.6
)
$
(1.8
)
$
(1.6
)</t>
        </is>
      </c>
    </row>
    <row r="7">
      <c r="A7" s="4" t="inlineStr">
        <is>
          <t>Amounts in Accumulated Other Comprehensive Loss</t>
        </is>
      </c>
      <c r="B7" s="4" t="inlineStr">
        <is>
          <t>The amounts included in accumulated other comprehensive loss in the Consolidated Balance Sheets, excluding tax effects, that have not been recognized as components of net periodic benefit cost at December 31, 2020
Pension Benefits
Other Postretirement Benefits
2020
2019
2020
2019
Accumulated other comprehensive loss:
Net actuarial loss
$
(91.9
)
$
(96.7
)
$
(0.6
)
$
(0.5
)</t>
        </is>
      </c>
    </row>
    <row r="8">
      <c r="A8" s="4" t="inlineStr">
        <is>
          <t>Amounts Recognized in Other Comprehensive Income (Loss)</t>
        </is>
      </c>
      <c r="B8" s="4" t="inlineStr">
        <is>
          <t>The pre-tax amounts recognized in other comprehensive income (loss) in 2020, 2019 and 2018 as components of net periodic costs were as follows:
Pension Benefits
Other Postretirement Benefits
2020
2019
2018
2020
2019
2018
Amortization of:
Net actuarial loss
$
3.1
$
1.8
$
2.5
$
—
$
—
$
—
Amounts arising during the period:
Settlements
—
3.9
—
—
—
—
Net actuarial gain/(loss)
1.7
(11.8
)
(5.6
)
(0.2
)
(0.6
)
—
Total
$
4.8
$
(6.1
)
$
(3.1
)
$
(0.2
)
$
(0.6
)
$
—</t>
        </is>
      </c>
    </row>
    <row r="9">
      <c r="A9" s="4" t="inlineStr">
        <is>
          <t>Weighted Average Assumptions Used to Determine Benefit Obligation</t>
        </is>
      </c>
      <c r="B9" s="4" t="inlineStr">
        <is>
          <t>The weighted average assumptions used to determine the benefit obligation at the measurement date were as follows:
Pension Benefits
Other Postretirement Benefits
2020
2019
2020
2019
Discount rate
2.6
%
3.2
%
2.2
%
3.0
%
Interest crediting rate
1.9
%
3.3
%
N/A
N/A</t>
        </is>
      </c>
    </row>
    <row r="10">
      <c r="A10" s="4" t="inlineStr">
        <is>
          <t>Expected Benefit Payments</t>
        </is>
      </c>
      <c r="B10" s="4" t="inlineStr">
        <is>
          <t>Benefit payments are expected to be paid as follows:
Pension Benefits
Other Postretirement Benefits
2021
$
17.4
$
0.1
2022
17.5
0.1
2023
17.5
0.1
2024
18.4
0.1
2025
18.5
0.1
2026-2030
88.1
0.5</t>
        </is>
      </c>
    </row>
    <row r="11">
      <c r="A11" s="4" t="inlineStr">
        <is>
          <t>Allocation of Plan Assets</t>
        </is>
      </c>
      <c r="B11" s="4" t="inlineStr">
        <is>
          <t>The fair values of the Company’s pension plan assets at December 31, 2020
December 31, 2020
Asset Category
Total
Level 1
Level 2
Cash and cash equivalents
$
3.3
$
0.6
$
2.7
Real estate funds
10.2
—
10.2
Fixed Income
23.8
—
23.8
Assets measured at NAV
237.6
—
—
Total
$
274.9
$
0.6
$
36.7
December 31, 2019
Asset Category
Total
Level 1
Level 2
Cash and cash equivalents
$
1.4
$
0.1
$
1.3
Real estate funds
10.1
—
10.1
Assets measured at NAV
241.2
—
—
Total
$
252.7
$
0.1
$
1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Earnings from Operations Before Income Taxes</t>
        </is>
      </c>
      <c r="B4" s="4" t="inlineStr">
        <is>
          <t>Income taxes have been based on the following components of (loss) earnings from operations before income taxes for the years ended December 31, 2020, 2019 and 2018:
2020
2019
2018
U.S.
$
(28.3
)
$
54.1
$
69.3
Foreign
10.8
(2.0
)
33.4
(Loss) earnings before income taxes
$
(17.5
)
$
52.1
$
102.7</t>
        </is>
      </c>
    </row>
    <row r="5">
      <c r="A5" s="4" t="inlineStr">
        <is>
          <t>Components of Income Tax Expense (Benefit) from Operations</t>
        </is>
      </c>
      <c r="B5" s="4" t="inlineStr">
        <is>
          <t>The components of income tax expense (benefit) from operations for the years ended December 31, 2020, 2019 and 2018 were as follows:
2020
2019
2018
Current:
U.S. Federal
$
21.1
$
7.7
$
6.9
U.S. State and Local
10.0
2.3
5.3
Foreign
3.7
2.0
6.3
Current income tax expense
34.8
12.0
18.5
Non-Current:
U.S. Federal
—
—
0.1
Non-current income tax expense
—
—
0.1
Deferred:
U.S. Federal
(20.9
)
2.3
6.8
U.S. State and Local
(6.4
)
0.4
2.9
Foreign
0.9
(0.2
)
0.8
Deferred income tax (benefit) expense
(26.4
)
2.5
10.5
Total income tax expense
$
8.4
$
14.5
$
29.1</t>
        </is>
      </c>
    </row>
    <row r="6">
      <c r="A6" s="4" t="inlineStr">
        <is>
          <t>Reconciliation of Differences Between U.S. Federal Statutory and Effective Income Tax Rate</t>
        </is>
      </c>
      <c r="B6" s="4" t="inlineStr">
        <is>
          <t>The following table outlines the reconciliation of differences between the U.S. Federal statutory tax rate and the Company’s worldwide effective income tax rate:
2020
2019
2018
Federal statutory tax rate
21.0
%
21.0
%
21.0
%
Goodwill impairment
(45.3
)
—
—
Non-deductible expenses
(17.0
)
4.6
1.9
Changes in valuation allowances
(10.5
)
6.4
0.5
Foreign-derived intangible income
10.2
(1.9
)
—
State and local income taxes, net of U.S. federal income tax benefit
(8.7
)
6.8
6.5
Credits and incentives
4.7
(1.6
)
(1.3
)
Adjustment of uncertain tax positions and interest
(3.1
)
0.4
0.2
Foreign tax rate differential
(0.7
)
(0.8
)
1.1
Provision to return
0.7
(7.2
)
—
Tax-exempt income and expense
0.6
(0.1
)
(2.9
)
Global intangible low-taxed income provision
—
—
2.0
Tax Act revaluation of U.S. net deferred tax assets
—
—
(2.2
)
Other
0.1
0.2
1.5
Effective income tax rate
(48.0
%)
27.8
%
28.3
%</t>
        </is>
      </c>
    </row>
    <row r="7">
      <c r="A7" s="4" t="inlineStr">
        <is>
          <t>Significant Deferred Tax Assets and Liabilities</t>
        </is>
      </c>
      <c r="B7" s="4" t="inlineStr">
        <is>
          <t>The significant deferred tax assets and liabilities at December 31, 2020 and 2019 were as follows:
December 31,
2020
2019
Deferred tax assets:
Accrued liabilities
$
26.2
$
9.1
Lease liabilities (a)
15.4
18.1
Pension and other postretirement benefit plans liabilities
15.0
16.0
Net operating losses and other tax carryforwards
11.6
10.5
Share-based compensation
3.2
2.3
Allowance for doubtful accounts
2.5
1.8
Other
0.7
2.3
Total deferred tax assets
74.6
60.1
Valuation allowances
(7.5
)
(5.2
)
Total deferred tax assets
$
67.1
$
54.9
Deferred tax liabilities:
Accelerated depreciation
$
(11.3
)
$
(12.7
)
Right-of-use assets (a)
(10.7
)
(18.3
)
Other intangible assets
(7.8
)
(10.0
)
Investments
—
(3.0
)
Prepaid assets
(0.4
)
(0.3
)
Other
(2.9
)
(1.6
)
Total deferred tax liabilities
(33.1
)
(45.9
)
Net deferred tax assets
$
34.0
$
9.0</t>
        </is>
      </c>
    </row>
    <row r="8">
      <c r="A8" s="4" t="inlineStr">
        <is>
          <t>Transactions Affecting Valuation Allowance on Deferred Tax Assets</t>
        </is>
      </c>
      <c r="B8" s="4" t="inlineStr">
        <is>
          <t>Transactions affecting the valuation allowances on deferred tax assets during the years ended December 31, 2020, 2019 and 2018 were as follows:
2020
2019
2018
Balance, beginning of year
$
5.2
$
2.1
$
1.5
Current year expense, net
2.3
3.1
0.7
Foreign exchange and other
—
—
(0.1
)
Balance, end of year
$
7.5
$
5.2
$
2.1</t>
        </is>
      </c>
    </row>
    <row r="9">
      <c r="A9" s="4" t="inlineStr">
        <is>
          <t>Unrecognized Tax Benefits</t>
        </is>
      </c>
      <c r="B9" s="4" t="inlineStr">
        <is>
          <t>Changes in the Company’s unrecognized tax benefits at December 31, 2020, 2019 and 2018 were as follows:
2020
2019
2018
Balance, beginning of year
$
0.5
$
0.3
$
0.3
Additions for tax positions of the current year
0.3
0.1
0.2
Additions for tax positions of prior years
0.5
0.1
0.1
Settlements during the year
—
—
(0.1
)
Releases
—
—
(0.2
)
Balance, end of year
$
1.3
$
0.5
$
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the Company's Debt</t>
        </is>
      </c>
      <c r="B4" s="4" t="inlineStr">
        <is>
          <t>The Company’s debt as of December 31, 2020 and 2019 consisted of the following:
December 31,
2020
2019
8.25% senior notes due October 15, 2024
$
233.0
$
300.0
Unamortized debt issuance costs
(2.5
)
(4.0
)
Total long-term debt
$
230.5
$
296.0</t>
        </is>
      </c>
    </row>
    <row r="5">
      <c r="A5" s="4" t="inlineStr">
        <is>
          <t>Summary of Interest Expense</t>
        </is>
      </c>
      <c r="B5" s="4" t="inlineStr">
        <is>
          <t>The following table summarizes interest expense, net included in the Consolidated Statements of Operations:
2020
2019
2018
Interest incurred
$
25.6
$
34.3
$
37.1
(Gain) loss on debt extinguishment and other interest income
(2.7
)
4.1
—
Less: capitalized interest
(0.1
)
(0.3
)
(0.4
)
Interest expense, net
$
22.8
$
38.1
$
3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Numerator and Denominator of Basic and Diluted Earnings per Share Calculation and Anti-dilutive Share-based Awards</t>
        </is>
      </c>
      <c r="B4" s="4" t="inlineStr">
        <is>
          <t>The reconciliation of the numerator and denominator of the basic and diluted earnings per share calculation and the anti-dilutive share-based awards for the years ended December 31, 2020, 2019 and 2018, were as follows:
2020
2019
2018
Net (loss) earnings per share:
Basic
$
(0.76
)
$
1.10
$
2.18
Diluted
(0.76
)
1.10
2.16
Numerator:
Net (loss) earnings
$
(25.9
)
$
37.6
$
73.6
Denominator:
Weighted average number of common shares outstanding
33.9
34.1
33.8
Dilutive awards
—
0.2
0.2
Diluted weighted average number of common shares outstanding
33.9
34.3
34.0
Weighted average number of anti-dilutive share-based awards:
Restricted stock units
0.4
0.7
0.3
Stock options
0.8
0.8
0.6
Total
1.2
1.5
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 Based Compensation [Abstract]</t>
        </is>
      </c>
    </row>
    <row r="4">
      <c r="A4" s="4" t="inlineStr">
        <is>
          <t>Summary of Annual Weighted-Average Assumptions</t>
        </is>
      </c>
      <c r="B4" s="4" t="inlineStr">
        <is>
          <t xml:space="preserve">The following table summarizes the annual weighted-average assumptions for the years ended December 31, 2019 and 2018:
2019
2018
Expected volatility
27.47
%
27.75
%
Risk-free interest rate
2.58
%
2.71
%
Expected life (years)
6.25
6.25
Expected dividend yield
0.00
%
0.00
% </t>
        </is>
      </c>
    </row>
    <row r="5">
      <c r="A5" s="4" t="inlineStr">
        <is>
          <t>Summary of Stock Option Awards Outstanding</t>
        </is>
      </c>
      <c r="B5" s="4" t="inlineStr">
        <is>
          <t>Stock outstanding December 31, 2020
Weighted-
Average
Weighted-
Remaining
Aggregate
Shares Under
Average
Contractual
Intrinsic
Option
Exercise
Term
Value
(thousands)
Price
(years)
(millions)
Outstanding at December 31, 2019
796
$
19.83
6.9
$
—
Granted
—
—
—
—
Cancelled/forfeited/expired
(81
)
28.01
—
—
Outstanding at December 31, 2020
715
18.91
6.3
0.5
Vested and expected to vest at December 31, 2020
700
$
18.96
6.3
$
0.5
Exercisable at December 31, 2020
404
$
20.47
5.4
$
0.1</t>
        </is>
      </c>
    </row>
    <row r="6">
      <c r="A6" s="4" t="inlineStr">
        <is>
          <t>Summary of Nonvested Restricted Stock Unit Awards</t>
        </is>
      </c>
      <c r="B6" s="4" t="inlineStr">
        <is>
          <t>RSUs outstanding as of December 31, 2020 and 2019, and changes during the year ended December 31, 2020, were as follows:
Weighted-
Shares
Average Grant
(Thousands)
Date Fair Value
Nonvested at December 31, 2019
870
$
15.79
Granted
1,081
8.70
Vested
(409
)
15.96
Forfeited
(166
)
11.70
Nonvested at December 31, 2020
1,376
$
10.53</t>
        </is>
      </c>
    </row>
    <row r="7">
      <c r="A7" s="4" t="inlineStr">
        <is>
          <t>Summary of Nonvested Performance Share Units</t>
        </is>
      </c>
      <c r="B7" s="4" t="inlineStr">
        <is>
          <t>PSUs outstanding December 31, 2020
Weighted-
Shares
Average Grant
(Thousands)
Date Fair Value
Nonvested at December 31, 2019
537
$
15.81
Granted
489
8.73
Vested
(25
)
20.76
Forfeited
(129
)
12.84
Nonvested at December 31, 2020
872
$
12.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0</t>
        </is>
      </c>
    </row>
    <row r="3">
      <c r="A3" s="3" t="inlineStr">
        <is>
          <t>Equity [Abstract]</t>
        </is>
      </c>
    </row>
    <row r="4">
      <c r="A4" s="4" t="inlineStr">
        <is>
          <t>Schedule of Components of Other Comprehensive Income and Income Tax Expense Allocated to Each Component</t>
        </is>
      </c>
      <c r="B4" s="4" t="inlineStr">
        <is>
          <t xml:space="preserve">The components of other comprehensive income (loss) and income tax expense (benefit) allocated to each component for the years ended December 31, 2020, 2019 and 2018 were as follows:
2020
2019
2018
Before Tax
Income Tax
Net of Tax
Before Tax
Income Tax
Net of Tax
Before Tax
Income Tax
Net of Tax
Translation adjustments
$
0.7
$
0.2
$
0.5
$
3.0
$
—
$
3.0
$
(5.0
)
$
—
$
(5.0
)
Adjustment for net periodic pension plan and other postretirement benefits plan
4.6
1.3
3.3
(6.7
)
(1.8
)
(4.9
)
(3.1
)
(0.9
)
(2.2
)
Other comprehensive income (loss)
$
5.3
$
1.5
$
3.8
$
(3.7
)
$
(1.8
)
$
(1.9
)
$
(8.1
)
$
(0.9
)
$
(7.2
) </t>
        </is>
      </c>
    </row>
    <row r="5">
      <c r="A5" s="4" t="inlineStr">
        <is>
          <t>Schedule of Changes in Accumulated Other Comprehensive Loss</t>
        </is>
      </c>
      <c r="B5" s="4" t="inlineStr">
        <is>
          <t xml:space="preserve">The following table summarizes changes in accumulated other comprehensive loss by component for the years ended December 31, 2020, 2019 and 2018:
Pension and Other Postretirement Benefits Plan Cost
Translation Adjustments
Total
Balance at December 31, 2017
$
(52.9
)
$
(11.7
)
$
(64.6
)
Other comprehensive loss before reclassifications
(4.0
)
(5.0
)
(9.0
)
Amounts reclassified from accumulated other comprehensive loss
1.8
—
1.8
Amounts reclassified in accordance with ASU 2018-02
(10.9
)
—
(10.9
)
Net change in accumulated other comprehensive loss
(13.1
)
(5.0
)
(18.1
)
Balance at December 31, 2018
$
(66.0
)
$
(16.7
)
$
(82.7
)
Other comprehensive income before reclassifications
1.3
3.0
4.3
Amounts reclassified from accumulated other comprehensive loss
(6.2
)
—
(6.2
)
Net change in accumulated other comprehensive loss
(4.9
)
3.0
(1.9
)
Balance at December 31, 2019
$
(70.9
)
$
(13.7
)
$
(84.6
)
Other comprehensive income before reclassifications
—
0.5
0.5
Amounts reclassified from accumulated other comprehensive loss
3.3
—
3.3
Net change in accumulated other comprehensive loss
3.3
0.5
3.8
Balance at December 31, 2020
$
(67.6
)
$
(13.2
)
$
(80.8
)
( a )
In February 2018, the FASB issued Accounting Standards Update No. 2018-02 “Income Statement—Reporting Comprehensive Income (Topic 220): Reclassification of Certain Income Tax Effects from Accumulated Other Comprehensive Income” (“ASU 2018-02”), which provided entities the option to reclassify tax effects stranded in accumulated other comprehensive income as a result of the Tax Act to retained earnings. The Company early adopted the standard in the fourth quarter of 2018. The impact of the adoption resulted in an increase in accumulated comprehensive loss and an increase in retained earnings of $10.9 million. </t>
        </is>
      </c>
    </row>
    <row r="6">
      <c r="A6" s="4" t="inlineStr">
        <is>
          <t>Reclassifications from Accumulated Other Comprehensive Loss, Amortization of Pension Plan Cost</t>
        </is>
      </c>
      <c r="B6" s="4" t="inlineStr">
        <is>
          <t>Reclassifications from accumulated other comprehensive loss for the years ended December 31, 2020, 2019 and 2018 were as follows:
Classification in the
Consolidated
2020
2019
2018
Statements of Operations
Amortization of pension and other postretirement benefits plan cost:
Net actuarial loss
$
3.1
$
1.8
$
2.5
(a)
Reclassifications before tax
3.1
1.8
2.5
Income tax expense
0.9
0.5
0.7
Reclassifications, net of tax
$
2.2
$
1.3
$
1.8
(a)
These accumulated other comprehensive loss components are included in the calculation of net periodic pension and other postretirement benefits plan income recognized in investment and other income, net, in the Consolidated Statements of Operations (see Note 7, Retirement Pla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
Total Net Sales
Income (Loss) from Operations
Assets (a)
Depreciation and Amortization
Capital Expenditures
Year Ended December 31, 2020
Capital Markets - Software Solutions
$
133.2
$
8.5
$
167.7
$
13.1
$
14.8
Capital Markets - Compliance and Communications Management
424.0
120.6
389.6
14.4
3.4
Investment Companies - Software Solutions
67.0
(1.7
)
91.8
12.0
9.5
Investment Companies - Compliance and Communications Management
270.3
(43.1
)
67.7
10.0
2.1
Total operating segments
894.5
84.3
716.8
49.5
29.8
Corporate
—
(80.7
)
148.8
1.4
1.3
Total
$
894.5
$
3.6
$
865.6
$
50.9
$
31.1
Total Net Sales
Income (Loss) from Operations
Assets (a)
Depreciation and Amortization
Capital Expenditures
Year Ended December 31, 2019
Capital Markets - Software Solutions
$
126.7
$
9.6
$
164.8
$
12.6
$
15.2
Capital Markets - Compliance and Communications Management
389.7
86.3
408.7
15.3
6.4
Investment Companies - Software Solutions
62.6
(7.8
)
100.4
12.7
15.4
Investment Companies - Compliance and Communications Management
295.7
29.4
121.7
8.9
6.9
Total operating segments
874.7
117.5
795.6
49.5
43.9
Corporate
—
(39.0
)
91.3
0.1
0.9
Total
$
874.7
$
78.5
$
886.9
$
49.6
$
44.8
Total Net Sales
Income (Loss) from Operations
Assets (a)
Depreciation and Amortization
Capital Expenditures
Year Ended December 31, 2018
Capital Markets - Software Solutions
$
119.4
$
3.1
$
154.8
$
12.0
$
9.6
Capital Markets - Compliance and Communications Management
440.2
104.7
374.4
15.6
6.2
Investment Companies - Software Solutions
58.9
(5.1
)
99.1
9.0
17.7
Investment Companies - Compliance and Communications Management
302.7
14.9
130.5
8.3
2.0
Language Solutions (b)
41.8
50.1
—
0.8
—
Total operating segments
963.0
167.7
758.8
45.7
35.5
Corporate
—
(46.6
)
109.9
0.1
1.6
Total
$
963.0
$
121.1
$
868.7
$
45.8
$
37.1
( a )
Certain assets are recorded within a segment based on predominant usage, however, as they benefit more than one segment, the related operating expenses are allocated between segments.
( b )
The Language Solutions business was sold on July 22, 2018, as noted above. </t>
        </is>
      </c>
    </row>
    <row r="5">
      <c r="A5" s="4" t="inlineStr">
        <is>
          <t>Schedule of Corporate Assets</t>
        </is>
      </c>
      <c r="B5" s="4" t="inlineStr">
        <is>
          <t>Corporate assets primarily consisted of the following:
December 31, 2020
December 31, 2019
Cash and cash equivalents
$
73.6
$
17.2
Prepaid expenses and other current assets
6.1
11.7
Right-of-use assets
8.3
11.5
Deferred income taxes, net of valuation allowance
34.0
9.0
Other noncurrent assets
23.0
3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ographic Area Information (Tables)</t>
        </is>
      </c>
      <c r="B1" s="2" t="inlineStr">
        <is>
          <t>12 Months Ended</t>
        </is>
      </c>
    </row>
    <row r="2">
      <c r="B2" s="2" t="inlineStr">
        <is>
          <t>Dec. 31, 2020</t>
        </is>
      </c>
    </row>
    <row r="3">
      <c r="A3" s="3" t="inlineStr">
        <is>
          <t>Segment Reporting [Abstract]</t>
        </is>
      </c>
    </row>
    <row r="4">
      <c r="A4" s="4" t="inlineStr">
        <is>
          <t>Schedule of Net Sales and Long-lived Assets by Geographic Region</t>
        </is>
      </c>
      <c r="B4" s="4" t="inlineStr">
        <is>
          <t>The Company’s net sales and long-lived assets by geographic region for the years ended December 31, 2020, 2019 and 2018 were as follows:
U.S.
Europe
Asia
Canada
Other
Consolidated
2020
Net sales
$
778.9
$
34.3
$
51.1
$
28.6
$
1.6
$
894.5
Long-lived assets (a)
127.5
8.7
8.0
0.5
—
144.7
2019
Net sales
$
761.4
$
34.5
$
46.8
$
29.4
$
2.6
$
874.7
Long-lived assets (a)
178.3
4.2
11.0
1.0
—
194.5
2018
Net sales
$
811.8
$
59.7
$
55.5
$
33.4
$
2.6
$
963.0
Long-lived assets (a)
117.2
3.1
2.4
0.1
—
122.8
(a)
Includes property, plant and equipment, net, software, net, and other noncurrent assets. 2020 and 2019 balances also include right-of-use-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 width="80" customWidth="1" min="9" max="9"/>
    <col width="29" customWidth="1" min="10" max="10"/>
    <col width="29" customWidth="1" min="11" max="11"/>
  </cols>
  <sheetData>
    <row r="1">
      <c r="A1" s="1" t="inlineStr">
        <is>
          <t>Overview, Basis of Presentation and Significant Accounting Policies - Additional Information (Details) shares in Millions</t>
        </is>
      </c>
      <c r="B1" s="2" t="inlineStr">
        <is>
          <t>Jan. 01, 2020USD ($)</t>
        </is>
      </c>
      <c r="C1" s="2" t="inlineStr">
        <is>
          <t>Sep. 27, 2019USD ($)</t>
        </is>
      </c>
      <c r="D1" s="2" t="inlineStr">
        <is>
          <t>Mar. 28, 2017shares</t>
        </is>
      </c>
      <c r="E1" s="2" t="inlineStr">
        <is>
          <t>Oct. 01, 2016shares</t>
        </is>
      </c>
      <c r="F1" s="2" t="inlineStr">
        <is>
          <t>Jun. 30, 2020USD ($)</t>
        </is>
      </c>
      <c r="G1" s="2" t="inlineStr">
        <is>
          <t>Mar. 31, 2020USD ($)</t>
        </is>
      </c>
      <c r="H1" s="2" t="inlineStr">
        <is>
          <t>Dec. 31, 2019USD ($)</t>
        </is>
      </c>
      <c r="I1" s="2" t="inlineStr">
        <is>
          <t>Dec. 31, 2020USD ($)SegmentCustomer</t>
        </is>
      </c>
      <c r="J1" s="2" t="inlineStr">
        <is>
          <t>Dec. 31, 2019USD ($)Customer</t>
        </is>
      </c>
      <c r="K1" s="2" t="inlineStr">
        <is>
          <t>Dec. 31, 2018USD ($)Customer</t>
        </is>
      </c>
    </row>
    <row r="2">
      <c r="A2" s="3" t="inlineStr">
        <is>
          <t>Organization Consolidation And Presentation Of Financial Statements [Line Items]</t>
        </is>
      </c>
    </row>
    <row r="3">
      <c r="A3" s="4" t="inlineStr">
        <is>
          <t>Distribution of common shares during spinoff | shares</t>
        </is>
      </c>
      <c r="E3" s="8" t="n">
        <v>26.2</v>
      </c>
    </row>
    <row r="4">
      <c r="A4" s="4" t="inlineStr">
        <is>
          <t>Percentage of distribution of common shares during spinoff</t>
        </is>
      </c>
      <c r="E4" s="4" t="inlineStr">
        <is>
          <t>80.75%</t>
        </is>
      </c>
    </row>
    <row r="5">
      <c r="A5" s="4" t="inlineStr">
        <is>
          <t>Description of distribution of common shares during spinoff</t>
        </is>
      </c>
      <c r="I5" s="4" t="inlineStr">
        <is>
          <t>Holders of RRD common stock received one share of DFIN common stock for every eight shares of RRD common stock held on September 23, 2016.</t>
        </is>
      </c>
    </row>
    <row r="6">
      <c r="A6" s="4" t="inlineStr">
        <is>
          <t>Number Of Operating Segments | Segment</t>
        </is>
      </c>
      <c r="I6" s="5" t="n">
        <v>4</v>
      </c>
    </row>
    <row r="7">
      <c r="A7" s="4" t="inlineStr">
        <is>
          <t>Number of single customers comprising more than 10% of consolidated net sales | Customer</t>
        </is>
      </c>
      <c r="I7" s="5" t="n">
        <v>0</v>
      </c>
      <c r="J7" s="5" t="n">
        <v>0</v>
      </c>
      <c r="K7" s="5" t="n">
        <v>0</v>
      </c>
    </row>
    <row r="8">
      <c r="A8" s="4" t="inlineStr">
        <is>
          <t>Percentage of net sales per customer, maximum</t>
        </is>
      </c>
      <c r="I8" s="4" t="inlineStr">
        <is>
          <t>10.00%</t>
        </is>
      </c>
      <c r="J8" s="4" t="inlineStr">
        <is>
          <t>10.00%</t>
        </is>
      </c>
      <c r="K8" s="4" t="inlineStr">
        <is>
          <t>10.00%</t>
        </is>
      </c>
    </row>
    <row r="9">
      <c r="A9" s="4" t="inlineStr">
        <is>
          <t>Prepaid expenses</t>
        </is>
      </c>
      <c r="H9" s="6" t="n">
        <v>9600000</v>
      </c>
      <c r="I9" s="6" t="n">
        <v>7200000</v>
      </c>
      <c r="J9" s="6" t="n">
        <v>9600000</v>
      </c>
    </row>
    <row r="10">
      <c r="A10" s="4" t="inlineStr">
        <is>
          <t>Depreciation expense</t>
        </is>
      </c>
      <c r="I10" s="6" t="n">
        <v>8100000</v>
      </c>
      <c r="J10" s="5" t="n">
        <v>7700000</v>
      </c>
      <c r="K10" s="6" t="n">
        <v>7500000</v>
      </c>
    </row>
    <row r="11">
      <c r="A11" s="4" t="inlineStr">
        <is>
          <t>Sale leaseback transaction description</t>
        </is>
      </c>
      <c r="I11" s="4" t="inlineStr">
        <is>
          <t>On September 27, 2019, the Company entered into a sale-leaseback agreement in which it sold a building and land at fair market value for proceeds of $30.6 million, and entered into an operating lease of the property through September 2029 with the option to terminate after three years.</t>
        </is>
      </c>
    </row>
    <row r="12">
      <c r="A12" s="4" t="inlineStr">
        <is>
          <t>Operating lease, Option to terminate description</t>
        </is>
      </c>
      <c r="I12" s="4" t="inlineStr">
        <is>
          <t>option to terminate after three years</t>
        </is>
      </c>
    </row>
    <row r="13">
      <c r="A13" s="4" t="inlineStr">
        <is>
          <t>Net gain on the sale of property</t>
        </is>
      </c>
      <c r="I13" s="6" t="n">
        <v>0</v>
      </c>
      <c r="J13" s="5" t="n">
        <v>19200000</v>
      </c>
      <c r="K13" s="5" t="n">
        <v>0</v>
      </c>
    </row>
    <row r="14">
      <c r="A14" s="4" t="inlineStr">
        <is>
          <t>Proceeds from sale of building</t>
        </is>
      </c>
      <c r="C14" s="6" t="n">
        <v>30600000</v>
      </c>
      <c r="I14" s="5" t="n">
        <v>0</v>
      </c>
      <c r="J14" s="5" t="n">
        <v>30600000</v>
      </c>
      <c r="K14" s="5" t="n">
        <v>0</v>
      </c>
    </row>
    <row r="15">
      <c r="A15" s="4" t="inlineStr">
        <is>
          <t>Real Estate Held for sale</t>
        </is>
      </c>
      <c r="H15" s="5" t="n">
        <v>5600000</v>
      </c>
      <c r="I15" s="5" t="n">
        <v>5500000</v>
      </c>
      <c r="J15" s="5" t="n">
        <v>5600000</v>
      </c>
    </row>
    <row r="16">
      <c r="A16" s="4" t="inlineStr">
        <is>
          <t>Equity investments carrying value</t>
        </is>
      </c>
      <c r="H16" s="6" t="n">
        <v>25200000</v>
      </c>
      <c r="I16" s="5" t="n">
        <v>13400000</v>
      </c>
      <c r="J16" s="6" t="n">
        <v>25200000</v>
      </c>
    </row>
    <row r="17">
      <c r="A17" s="4" t="inlineStr">
        <is>
          <t>Business acquisition, percentage of voting interests acquired</t>
        </is>
      </c>
      <c r="H17" s="4" t="inlineStr">
        <is>
          <t>6.30%</t>
        </is>
      </c>
      <c r="J17" s="4" t="inlineStr">
        <is>
          <t>6.30%</t>
        </is>
      </c>
    </row>
    <row r="18">
      <c r="A18" s="4" t="inlineStr">
        <is>
          <t>Business acquisition revenue from voting rights</t>
        </is>
      </c>
      <c r="J18" s="6" t="n">
        <v>2300000</v>
      </c>
    </row>
    <row r="19">
      <c r="A19" s="4" t="inlineStr">
        <is>
          <t>Available for sale securities sold percentage</t>
        </is>
      </c>
      <c r="F19" s="4" t="inlineStr">
        <is>
          <t>50.00%</t>
        </is>
      </c>
      <c r="J19" s="4" t="inlineStr">
        <is>
          <t>50.00%</t>
        </is>
      </c>
    </row>
    <row r="20">
      <c r="A20" s="4" t="inlineStr">
        <is>
          <t>Proceeds from sale of available-for-sale securities, equity</t>
        </is>
      </c>
      <c r="F20" s="6" t="n">
        <v>12800000</v>
      </c>
      <c r="J20" s="6" t="n">
        <v>12800000</v>
      </c>
    </row>
    <row r="21">
      <c r="A21" s="4" t="inlineStr">
        <is>
          <t>Held to maturity securities unrecognized holding gain</t>
        </is>
      </c>
      <c r="J21" s="5" t="n">
        <v>6800000</v>
      </c>
    </row>
    <row r="22">
      <c r="A22" s="4" t="inlineStr">
        <is>
          <t>Non Cash Impairment Charges</t>
        </is>
      </c>
      <c r="H22" s="6" t="n">
        <v>2000000</v>
      </c>
    </row>
    <row r="23">
      <c r="A23" s="4" t="inlineStr">
        <is>
          <t>Goodwill impairment loss</t>
        </is>
      </c>
      <c r="G23" s="6" t="n">
        <v>0</v>
      </c>
      <c r="I23" s="5" t="n">
        <v>40600000</v>
      </c>
    </row>
    <row r="24">
      <c r="A24" s="4" t="inlineStr">
        <is>
          <t>Adoption of ASU 2016-13</t>
        </is>
      </c>
    </row>
    <row r="25">
      <c r="A25" s="3" t="inlineStr">
        <is>
          <t>Organization Consolidation And Presentation Of Financial Statements [Line Items]</t>
        </is>
      </c>
    </row>
    <row r="26">
      <c r="A26" s="4" t="inlineStr">
        <is>
          <t>Prior period reclassification adjustment</t>
        </is>
      </c>
      <c r="B26" s="6" t="n">
        <v>500000</v>
      </c>
      <c r="I26" s="6" t="n">
        <v>500000</v>
      </c>
    </row>
    <row r="27">
      <c r="A27" s="4" t="inlineStr">
        <is>
          <t>Computer Software, Intangible Asset</t>
        </is>
      </c>
    </row>
    <row r="28">
      <c r="A28" s="3" t="inlineStr">
        <is>
          <t>Organization Consolidation And Presentation Of Financial Statements [Line Items]</t>
        </is>
      </c>
    </row>
    <row r="29">
      <c r="A29" s="4" t="inlineStr">
        <is>
          <t>Estimated useful life of computer software</t>
        </is>
      </c>
      <c r="I29" s="4" t="inlineStr">
        <is>
          <t>3 years</t>
        </is>
      </c>
    </row>
    <row r="30">
      <c r="A30" s="4" t="inlineStr">
        <is>
          <t>Maximum | Computer Software, Intangible Asset</t>
        </is>
      </c>
    </row>
    <row r="31">
      <c r="A31" s="3" t="inlineStr">
        <is>
          <t>Organization Consolidation And Presentation Of Financial Statements [Line Items]</t>
        </is>
      </c>
    </row>
    <row r="32">
      <c r="A32" s="4" t="inlineStr">
        <is>
          <t>Amortization expense related to internally-developed software</t>
        </is>
      </c>
      <c r="I32" s="6" t="n">
        <v>30400000</v>
      </c>
      <c r="J32" s="6" t="n">
        <v>27600000</v>
      </c>
      <c r="K32" s="6" t="n">
        <v>24300000</v>
      </c>
    </row>
    <row r="33">
      <c r="A33" s="4" t="inlineStr">
        <is>
          <t>Buildings | Minimum</t>
        </is>
      </c>
    </row>
    <row r="34">
      <c r="A34" s="3" t="inlineStr">
        <is>
          <t>Organization Consolidation And Presentation Of Financial Statements [Line Items]</t>
        </is>
      </c>
    </row>
    <row r="35">
      <c r="A35" s="4" t="inlineStr">
        <is>
          <t>Estimated useful life</t>
        </is>
      </c>
      <c r="I35" s="4" t="inlineStr">
        <is>
          <t>5 years</t>
        </is>
      </c>
    </row>
    <row r="36">
      <c r="A36" s="4" t="inlineStr">
        <is>
          <t>Buildings | Maximum</t>
        </is>
      </c>
    </row>
    <row r="37">
      <c r="A37" s="3" t="inlineStr">
        <is>
          <t>Organization Consolidation And Presentation Of Financial Statements [Line Items]</t>
        </is>
      </c>
    </row>
    <row r="38">
      <c r="A38" s="4" t="inlineStr">
        <is>
          <t>Estimated useful life</t>
        </is>
      </c>
      <c r="I38" s="4" t="inlineStr">
        <is>
          <t>40 years</t>
        </is>
      </c>
    </row>
    <row r="39">
      <c r="A39" s="4" t="inlineStr">
        <is>
          <t>Leasehold Improvements | Maximum</t>
        </is>
      </c>
    </row>
    <row r="40">
      <c r="A40" s="3" t="inlineStr">
        <is>
          <t>Organization Consolidation And Presentation Of Financial Statements [Line Items]</t>
        </is>
      </c>
    </row>
    <row r="41">
      <c r="A41" s="4" t="inlineStr">
        <is>
          <t>Estimated useful life</t>
        </is>
      </c>
      <c r="I41" s="4" t="inlineStr">
        <is>
          <t>7 years</t>
        </is>
      </c>
    </row>
    <row r="42">
      <c r="A42" s="4" t="inlineStr">
        <is>
          <t>Machinery and Equipment | Minimum</t>
        </is>
      </c>
    </row>
    <row r="43">
      <c r="A43" s="3" t="inlineStr">
        <is>
          <t>Organization Consolidation And Presentation Of Financial Statements [Line Items]</t>
        </is>
      </c>
    </row>
    <row r="44">
      <c r="A44" s="4" t="inlineStr">
        <is>
          <t>Estimated useful life</t>
        </is>
      </c>
      <c r="I44" s="4" t="inlineStr">
        <is>
          <t>3 years</t>
        </is>
      </c>
    </row>
    <row r="45">
      <c r="A45" s="4" t="inlineStr">
        <is>
          <t>Machinery and Equipment | Maximum</t>
        </is>
      </c>
    </row>
    <row r="46">
      <c r="A46" s="3" t="inlineStr">
        <is>
          <t>Organization Consolidation And Presentation Of Financial Statements [Line Items]</t>
        </is>
      </c>
    </row>
    <row r="47">
      <c r="A47" s="4" t="inlineStr">
        <is>
          <t>Estimated useful life</t>
        </is>
      </c>
      <c r="I47" s="4" t="inlineStr">
        <is>
          <t>13 years</t>
        </is>
      </c>
    </row>
    <row r="48">
      <c r="A48" s="4" t="inlineStr">
        <is>
          <t>R.R. Donnelley &amp; Sons Company</t>
        </is>
      </c>
    </row>
    <row r="49">
      <c r="A49" s="3" t="inlineStr">
        <is>
          <t>Organization Consolidation And Presentation Of Financial Statements [Line Items]</t>
        </is>
      </c>
    </row>
    <row r="50">
      <c r="A50" s="4" t="inlineStr">
        <is>
          <t>Number of common stock retained | shares</t>
        </is>
      </c>
      <c r="E50" s="8" t="n">
        <v>6.2</v>
      </c>
    </row>
    <row r="51">
      <c r="A51" s="4" t="inlineStr">
        <is>
          <t>Ownership percentage</t>
        </is>
      </c>
      <c r="E51" s="4" t="inlineStr">
        <is>
          <t>19.25%</t>
        </is>
      </c>
    </row>
    <row r="52">
      <c r="A52" s="4" t="inlineStr">
        <is>
          <t>Underwritten Public Offering | R.R. Donnelley &amp; Sons Company | LSC Communications</t>
        </is>
      </c>
    </row>
    <row r="53">
      <c r="A53" s="3" t="inlineStr">
        <is>
          <t>Organization Consolidation And Presentation Of Financial Statements [Line Items]</t>
        </is>
      </c>
    </row>
    <row r="54">
      <c r="A54" s="4" t="inlineStr">
        <is>
          <t>Number of common stock sold | shares</t>
        </is>
      </c>
      <c r="D54" s="8" t="n">
        <v>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Components of Inventories (Details) - USD ($) $ in Millions</t>
        </is>
      </c>
      <c r="B1" s="2" t="inlineStr">
        <is>
          <t>Dec. 31, 2020</t>
        </is>
      </c>
      <c r="C1" s="2" t="inlineStr">
        <is>
          <t>Dec. 31, 2019</t>
        </is>
      </c>
    </row>
    <row r="2">
      <c r="A2" s="3" t="inlineStr">
        <is>
          <t>Inventory Net [Abstract]</t>
        </is>
      </c>
    </row>
    <row r="3">
      <c r="A3" s="4" t="inlineStr">
        <is>
          <t>Raw materials and manufacturing supplies</t>
        </is>
      </c>
      <c r="B3" s="7" t="n">
        <v>2.5</v>
      </c>
      <c r="C3" s="7" t="n">
        <v>3.9</v>
      </c>
    </row>
    <row r="4">
      <c r="A4" s="4" t="inlineStr">
        <is>
          <t>Work in process</t>
        </is>
      </c>
      <c r="B4" s="8" t="n">
        <v>2.4</v>
      </c>
      <c r="C4" s="8" t="n">
        <v>7.2</v>
      </c>
    </row>
    <row r="5">
      <c r="A5" s="4" t="inlineStr">
        <is>
          <t>Total</t>
        </is>
      </c>
      <c r="B5" s="7" t="n">
        <v>4.9</v>
      </c>
      <c r="C5" s="7" t="n">
        <v>1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ASSETS</t>
        </is>
      </c>
    </row>
    <row r="3">
      <c r="A3" s="4" t="inlineStr">
        <is>
          <t>Cash and cash equivalents</t>
        </is>
      </c>
      <c r="C3" s="7" t="n">
        <v>73.59999999999999</v>
      </c>
      <c r="D3" s="7" t="n">
        <v>17.2</v>
      </c>
    </row>
    <row r="4">
      <c r="A4" s="4" t="inlineStr">
        <is>
          <t>Receivables, less allowances for expected losses of $10.5 in 2020 (2019 - $7.7)</t>
        </is>
      </c>
      <c r="C4" s="8" t="n">
        <v>173.5</v>
      </c>
      <c r="D4" s="8" t="n">
        <v>161.4</v>
      </c>
    </row>
    <row r="5">
      <c r="A5" s="4" t="inlineStr">
        <is>
          <t>Inventories</t>
        </is>
      </c>
      <c r="C5" s="8" t="n">
        <v>4.9</v>
      </c>
      <c r="D5" s="8" t="n">
        <v>11.1</v>
      </c>
    </row>
    <row r="6">
      <c r="A6" s="4" t="inlineStr">
        <is>
          <t>Prepaid expenses and other current assets</t>
        </is>
      </c>
      <c r="C6" s="8" t="n">
        <v>9.699999999999999</v>
      </c>
      <c r="D6" s="8" t="n">
        <v>15.9</v>
      </c>
    </row>
    <row r="7">
      <c r="A7" s="4" t="inlineStr">
        <is>
          <t>Assets held for sale</t>
        </is>
      </c>
      <c r="C7" s="8" t="n">
        <v>5.5</v>
      </c>
      <c r="D7" s="8" t="n">
        <v>5.6</v>
      </c>
    </row>
    <row r="8">
      <c r="A8" s="4" t="inlineStr">
        <is>
          <t>Total current assets</t>
        </is>
      </c>
      <c r="C8" s="8" t="n">
        <v>267.2</v>
      </c>
      <c r="D8" s="8" t="n">
        <v>211.2</v>
      </c>
    </row>
    <row r="9">
      <c r="A9" s="4" t="inlineStr">
        <is>
          <t>Property, plant and equipment, net</t>
        </is>
      </c>
      <c r="C9" s="5" t="n">
        <v>12</v>
      </c>
      <c r="D9" s="8" t="n">
        <v>17.5</v>
      </c>
    </row>
    <row r="10">
      <c r="A10" s="4" t="inlineStr">
        <is>
          <t>Right-of-use assets</t>
        </is>
      </c>
      <c r="C10" s="8" t="n">
        <v>52.5</v>
      </c>
      <c r="D10" s="8" t="n">
        <v>80.7</v>
      </c>
    </row>
    <row r="11">
      <c r="A11" s="4" t="inlineStr">
        <is>
          <t>Software, net</t>
        </is>
      </c>
      <c r="C11" s="8" t="n">
        <v>51.2</v>
      </c>
      <c r="D11" s="5" t="n">
        <v>55</v>
      </c>
    </row>
    <row r="12">
      <c r="A12" s="4" t="inlineStr">
        <is>
          <t>Goodwill</t>
        </is>
      </c>
      <c r="C12" s="8" t="n">
        <v>409.9</v>
      </c>
      <c r="D12" s="8" t="n">
        <v>450.3</v>
      </c>
    </row>
    <row r="13">
      <c r="A13" s="4" t="inlineStr">
        <is>
          <t>Other intangible assets, net</t>
        </is>
      </c>
      <c r="C13" s="8" t="n">
        <v>9.800000000000001</v>
      </c>
      <c r="D13" s="8" t="n">
        <v>21.9</v>
      </c>
    </row>
    <row r="14">
      <c r="A14" s="4" t="inlineStr">
        <is>
          <t>Deferred income taxes, net</t>
        </is>
      </c>
      <c r="C14" s="5" t="n">
        <v>34</v>
      </c>
      <c r="D14" s="5" t="n">
        <v>9</v>
      </c>
    </row>
    <row r="15">
      <c r="A15" s="4" t="inlineStr">
        <is>
          <t>Other noncurrent assets</t>
        </is>
      </c>
      <c r="C15" s="5" t="n">
        <v>29</v>
      </c>
      <c r="D15" s="8" t="n">
        <v>41.3</v>
      </c>
    </row>
    <row r="16">
      <c r="A16" s="4" t="inlineStr">
        <is>
          <t>Total assets</t>
        </is>
      </c>
      <c r="B16" s="4" t="inlineStr">
        <is>
          <t>[1]</t>
        </is>
      </c>
      <c r="C16" s="8" t="n">
        <v>865.6</v>
      </c>
      <c r="D16" s="8" t="n">
        <v>886.9</v>
      </c>
    </row>
    <row r="17">
      <c r="A17" s="3" t="inlineStr">
        <is>
          <t>LIABILITIES</t>
        </is>
      </c>
    </row>
    <row r="18">
      <c r="A18" s="4" t="inlineStr">
        <is>
          <t>Accounts payable</t>
        </is>
      </c>
      <c r="C18" s="8" t="n">
        <v>54.2</v>
      </c>
      <c r="D18" s="8" t="n">
        <v>58.5</v>
      </c>
    </row>
    <row r="19">
      <c r="A19" s="4" t="inlineStr">
        <is>
          <t>Accrued liabilities</t>
        </is>
      </c>
      <c r="C19" s="8" t="n">
        <v>184.3</v>
      </c>
      <c r="D19" s="5" t="n">
        <v>121</v>
      </c>
    </row>
    <row r="20">
      <c r="A20" s="4" t="inlineStr">
        <is>
          <t>Total current liabilities</t>
        </is>
      </c>
      <c r="C20" s="8" t="n">
        <v>238.5</v>
      </c>
      <c r="D20" s="8" t="n">
        <v>179.5</v>
      </c>
    </row>
    <row r="21">
      <c r="A21" s="4" t="inlineStr">
        <is>
          <t>Long-term debt</t>
        </is>
      </c>
      <c r="C21" s="8" t="n">
        <v>230.5</v>
      </c>
      <c r="D21" s="5" t="n">
        <v>296</v>
      </c>
    </row>
    <row r="22">
      <c r="A22" s="4" t="inlineStr">
        <is>
          <t>Deferred compensation liabilities</t>
        </is>
      </c>
      <c r="C22" s="8" t="n">
        <v>20.8</v>
      </c>
      <c r="D22" s="5" t="n">
        <v>20</v>
      </c>
    </row>
    <row r="23">
      <c r="A23" s="4" t="inlineStr">
        <is>
          <t>Pension and other postretirement benefits plan liabilities</t>
        </is>
      </c>
      <c r="C23" s="5" t="n">
        <v>51</v>
      </c>
      <c r="D23" s="8" t="n">
        <v>58.8</v>
      </c>
    </row>
    <row r="24">
      <c r="A24" s="4" t="inlineStr">
        <is>
          <t>Noncurrent lease liabilities</t>
        </is>
      </c>
      <c r="C24" s="5" t="n">
        <v>51</v>
      </c>
      <c r="D24" s="8" t="n">
        <v>57.9</v>
      </c>
    </row>
    <row r="25">
      <c r="A25" s="4" t="inlineStr">
        <is>
          <t>Other noncurrent liabilities</t>
        </is>
      </c>
      <c r="C25" s="5" t="n">
        <v>26</v>
      </c>
      <c r="D25" s="8" t="n">
        <v>6.1</v>
      </c>
    </row>
    <row r="26">
      <c r="A26" s="4" t="inlineStr">
        <is>
          <t>Total liabilities</t>
        </is>
      </c>
      <c r="C26" s="8" t="n">
        <v>617.8</v>
      </c>
      <c r="D26" s="8" t="n">
        <v>618.3</v>
      </c>
    </row>
    <row r="27">
      <c r="A27" s="4" t="inlineStr">
        <is>
          <t>Commitments and Contingencies (Note 8)</t>
        </is>
      </c>
      <c r="C27" s="4" t="inlineStr">
        <is>
          <t xml:space="preserve"> </t>
        </is>
      </c>
      <c r="D27" s="4" t="inlineStr">
        <is>
          <t xml:space="preserve"> </t>
        </is>
      </c>
    </row>
    <row r="28">
      <c r="A28" s="3" t="inlineStr">
        <is>
          <t>EQUITY</t>
        </is>
      </c>
    </row>
    <row r="29">
      <c r="A29" s="4" t="inlineStr">
        <is>
          <t>Preferred stock, $0.01 par value Authorized: 1.0 shares; Issued: None</t>
        </is>
      </c>
      <c r="C29" s="5" t="n">
        <v>0</v>
      </c>
      <c r="D29" s="5" t="n">
        <v>0</v>
      </c>
    </row>
    <row r="30">
      <c r="A30" s="4" t="inlineStr">
        <is>
          <t>Common stock, $0.01 par value Authorized: 65.0 shares; Issued and Outstanding: 34.9 shares and 33.3 shares in 2020 (2019 - 34.5 shares and 34.2 shares</t>
        </is>
      </c>
      <c r="C30" s="8" t="n">
        <v>0.3</v>
      </c>
      <c r="D30" s="8" t="n">
        <v>0.3</v>
      </c>
    </row>
    <row r="31">
      <c r="A31" s="4" t="inlineStr">
        <is>
          <t>Treasury stock, at cost: 1.6 shares in 2020 (2019 - 0.3 shares)</t>
        </is>
      </c>
      <c r="C31" s="5" t="n">
        <v>-16</v>
      </c>
      <c r="D31" s="8" t="n">
        <v>-4.2</v>
      </c>
    </row>
    <row r="32">
      <c r="A32" s="4" t="inlineStr">
        <is>
          <t>Additional paid-in capital</t>
        </is>
      </c>
      <c r="C32" s="8" t="n">
        <v>238.8</v>
      </c>
      <c r="D32" s="8" t="n">
        <v>225.2</v>
      </c>
    </row>
    <row r="33">
      <c r="A33" s="4" t="inlineStr">
        <is>
          <t>Retained earnings</t>
        </is>
      </c>
      <c r="C33" s="8" t="n">
        <v>105.5</v>
      </c>
      <c r="D33" s="8" t="n">
        <v>131.9</v>
      </c>
    </row>
    <row r="34">
      <c r="A34" s="4" t="inlineStr">
        <is>
          <t>Accumulated other comprehensive loss</t>
        </is>
      </c>
      <c r="C34" s="8" t="n">
        <v>-80.8</v>
      </c>
      <c r="D34" s="8" t="n">
        <v>-84.59999999999999</v>
      </c>
    </row>
    <row r="35">
      <c r="A35" s="4" t="inlineStr">
        <is>
          <t>Total equity</t>
        </is>
      </c>
      <c r="C35" s="8" t="n">
        <v>247.8</v>
      </c>
      <c r="D35" s="8" t="n">
        <v>268.6</v>
      </c>
    </row>
    <row r="36">
      <c r="A36" s="4" t="inlineStr">
        <is>
          <t>Total liabilities and equity</t>
        </is>
      </c>
      <c r="C36" s="7" t="n">
        <v>865.6</v>
      </c>
      <c r="D36" s="7" t="n">
        <v>886.9</v>
      </c>
    </row>
    <row r="37"/>
    <row r="38">
      <c r="A38" s="4" t="inlineStr">
        <is>
          <t>[1]</t>
        </is>
      </c>
      <c r="B38" s="4" t="inlineStr">
        <is>
          <t>Certain assets are recorded within a segment based on predominant usage, however, as they benefit more than one segment, the related operating expenses are allocated between segments.</t>
        </is>
      </c>
    </row>
  </sheetData>
  <mergeCells count="3">
    <mergeCell ref="A1:B1"/>
    <mergeCell ref="A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Components of Company's Property, Plant and Equipment (Details) - USD ($) $ in Millions</t>
        </is>
      </c>
      <c r="B1" s="2" t="inlineStr">
        <is>
          <t>Dec. 31, 2020</t>
        </is>
      </c>
      <c r="C1" s="2" t="inlineStr">
        <is>
          <t>Dec. 31, 2019</t>
        </is>
      </c>
    </row>
    <row r="2">
      <c r="A2" s="3" t="inlineStr">
        <is>
          <t>Property Plant And Equipment [Line Items]</t>
        </is>
      </c>
    </row>
    <row r="3">
      <c r="A3" s="4" t="inlineStr">
        <is>
          <t>Property, plant and equipment, gross</t>
        </is>
      </c>
      <c r="B3" s="7" t="n">
        <v>122.8</v>
      </c>
      <c r="C3" s="6" t="n">
        <v>139</v>
      </c>
    </row>
    <row r="4">
      <c r="A4" s="4" t="inlineStr">
        <is>
          <t>Less: Accumulated depreciation</t>
        </is>
      </c>
      <c r="B4" s="8" t="n">
        <v>-110.8</v>
      </c>
      <c r="C4" s="8" t="n">
        <v>-121.5</v>
      </c>
    </row>
    <row r="5">
      <c r="A5" s="4" t="inlineStr">
        <is>
          <t>Total</t>
        </is>
      </c>
      <c r="B5" s="5" t="n">
        <v>12</v>
      </c>
      <c r="C5" s="8" t="n">
        <v>17.5</v>
      </c>
    </row>
    <row r="6">
      <c r="A6" s="4" t="inlineStr">
        <is>
          <t>Land</t>
        </is>
      </c>
    </row>
    <row r="7">
      <c r="A7" s="3" t="inlineStr">
        <is>
          <t>Property Plant And Equipment [Line Items]</t>
        </is>
      </c>
    </row>
    <row r="8">
      <c r="A8" s="4" t="inlineStr">
        <is>
          <t>Property, plant and equipment, gross</t>
        </is>
      </c>
      <c r="B8" s="8" t="n">
        <v>0.3</v>
      </c>
      <c r="C8" s="8" t="n">
        <v>0.3</v>
      </c>
    </row>
    <row r="9">
      <c r="A9" s="4" t="inlineStr">
        <is>
          <t>Buildings</t>
        </is>
      </c>
    </row>
    <row r="10">
      <c r="A10" s="3" t="inlineStr">
        <is>
          <t>Property Plant And Equipment [Line Items]</t>
        </is>
      </c>
    </row>
    <row r="11">
      <c r="A11" s="4" t="inlineStr">
        <is>
          <t>Property, plant and equipment, gross</t>
        </is>
      </c>
      <c r="B11" s="8" t="n">
        <v>24.1</v>
      </c>
      <c r="C11" s="8" t="n">
        <v>26.8</v>
      </c>
    </row>
    <row r="12">
      <c r="A12" s="4" t="inlineStr">
        <is>
          <t>Machinery and Equipment</t>
        </is>
      </c>
    </row>
    <row r="13">
      <c r="A13" s="3" t="inlineStr">
        <is>
          <t>Property Plant And Equipment [Line Items]</t>
        </is>
      </c>
    </row>
    <row r="14">
      <c r="A14" s="4" t="inlineStr">
        <is>
          <t>Property, plant and equipment, gross</t>
        </is>
      </c>
      <c r="B14" s="7" t="n">
        <v>98.40000000000001</v>
      </c>
      <c r="C14" s="7" t="n">
        <v>11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verview, Basis of Presentation and Significant Accounting Policies -Summary of Realized and Unrealized Gains on Equity Securities Recorded in Investment and Other Income in Consolidated Statements of Operations (Details) $ in Millions</t>
        </is>
      </c>
      <c r="B1" s="2" t="inlineStr">
        <is>
          <t>12 Months Ended</t>
        </is>
      </c>
    </row>
    <row r="2">
      <c r="B2" s="2" t="inlineStr">
        <is>
          <t>Dec. 31, 2019USD ($)</t>
        </is>
      </c>
    </row>
    <row r="3">
      <c r="A3" s="3" t="inlineStr">
        <is>
          <t>Equity Securities Fv Ni Gain Loss Alternative [Abstract]</t>
        </is>
      </c>
    </row>
    <row r="4">
      <c r="A4" s="4" t="inlineStr">
        <is>
          <t>Net gain on equity securities</t>
        </is>
      </c>
      <c r="B4" s="7" t="n">
        <v>13.6</v>
      </c>
    </row>
    <row r="5">
      <c r="A5" s="4" t="inlineStr">
        <is>
          <t>Less: net gain recognized on equity securities sold</t>
        </is>
      </c>
      <c r="B5" s="8" t="n">
        <v>-6.8</v>
      </c>
    </row>
    <row r="6">
      <c r="A6" s="4" t="inlineStr">
        <is>
          <t>Unrealized net gain recognized on equity securities still held at the reporting date</t>
        </is>
      </c>
      <c r="B6" s="7" t="n">
        <v>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Schedule of Accrued Liabilities (Details) - USD ($) $ in Millions</t>
        </is>
      </c>
      <c r="B1" s="2" t="inlineStr">
        <is>
          <t>Dec. 31, 2020</t>
        </is>
      </c>
      <c r="C1" s="2" t="inlineStr">
        <is>
          <t>Dec. 31, 2019</t>
        </is>
      </c>
    </row>
    <row r="2">
      <c r="A2" s="3" t="inlineStr">
        <is>
          <t>Accrued Liabilities Current [Abstract]</t>
        </is>
      </c>
    </row>
    <row r="3">
      <c r="A3" s="4" t="inlineStr">
        <is>
          <t>Employee-related liabilities</t>
        </is>
      </c>
      <c r="B3" s="7" t="n">
        <v>98.40000000000001</v>
      </c>
      <c r="C3" s="7" t="n">
        <v>56.9</v>
      </c>
    </row>
    <row r="4">
      <c r="A4" s="4" t="inlineStr">
        <is>
          <t>Customer-related liabilities</t>
        </is>
      </c>
      <c r="B4" s="8" t="n">
        <v>23.4</v>
      </c>
      <c r="C4" s="8" t="n">
        <v>16.7</v>
      </c>
    </row>
    <row r="5">
      <c r="A5" s="4" t="inlineStr">
        <is>
          <t>Short-term lease liabilities</t>
        </is>
      </c>
      <c r="B5" s="8" t="n">
        <v>19.8</v>
      </c>
      <c r="C5" s="8" t="n">
        <v>22.6</v>
      </c>
    </row>
    <row r="6">
      <c r="A6" s="4" t="inlineStr">
        <is>
          <t>Income taxes payable</t>
        </is>
      </c>
      <c r="B6" s="8" t="n">
        <v>11.8</v>
      </c>
      <c r="C6" s="8" t="n">
        <v>2.7</v>
      </c>
    </row>
    <row r="7">
      <c r="A7" s="4" t="inlineStr">
        <is>
          <t>Restructuring liabilities</t>
        </is>
      </c>
      <c r="B7" s="8" t="n">
        <v>8.699999999999999</v>
      </c>
      <c r="C7" s="5" t="n">
        <v>2</v>
      </c>
    </row>
    <row r="8">
      <c r="A8" s="4" t="inlineStr">
        <is>
          <t>Accrued interest payable</t>
        </is>
      </c>
      <c r="B8" s="8" t="n">
        <v>4.7</v>
      </c>
      <c r="C8" s="8" t="n">
        <v>5.7</v>
      </c>
    </row>
    <row r="9">
      <c r="A9" s="4" t="inlineStr">
        <is>
          <t>Other</t>
        </is>
      </c>
      <c r="B9" s="8" t="n">
        <v>17.5</v>
      </c>
      <c r="C9" s="8" t="n">
        <v>14.4</v>
      </c>
    </row>
    <row r="10">
      <c r="A10" s="4" t="inlineStr">
        <is>
          <t>Total accrued liabilities</t>
        </is>
      </c>
      <c r="B10" s="7" t="n">
        <v>184.3</v>
      </c>
      <c r="C10" s="6" t="n">
        <v>1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Basis of Presentation and Significant Accounting Policies - Summary of Current Expected Credit Loss Reserve (Details) - USD ($) $ in Millions</t>
        </is>
      </c>
      <c r="B1" s="2" t="inlineStr">
        <is>
          <t>Jan. 01, 2020</t>
        </is>
      </c>
      <c r="C1" s="2" t="inlineStr">
        <is>
          <t>Dec. 31, 2020</t>
        </is>
      </c>
      <c r="D1" s="2" t="inlineStr">
        <is>
          <t>Dec. 31, 2019</t>
        </is>
      </c>
      <c r="E1" s="2" t="inlineStr">
        <is>
          <t>Dec. 31, 2018</t>
        </is>
      </c>
    </row>
    <row r="2">
      <c r="A2" s="3" t="inlineStr">
        <is>
          <t>Financing Receivable Allowance For Credit Losses [Line Items]</t>
        </is>
      </c>
    </row>
    <row r="3">
      <c r="A3" s="4" t="inlineStr">
        <is>
          <t>Balance, beginning of year</t>
        </is>
      </c>
      <c r="B3" s="7" t="n">
        <v>7.7</v>
      </c>
      <c r="C3" s="7" t="n">
        <v>7.7</v>
      </c>
      <c r="D3" s="7" t="n">
        <v>7.9</v>
      </c>
      <c r="E3" s="7" t="n">
        <v>7.3</v>
      </c>
    </row>
    <row r="4">
      <c r="A4" s="4" t="inlineStr">
        <is>
          <t>Provisions charged to expense and reclassification</t>
        </is>
      </c>
      <c r="C4" s="8" t="n">
        <v>4.3</v>
      </c>
      <c r="D4" s="8" t="n">
        <v>3.2</v>
      </c>
      <c r="E4" s="8" t="n">
        <v>4.9</v>
      </c>
    </row>
    <row r="5">
      <c r="A5" s="4" t="inlineStr">
        <is>
          <t>Write-offs and other</t>
        </is>
      </c>
      <c r="C5" s="5" t="n">
        <v>-2</v>
      </c>
      <c r="D5" s="8" t="n">
        <v>-3.4</v>
      </c>
      <c r="E5" s="8" t="n">
        <v>-4.3</v>
      </c>
    </row>
    <row r="6">
      <c r="A6" s="4" t="inlineStr">
        <is>
          <t>Balance, end of year</t>
        </is>
      </c>
      <c r="C6" s="8" t="n">
        <v>10.5</v>
      </c>
      <c r="D6" s="7" t="n">
        <v>7.7</v>
      </c>
      <c r="E6" s="7" t="n">
        <v>7.9</v>
      </c>
    </row>
    <row r="7">
      <c r="A7" s="4" t="inlineStr">
        <is>
          <t>Adoption of ASU 2016-13</t>
        </is>
      </c>
    </row>
    <row r="8">
      <c r="A8" s="3" t="inlineStr">
        <is>
          <t>Financing Receivable Allowance For Credit Losses [Line Items]</t>
        </is>
      </c>
    </row>
    <row r="9">
      <c r="A9" s="4" t="inlineStr">
        <is>
          <t>Prior period reclassification adjustment</t>
        </is>
      </c>
      <c r="B9" s="7" t="n">
        <v>0.5</v>
      </c>
      <c r="C9" s="7"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verview, Basis of Presentation and Significant Accounting Policies - Summary of Current Expected Credit Loss Reserve (Parenthetical) (Details) - USD ($) $ in Millions</t>
        </is>
      </c>
      <c r="B1" s="2" t="inlineStr">
        <is>
          <t>Dec. 31, 2020</t>
        </is>
      </c>
      <c r="C1" s="2" t="inlineStr">
        <is>
          <t>Dec. 31, 2019</t>
        </is>
      </c>
      <c r="D1" s="2" t="inlineStr">
        <is>
          <t>Dec. 31, 2018</t>
        </is>
      </c>
    </row>
    <row r="2">
      <c r="A2" s="3" t="inlineStr">
        <is>
          <t>Receivables [Abstract]</t>
        </is>
      </c>
    </row>
    <row r="3">
      <c r="A3" s="4" t="inlineStr">
        <is>
          <t>Accounts and Financing Receivable, Allowance for Credit Loss</t>
        </is>
      </c>
      <c r="B3" s="7" t="n">
        <v>10.1</v>
      </c>
    </row>
    <row r="4">
      <c r="A4" s="4" t="inlineStr">
        <is>
          <t>Provision of unbilled receivables and contract assets</t>
        </is>
      </c>
      <c r="B4" s="7" t="n">
        <v>0.4</v>
      </c>
    </row>
    <row r="5">
      <c r="A5" s="4" t="inlineStr">
        <is>
          <t>Receivables, allowance for doubtful accounts</t>
        </is>
      </c>
      <c r="C5" s="7" t="n">
        <v>7.7</v>
      </c>
      <c r="D5" s="7" t="n">
        <v>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0</t>
        </is>
      </c>
      <c r="C2" s="2" t="inlineStr">
        <is>
          <t>Dec. 31, 2019</t>
        </is>
      </c>
    </row>
    <row r="3">
      <c r="A3" s="3" t="inlineStr">
        <is>
          <t>Revenue Recognition [Abstract]</t>
        </is>
      </c>
    </row>
    <row r="4">
      <c r="A4" s="4" t="inlineStr">
        <is>
          <t>Period due on customer payment upon invoicing</t>
        </is>
      </c>
      <c r="B4" s="4" t="inlineStr">
        <is>
          <t>10 days</t>
        </is>
      </c>
    </row>
    <row r="5">
      <c r="A5" s="4" t="inlineStr">
        <is>
          <t>Unbilled receivables</t>
        </is>
      </c>
      <c r="B5" s="7" t="n">
        <v>39.1</v>
      </c>
      <c r="C5" s="7" t="n">
        <v>33.5</v>
      </c>
    </row>
    <row r="6">
      <c r="A6" s="4" t="inlineStr">
        <is>
          <t>Contract assets</t>
        </is>
      </c>
      <c r="B6" s="8" t="n">
        <v>18.5</v>
      </c>
      <c r="C6" s="7" t="n">
        <v>8.9</v>
      </c>
    </row>
    <row r="7">
      <c r="A7" s="4" t="inlineStr">
        <is>
          <t>Invoiced to customers amount that exceeded estimates of standalone selling price</t>
        </is>
      </c>
      <c r="B7" s="7"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etween Tech-Enabled Services, Software Solutions and Print and Distribution by Reportable Segment (Details) - USD ($) $ in Millions</t>
        </is>
      </c>
      <c r="B1" s="2" t="inlineStr">
        <is>
          <t>12 Months Ended</t>
        </is>
      </c>
    </row>
    <row r="2">
      <c r="B2" s="2" t="inlineStr">
        <is>
          <t>Dec. 31, 2020</t>
        </is>
      </c>
      <c r="C2" s="2" t="inlineStr">
        <is>
          <t>Dec. 31, 2019</t>
        </is>
      </c>
      <c r="D2" s="2" t="inlineStr">
        <is>
          <t>Dec. 31, 2018</t>
        </is>
      </c>
    </row>
    <row r="3">
      <c r="A3" s="4" t="inlineStr">
        <is>
          <t>Total net sales</t>
        </is>
      </c>
      <c r="B3" s="7" t="n">
        <v>894.5</v>
      </c>
      <c r="C3" s="7" t="n">
        <v>874.7</v>
      </c>
      <c r="D3" s="6" t="n">
        <v>963</v>
      </c>
    </row>
    <row r="4">
      <c r="A4" s="4" t="inlineStr">
        <is>
          <t>Tech-enabled Services</t>
        </is>
      </c>
    </row>
    <row r="5">
      <c r="A5" s="4" t="inlineStr">
        <is>
          <t>Total net sales</t>
        </is>
      </c>
      <c r="B5" s="8" t="n">
        <v>409.2</v>
      </c>
      <c r="C5" s="8" t="n">
        <v>364.7</v>
      </c>
      <c r="D5" s="8" t="n">
        <v>439.7</v>
      </c>
    </row>
    <row r="6">
      <c r="A6" s="4" t="inlineStr">
        <is>
          <t>Software Solutions</t>
        </is>
      </c>
    </row>
    <row r="7">
      <c r="A7" s="4" t="inlineStr">
        <is>
          <t>Total net sales</t>
        </is>
      </c>
      <c r="B7" s="8" t="n">
        <v>200.2</v>
      </c>
      <c r="C7" s="8" t="n">
        <v>189.3</v>
      </c>
      <c r="D7" s="8" t="n">
        <v>178.3</v>
      </c>
    </row>
    <row r="8">
      <c r="A8" s="4" t="inlineStr">
        <is>
          <t>Print and Distribution</t>
        </is>
      </c>
    </row>
    <row r="9">
      <c r="A9" s="4" t="inlineStr">
        <is>
          <t>Total net sales</t>
        </is>
      </c>
      <c r="B9" s="8" t="n">
        <v>285.1</v>
      </c>
      <c r="C9" s="8" t="n">
        <v>320.7</v>
      </c>
      <c r="D9" s="5" t="n">
        <v>345</v>
      </c>
    </row>
    <row r="10">
      <c r="A10" s="4" t="inlineStr">
        <is>
          <t>Capital Markets - Software Solutions</t>
        </is>
      </c>
    </row>
    <row r="11">
      <c r="A11" s="4" t="inlineStr">
        <is>
          <t>Total net sales</t>
        </is>
      </c>
      <c r="B11" s="8" t="n">
        <v>133.2</v>
      </c>
      <c r="C11" s="8" t="n">
        <v>126.7</v>
      </c>
      <c r="D11" s="8" t="n">
        <v>119.4</v>
      </c>
    </row>
    <row r="12">
      <c r="A12" s="4" t="inlineStr">
        <is>
          <t>Capital Markets - Software Solutions | Tech-enabled Services</t>
        </is>
      </c>
    </row>
    <row r="13">
      <c r="A13" s="4" t="inlineStr">
        <is>
          <t>Total net sales</t>
        </is>
      </c>
      <c r="B13" s="5" t="n">
        <v>0</v>
      </c>
      <c r="C13" s="5" t="n">
        <v>0</v>
      </c>
      <c r="D13" s="5" t="n">
        <v>0</v>
      </c>
    </row>
    <row r="14">
      <c r="A14" s="4" t="inlineStr">
        <is>
          <t>Capital Markets - Software Solutions | Software Solutions</t>
        </is>
      </c>
    </row>
    <row r="15">
      <c r="A15" s="4" t="inlineStr">
        <is>
          <t>Total net sales</t>
        </is>
      </c>
      <c r="B15" s="8" t="n">
        <v>133.2</v>
      </c>
      <c r="C15" s="8" t="n">
        <v>126.7</v>
      </c>
      <c r="D15" s="8" t="n">
        <v>119.4</v>
      </c>
    </row>
    <row r="16">
      <c r="A16" s="4" t="inlineStr">
        <is>
          <t>Capital Markets - Software Solutions | Print and Distribution</t>
        </is>
      </c>
    </row>
    <row r="17">
      <c r="A17" s="4" t="inlineStr">
        <is>
          <t>Total net sales</t>
        </is>
      </c>
      <c r="B17" s="5" t="n">
        <v>0</v>
      </c>
      <c r="C17" s="5" t="n">
        <v>0</v>
      </c>
      <c r="D17" s="5" t="n">
        <v>0</v>
      </c>
    </row>
    <row r="18">
      <c r="A18" s="4" t="inlineStr">
        <is>
          <t>Capital Markets - Compliance and Communications Management</t>
        </is>
      </c>
    </row>
    <row r="19">
      <c r="A19" s="4" t="inlineStr">
        <is>
          <t>Total net sales</t>
        </is>
      </c>
      <c r="B19" s="5" t="n">
        <v>424</v>
      </c>
      <c r="C19" s="8" t="n">
        <v>389.7</v>
      </c>
      <c r="D19" s="8" t="n">
        <v>440.2</v>
      </c>
    </row>
    <row r="20">
      <c r="A20" s="4" t="inlineStr">
        <is>
          <t>Capital Markets - Compliance and Communications Management | Tech-enabled Services</t>
        </is>
      </c>
    </row>
    <row r="21">
      <c r="A21" s="4" t="inlineStr">
        <is>
          <t>Total net sales</t>
        </is>
      </c>
      <c r="B21" s="8" t="n">
        <v>314.4</v>
      </c>
      <c r="C21" s="5" t="n">
        <v>269</v>
      </c>
      <c r="D21" s="5" t="n">
        <v>289</v>
      </c>
    </row>
    <row r="22">
      <c r="A22" s="4" t="inlineStr">
        <is>
          <t>Capital Markets - Compliance and Communications Management | Software Solutions</t>
        </is>
      </c>
    </row>
    <row r="23">
      <c r="A23" s="4" t="inlineStr">
        <is>
          <t>Total net sales</t>
        </is>
      </c>
      <c r="B23" s="5" t="n">
        <v>0</v>
      </c>
      <c r="C23" s="5" t="n">
        <v>0</v>
      </c>
      <c r="D23" s="5" t="n">
        <v>0</v>
      </c>
    </row>
    <row r="24">
      <c r="A24" s="4" t="inlineStr">
        <is>
          <t>Capital Markets - Compliance and Communications Management | Print and Distribution</t>
        </is>
      </c>
    </row>
    <row r="25">
      <c r="A25" s="4" t="inlineStr">
        <is>
          <t>Total net sales</t>
        </is>
      </c>
      <c r="B25" s="8" t="n">
        <v>109.6</v>
      </c>
      <c r="C25" s="8" t="n">
        <v>120.7</v>
      </c>
      <c r="D25" s="8" t="n">
        <v>151.2</v>
      </c>
    </row>
    <row r="26">
      <c r="A26" s="4" t="inlineStr">
        <is>
          <t>Investment Companies - Software Solutions</t>
        </is>
      </c>
    </row>
    <row r="27">
      <c r="A27" s="4" t="inlineStr">
        <is>
          <t>Total net sales</t>
        </is>
      </c>
      <c r="B27" s="5" t="n">
        <v>67</v>
      </c>
      <c r="C27" s="8" t="n">
        <v>62.6</v>
      </c>
      <c r="D27" s="8" t="n">
        <v>58.9</v>
      </c>
    </row>
    <row r="28">
      <c r="A28" s="4" t="inlineStr">
        <is>
          <t>Investment Companies - Software Solutions | Tech-enabled Services</t>
        </is>
      </c>
    </row>
    <row r="29">
      <c r="A29" s="4" t="inlineStr">
        <is>
          <t>Total net sales</t>
        </is>
      </c>
      <c r="B29" s="5" t="n">
        <v>0</v>
      </c>
      <c r="C29" s="5" t="n">
        <v>0</v>
      </c>
      <c r="D29" s="5" t="n">
        <v>0</v>
      </c>
    </row>
    <row r="30">
      <c r="A30" s="4" t="inlineStr">
        <is>
          <t>Investment Companies - Software Solutions | Software Solutions</t>
        </is>
      </c>
    </row>
    <row r="31">
      <c r="A31" s="4" t="inlineStr">
        <is>
          <t>Total net sales</t>
        </is>
      </c>
      <c r="B31" s="5" t="n">
        <v>67</v>
      </c>
      <c r="C31" s="8" t="n">
        <v>62.6</v>
      </c>
      <c r="D31" s="8" t="n">
        <v>58.9</v>
      </c>
    </row>
    <row r="32">
      <c r="A32" s="4" t="inlineStr">
        <is>
          <t>Investment Companies - Software Solutions | Print and Distribution</t>
        </is>
      </c>
    </row>
    <row r="33">
      <c r="A33" s="4" t="inlineStr">
        <is>
          <t>Total net sales</t>
        </is>
      </c>
      <c r="B33" s="5" t="n">
        <v>0</v>
      </c>
      <c r="C33" s="5" t="n">
        <v>0</v>
      </c>
      <c r="D33" s="5" t="n">
        <v>0</v>
      </c>
    </row>
    <row r="34">
      <c r="A34" s="4" t="inlineStr">
        <is>
          <t>Investment Companies - Compliance and Communications Management</t>
        </is>
      </c>
    </row>
    <row r="35">
      <c r="A35" s="4" t="inlineStr">
        <is>
          <t>Total net sales</t>
        </is>
      </c>
      <c r="B35" s="8" t="n">
        <v>270.3</v>
      </c>
      <c r="C35" s="8" t="n">
        <v>295.7</v>
      </c>
      <c r="D35" s="8" t="n">
        <v>302.7</v>
      </c>
    </row>
    <row r="36">
      <c r="A36" s="4" t="inlineStr">
        <is>
          <t>Investment Companies - Compliance and Communications Management | Tech-enabled Services</t>
        </is>
      </c>
    </row>
    <row r="37">
      <c r="A37" s="4" t="inlineStr">
        <is>
          <t>Total net sales</t>
        </is>
      </c>
      <c r="B37" s="8" t="n">
        <v>94.8</v>
      </c>
      <c r="C37" s="8" t="n">
        <v>95.7</v>
      </c>
      <c r="D37" s="8" t="n">
        <v>108.9</v>
      </c>
    </row>
    <row r="38">
      <c r="A38" s="4" t="inlineStr">
        <is>
          <t>Investment Companies - Compliance and Communications Management | Software Solutions</t>
        </is>
      </c>
    </row>
    <row r="39">
      <c r="A39" s="4" t="inlineStr">
        <is>
          <t>Total net sales</t>
        </is>
      </c>
      <c r="B39" s="5" t="n">
        <v>0</v>
      </c>
      <c r="C39" s="5" t="n">
        <v>0</v>
      </c>
      <c r="D39" s="5" t="n">
        <v>0</v>
      </c>
    </row>
    <row r="40">
      <c r="A40" s="4" t="inlineStr">
        <is>
          <t>Investment Companies - Compliance and Communications Management | Print and Distribution</t>
        </is>
      </c>
    </row>
    <row r="41">
      <c r="A41" s="4" t="inlineStr">
        <is>
          <t>Total net sales</t>
        </is>
      </c>
      <c r="B41" s="8" t="n">
        <v>175.5</v>
      </c>
      <c r="C41" s="5" t="n">
        <v>200</v>
      </c>
      <c r="D41" s="8" t="n">
        <v>193.8</v>
      </c>
    </row>
    <row r="42">
      <c r="A42" s="4" t="inlineStr">
        <is>
          <t>Language Solutions</t>
        </is>
      </c>
    </row>
    <row r="43">
      <c r="A43" s="4" t="inlineStr">
        <is>
          <t>Total net sales</t>
        </is>
      </c>
      <c r="B43" s="5" t="n">
        <v>0</v>
      </c>
      <c r="C43" s="5" t="n">
        <v>0</v>
      </c>
      <c r="D43" s="8" t="n">
        <v>41.8</v>
      </c>
    </row>
    <row r="44">
      <c r="A44" s="4" t="inlineStr">
        <is>
          <t>Language Solutions | Tech-enabled Services</t>
        </is>
      </c>
    </row>
    <row r="45">
      <c r="A45" s="4" t="inlineStr">
        <is>
          <t>Total net sales</t>
        </is>
      </c>
      <c r="B45" s="5" t="n">
        <v>0</v>
      </c>
      <c r="C45" s="5" t="n">
        <v>0</v>
      </c>
      <c r="D45" s="8" t="n">
        <v>41.8</v>
      </c>
    </row>
    <row r="46">
      <c r="A46" s="4" t="inlineStr">
        <is>
          <t>Language Solutions | Software Solutions</t>
        </is>
      </c>
    </row>
    <row r="47">
      <c r="A47" s="4" t="inlineStr">
        <is>
          <t>Total net sales</t>
        </is>
      </c>
      <c r="B47" s="5" t="n">
        <v>0</v>
      </c>
      <c r="C47" s="5" t="n">
        <v>0</v>
      </c>
      <c r="D47" s="5" t="n">
        <v>0</v>
      </c>
    </row>
    <row r="48">
      <c r="A48" s="4" t="inlineStr">
        <is>
          <t>Language Solutions | Print and Distribution</t>
        </is>
      </c>
    </row>
    <row r="49">
      <c r="A49" s="4" t="inlineStr">
        <is>
          <t>Total net sales</t>
        </is>
      </c>
      <c r="B49" s="6" t="n">
        <v>0</v>
      </c>
      <c r="C49" s="6" t="n">
        <v>0</v>
      </c>
      <c r="D49"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Changes in Contract Liabilities (Details) - USD ($) $ in Millions</t>
        </is>
      </c>
      <c r="B1" s="2" t="inlineStr">
        <is>
          <t>12 Months Ended</t>
        </is>
      </c>
    </row>
    <row r="2">
      <c r="B2" s="2" t="inlineStr">
        <is>
          <t>Dec. 31, 2020</t>
        </is>
      </c>
      <c r="C2" s="2" t="inlineStr">
        <is>
          <t>Dec. 31, 2019</t>
        </is>
      </c>
    </row>
    <row r="3">
      <c r="A3" s="3" t="inlineStr">
        <is>
          <t>Statement Of Financial Position [Abstract]</t>
        </is>
      </c>
    </row>
    <row r="4">
      <c r="A4" s="4" t="inlineStr">
        <is>
          <t>Balance beginning</t>
        </is>
      </c>
      <c r="B4" s="7" t="n">
        <v>13.1</v>
      </c>
      <c r="C4" s="6" t="n">
        <v>12</v>
      </c>
    </row>
    <row r="5">
      <c r="A5" s="4" t="inlineStr">
        <is>
          <t>Deferral of revenue</t>
        </is>
      </c>
      <c r="B5" s="5" t="n">
        <v>56</v>
      </c>
      <c r="C5" s="8" t="n">
        <v>51.2</v>
      </c>
    </row>
    <row r="6">
      <c r="A6" s="4" t="inlineStr">
        <is>
          <t>Revenue recognized</t>
        </is>
      </c>
      <c r="B6" s="8" t="n">
        <v>-47.4</v>
      </c>
      <c r="C6" s="8" t="n">
        <v>-50.1</v>
      </c>
    </row>
    <row r="7">
      <c r="A7" s="4" t="inlineStr">
        <is>
          <t>Balance ending</t>
        </is>
      </c>
      <c r="B7" s="7" t="n">
        <v>21.7</v>
      </c>
      <c r="C7" s="7" t="n">
        <v>1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s - Additional Information (Details) - USD ($)</t>
        </is>
      </c>
      <c r="B1" s="2" t="inlineStr">
        <is>
          <t>Dec. 18, 2018</t>
        </is>
      </c>
      <c r="C1" s="2" t="inlineStr">
        <is>
          <t>Jul. 22, 2018</t>
        </is>
      </c>
      <c r="D1" s="2" t="inlineStr">
        <is>
          <t>Dec. 31, 2020</t>
        </is>
      </c>
      <c r="E1" s="2" t="inlineStr">
        <is>
          <t>Dec. 31, 2019</t>
        </is>
      </c>
      <c r="F1" s="2" t="inlineStr">
        <is>
          <t>Dec. 31, 2018</t>
        </is>
      </c>
      <c r="G1" s="2" t="inlineStr">
        <is>
          <t>Dec. 17, 2018</t>
        </is>
      </c>
    </row>
    <row r="2">
      <c r="A2" s="3" t="inlineStr">
        <is>
          <t>Acquisitions And Dispositions [Line Items]</t>
        </is>
      </c>
    </row>
    <row r="3">
      <c r="A3" s="4" t="inlineStr">
        <is>
          <t>Paid for initial consideration of business acquisition</t>
        </is>
      </c>
      <c r="D3" s="6" t="n">
        <v>0</v>
      </c>
      <c r="E3" s="6" t="n">
        <v>4500000</v>
      </c>
      <c r="F3" s="6" t="n">
        <v>12500000</v>
      </c>
    </row>
    <row r="4">
      <c r="A4" s="4" t="inlineStr">
        <is>
          <t>Gain (loss) on sale of business</t>
        </is>
      </c>
      <c r="D4" s="5" t="n">
        <v>0</v>
      </c>
      <c r="E4" s="5" t="n">
        <v>-4000000</v>
      </c>
      <c r="F4" s="5" t="n">
        <v>53800000</v>
      </c>
    </row>
    <row r="5">
      <c r="A5" s="4" t="inlineStr">
        <is>
          <t>Language Solutions</t>
        </is>
      </c>
    </row>
    <row r="6">
      <c r="A6" s="3" t="inlineStr">
        <is>
          <t>Acquisitions And Dispositions [Line Items]</t>
        </is>
      </c>
    </row>
    <row r="7">
      <c r="A7" s="4" t="inlineStr">
        <is>
          <t>Proceeds from disposition</t>
        </is>
      </c>
      <c r="C7" s="6" t="n">
        <v>77500000</v>
      </c>
    </row>
    <row r="8">
      <c r="A8" s="4" t="inlineStr">
        <is>
          <t>Other Operating Income | Language Solutions</t>
        </is>
      </c>
    </row>
    <row r="9">
      <c r="A9" s="3" t="inlineStr">
        <is>
          <t>Acquisitions And Dispositions [Line Items]</t>
        </is>
      </c>
    </row>
    <row r="10">
      <c r="A10" s="4" t="inlineStr">
        <is>
          <t>Gain (loss) on sale of business</t>
        </is>
      </c>
      <c r="E10" s="5" t="n">
        <v>-4000000</v>
      </c>
      <c r="F10" s="5" t="n">
        <v>53800000</v>
      </c>
    </row>
    <row r="11">
      <c r="A11" s="4" t="inlineStr">
        <is>
          <t>eBrevia</t>
        </is>
      </c>
    </row>
    <row r="12">
      <c r="A12" s="3" t="inlineStr">
        <is>
          <t>Acquisitions And Dispositions [Line Items]</t>
        </is>
      </c>
    </row>
    <row r="13">
      <c r="A13" s="4" t="inlineStr">
        <is>
          <t>Percentage of investment held in prior to acquisition</t>
        </is>
      </c>
      <c r="G13" s="4" t="inlineStr">
        <is>
          <t>12.80%</t>
        </is>
      </c>
    </row>
    <row r="14">
      <c r="A14" s="4" t="inlineStr">
        <is>
          <t>Business consideration including contingent consideration</t>
        </is>
      </c>
      <c r="B14" s="6" t="n">
        <v>23300000</v>
      </c>
    </row>
    <row r="15">
      <c r="A15" s="4" t="inlineStr">
        <is>
          <t>Payments to acquire business, net of cash acquired</t>
        </is>
      </c>
      <c r="E15" s="5" t="n">
        <v>200000</v>
      </c>
    </row>
    <row r="16">
      <c r="A16" s="4" t="inlineStr">
        <is>
          <t>Paid for initial consideration of business acquisition</t>
        </is>
      </c>
      <c r="E16" s="5" t="n">
        <v>4500000</v>
      </c>
    </row>
    <row r="17">
      <c r="A17" s="4" t="inlineStr">
        <is>
          <t>Fair value of investment held in prior to acquisition</t>
        </is>
      </c>
      <c r="F17" s="5" t="n">
        <v>3300000</v>
      </c>
    </row>
    <row r="18">
      <c r="A18" s="4" t="inlineStr">
        <is>
          <t>Additional paid for initial consideration of business acquisition</t>
        </is>
      </c>
      <c r="D18" s="6" t="n">
        <v>1900000</v>
      </c>
    </row>
    <row r="19">
      <c r="A19" s="4" t="inlineStr">
        <is>
          <t>Tax deductible goodwill</t>
        </is>
      </c>
      <c r="B19" s="6" t="n">
        <v>0</v>
      </c>
    </row>
    <row r="20">
      <c r="A20" s="4" t="inlineStr">
        <is>
          <t>Acquisition related expenses</t>
        </is>
      </c>
      <c r="E20" s="6" t="n">
        <v>100000</v>
      </c>
      <c r="F20" s="5" t="n">
        <v>800000</v>
      </c>
    </row>
    <row r="21">
      <c r="A21" s="4" t="inlineStr">
        <is>
          <t>eBrevia | Investment and Other Income</t>
        </is>
      </c>
    </row>
    <row r="22">
      <c r="A22" s="3" t="inlineStr">
        <is>
          <t>Acquisitions And Dispositions [Line Items]</t>
        </is>
      </c>
    </row>
    <row r="23">
      <c r="A23" s="4" t="inlineStr">
        <is>
          <t>Recognition of gain in previously held investment</t>
        </is>
      </c>
      <c r="F23" s="6" t="n">
        <v>1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21" customWidth="1" min="2" max="2"/>
    <col width="41" customWidth="1" min="3" max="3"/>
    <col width="34" customWidth="1" min="4" max="4"/>
    <col width="21" customWidth="1" min="5" max="5"/>
  </cols>
  <sheetData>
    <row r="1">
      <c r="A1" s="1" t="inlineStr">
        <is>
          <t>Goodwill and Other Intangible Assets - Additional Information (Details)</t>
        </is>
      </c>
      <c r="B1" s="2" t="inlineStr">
        <is>
          <t>3 Months Ended</t>
        </is>
      </c>
      <c r="C1" s="2" t="inlineStr">
        <is>
          <t>12 Months Ended</t>
        </is>
      </c>
    </row>
    <row r="2">
      <c r="B2" s="2" t="inlineStr">
        <is>
          <t>Mar. 31, 2020USD ($)</t>
        </is>
      </c>
      <c r="C2" s="2" t="inlineStr">
        <is>
          <t>Dec. 31, 2020USD ($)SegmentReportingUnit</t>
        </is>
      </c>
      <c r="D2" s="2" t="inlineStr">
        <is>
          <t>Dec. 31, 2019USD ($)ReportingUnit</t>
        </is>
      </c>
      <c r="E2" s="2" t="inlineStr">
        <is>
          <t>Dec. 31, 2018USD ($)</t>
        </is>
      </c>
    </row>
    <row r="3">
      <c r="A3" s="3" t="inlineStr">
        <is>
          <t>Goodwill And Other Intangible Assets [Line Items]</t>
        </is>
      </c>
    </row>
    <row r="4">
      <c r="A4" s="4" t="inlineStr">
        <is>
          <t>Number of operating segments | Segment</t>
        </is>
      </c>
      <c r="C4" s="5" t="n">
        <v>4</v>
      </c>
    </row>
    <row r="5">
      <c r="A5" s="4" t="inlineStr">
        <is>
          <t>Number of reportable units | ReportingUnit</t>
        </is>
      </c>
      <c r="C5" s="5" t="n">
        <v>4</v>
      </c>
      <c r="D5" s="5" t="n">
        <v>3</v>
      </c>
    </row>
    <row r="6">
      <c r="A6" s="4" t="inlineStr">
        <is>
          <t>Goodwill impairment</t>
        </is>
      </c>
      <c r="B6" s="6" t="n">
        <v>0</v>
      </c>
      <c r="C6" s="6" t="n">
        <v>40600000</v>
      </c>
    </row>
    <row r="7">
      <c r="A7" s="4" t="inlineStr">
        <is>
          <t>Non cash impairment charges</t>
        </is>
      </c>
      <c r="C7" s="5" t="n">
        <v>40600000</v>
      </c>
    </row>
    <row r="8">
      <c r="A8" s="4" t="inlineStr">
        <is>
          <t>Amortization expense for other intangible assets</t>
        </is>
      </c>
      <c r="C8" s="6" t="n">
        <v>12400000</v>
      </c>
      <c r="D8" s="6" t="n">
        <v>14300000</v>
      </c>
      <c r="E8" s="6" t="n">
        <v>13700000</v>
      </c>
    </row>
    <row r="9">
      <c r="A9" s="4" t="inlineStr">
        <is>
          <t>Weighted-average remaining useful life for unamortized intangible assets</t>
        </is>
      </c>
      <c r="C9" s="4" t="inlineStr">
        <is>
          <t>12 years</t>
        </is>
      </c>
    </row>
    <row r="10">
      <c r="A10" s="4" t="inlineStr">
        <is>
          <t>Customer Relationships</t>
        </is>
      </c>
    </row>
    <row r="11">
      <c r="A11" s="3" t="inlineStr">
        <is>
          <t>Goodwill And Other Intangible Assets [Line Items]</t>
        </is>
      </c>
    </row>
    <row r="12">
      <c r="A12" s="4" t="inlineStr">
        <is>
          <t>Impairment charges of intangible assets</t>
        </is>
      </c>
      <c r="D12" s="6" t="n">
        <v>10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Receivables, allowance for doubtful accounts</t>
        </is>
      </c>
      <c r="B3" s="7" t="n">
        <v>10.5</v>
      </c>
      <c r="C3" s="7" t="n">
        <v>7.7</v>
      </c>
    </row>
    <row r="4">
      <c r="A4" s="4" t="inlineStr">
        <is>
          <t>Preferred stock, par value</t>
        </is>
      </c>
      <c r="B4" s="9" t="n">
        <v>0.01</v>
      </c>
      <c r="C4" s="9" t="n">
        <v>0.01</v>
      </c>
    </row>
    <row r="5">
      <c r="A5" s="4" t="inlineStr">
        <is>
          <t>Preferred stock, authorized</t>
        </is>
      </c>
      <c r="B5" s="5" t="n">
        <v>1000000</v>
      </c>
      <c r="C5" s="5" t="n">
        <v>1000000</v>
      </c>
    </row>
    <row r="6">
      <c r="A6" s="4" t="inlineStr">
        <is>
          <t>Preferred stock, Issued</t>
        </is>
      </c>
      <c r="B6" s="5" t="n">
        <v>0</v>
      </c>
      <c r="C6" s="5" t="n">
        <v>0</v>
      </c>
    </row>
    <row r="7">
      <c r="A7" s="4" t="inlineStr">
        <is>
          <t>Common stock, par value</t>
        </is>
      </c>
      <c r="B7" s="9" t="n">
        <v>0.01</v>
      </c>
      <c r="C7" s="9" t="n">
        <v>0.01</v>
      </c>
    </row>
    <row r="8">
      <c r="A8" s="4" t="inlineStr">
        <is>
          <t>Common stock, Authorized</t>
        </is>
      </c>
      <c r="B8" s="5" t="n">
        <v>65000000</v>
      </c>
      <c r="C8" s="5" t="n">
        <v>65000000</v>
      </c>
    </row>
    <row r="9">
      <c r="A9" s="4" t="inlineStr">
        <is>
          <t>Common stock, Issued</t>
        </is>
      </c>
      <c r="B9" s="5" t="n">
        <v>34900000</v>
      </c>
      <c r="C9" s="5" t="n">
        <v>34500000</v>
      </c>
    </row>
    <row r="10">
      <c r="A10" s="4" t="inlineStr">
        <is>
          <t>Common stock, Outstanding</t>
        </is>
      </c>
      <c r="B10" s="5" t="n">
        <v>33300000</v>
      </c>
      <c r="C10" s="5" t="n">
        <v>34200000</v>
      </c>
    </row>
    <row r="11">
      <c r="A11" s="4" t="inlineStr">
        <is>
          <t>Treasury stock, Shares</t>
        </is>
      </c>
      <c r="B11" s="5" t="n">
        <v>1600000</v>
      </c>
      <c r="C11" s="5" t="n">
        <v>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Balances of Goodwill by Segment (Details) $ in Millions</t>
        </is>
      </c>
      <c r="B1" s="2" t="inlineStr">
        <is>
          <t>9 Months Ended</t>
        </is>
      </c>
    </row>
    <row r="2">
      <c r="B2" s="2" t="inlineStr">
        <is>
          <t>Dec. 31, 2020USD ($)</t>
        </is>
      </c>
    </row>
    <row r="3">
      <c r="A3" s="3" t="inlineStr">
        <is>
          <t>Goodwill [Line Items]</t>
        </is>
      </c>
    </row>
    <row r="4">
      <c r="A4" s="4" t="inlineStr">
        <is>
          <t>Goodwill, beginning balance</t>
        </is>
      </c>
      <c r="B4" s="7" t="n">
        <v>449.7</v>
      </c>
    </row>
    <row r="5">
      <c r="A5" s="4" t="inlineStr">
        <is>
          <t>Accumulated impairment charges</t>
        </is>
      </c>
      <c r="B5" s="8" t="n">
        <v>-40.6</v>
      </c>
    </row>
    <row r="6">
      <c r="A6" s="4" t="inlineStr">
        <is>
          <t>Foreign exchange and other adjustments</t>
        </is>
      </c>
      <c r="B6" s="8" t="n">
        <v>0.8</v>
      </c>
    </row>
    <row r="7">
      <c r="A7" s="4" t="inlineStr">
        <is>
          <t>Goodwill, ending balance</t>
        </is>
      </c>
      <c r="B7" s="8" t="n">
        <v>409.9</v>
      </c>
    </row>
    <row r="8">
      <c r="A8" s="4" t="inlineStr">
        <is>
          <t>Capital Markets - Software Solutions</t>
        </is>
      </c>
    </row>
    <row r="9">
      <c r="A9" s="3" t="inlineStr">
        <is>
          <t>Goodwill [Line Items]</t>
        </is>
      </c>
    </row>
    <row r="10">
      <c r="A10" s="4" t="inlineStr">
        <is>
          <t>Goodwill, beginning balance</t>
        </is>
      </c>
      <c r="B10" s="8" t="n">
        <v>103.6</v>
      </c>
    </row>
    <row r="11">
      <c r="A11" s="4" t="inlineStr">
        <is>
          <t>Accumulated impairment charges</t>
        </is>
      </c>
      <c r="B11" s="5" t="n">
        <v>0</v>
      </c>
    </row>
    <row r="12">
      <c r="A12" s="4" t="inlineStr">
        <is>
          <t>Foreign exchange and other adjustments</t>
        </is>
      </c>
      <c r="B12" s="8" t="n">
        <v>0.1</v>
      </c>
    </row>
    <row r="13">
      <c r="A13" s="4" t="inlineStr">
        <is>
          <t>Goodwill, ending balance</t>
        </is>
      </c>
      <c r="B13" s="8" t="n">
        <v>103.7</v>
      </c>
    </row>
    <row r="14">
      <c r="A14" s="4" t="inlineStr">
        <is>
          <t>Capital Markets - Compliance and Communications Management</t>
        </is>
      </c>
    </row>
    <row r="15">
      <c r="A15" s="3" t="inlineStr">
        <is>
          <t>Goodwill [Line Items]</t>
        </is>
      </c>
    </row>
    <row r="16">
      <c r="A16" s="4" t="inlineStr">
        <is>
          <t>Goodwill, beginning balance</t>
        </is>
      </c>
      <c r="B16" s="8" t="n">
        <v>252.5</v>
      </c>
    </row>
    <row r="17">
      <c r="A17" s="4" t="inlineStr">
        <is>
          <t>Accumulated impairment charges</t>
        </is>
      </c>
      <c r="B17" s="5" t="n">
        <v>0</v>
      </c>
    </row>
    <row r="18">
      <c r="A18" s="4" t="inlineStr">
        <is>
          <t>Foreign exchange and other adjustments</t>
        </is>
      </c>
      <c r="B18" s="8" t="n">
        <v>0.5</v>
      </c>
    </row>
    <row r="19">
      <c r="A19" s="4" t="inlineStr">
        <is>
          <t>Goodwill, ending balance</t>
        </is>
      </c>
      <c r="B19" s="5" t="n">
        <v>253</v>
      </c>
    </row>
    <row r="20">
      <c r="A20" s="4" t="inlineStr">
        <is>
          <t>Investment Companies - Software Solutions</t>
        </is>
      </c>
    </row>
    <row r="21">
      <c r="A21" s="3" t="inlineStr">
        <is>
          <t>Goodwill [Line Items]</t>
        </is>
      </c>
    </row>
    <row r="22">
      <c r="A22" s="4" t="inlineStr">
        <is>
          <t>Goodwill, beginning balance</t>
        </is>
      </c>
      <c r="B22" s="5" t="n">
        <v>53</v>
      </c>
    </row>
    <row r="23">
      <c r="A23" s="4" t="inlineStr">
        <is>
          <t>Accumulated impairment charges</t>
        </is>
      </c>
      <c r="B23" s="5" t="n">
        <v>0</v>
      </c>
    </row>
    <row r="24">
      <c r="A24" s="4" t="inlineStr">
        <is>
          <t>Foreign exchange and other adjustments</t>
        </is>
      </c>
      <c r="B24" s="8" t="n">
        <v>0.2</v>
      </c>
    </row>
    <row r="25">
      <c r="A25" s="4" t="inlineStr">
        <is>
          <t>Goodwill, ending balance</t>
        </is>
      </c>
      <c r="B25" s="8" t="n">
        <v>53.2</v>
      </c>
    </row>
    <row r="26">
      <c r="A26" s="4" t="inlineStr">
        <is>
          <t>Investment Companies - Compliance and Communications Management</t>
        </is>
      </c>
    </row>
    <row r="27">
      <c r="A27" s="3" t="inlineStr">
        <is>
          <t>Goodwill [Line Items]</t>
        </is>
      </c>
    </row>
    <row r="28">
      <c r="A28" s="4" t="inlineStr">
        <is>
          <t>Goodwill, beginning balance</t>
        </is>
      </c>
      <c r="B28" s="8" t="n">
        <v>40.6</v>
      </c>
    </row>
    <row r="29">
      <c r="A29" s="4" t="inlineStr">
        <is>
          <t>Accumulated impairment charges</t>
        </is>
      </c>
      <c r="B29" s="8" t="n">
        <v>-40.6</v>
      </c>
    </row>
    <row r="30">
      <c r="A30" s="4" t="inlineStr">
        <is>
          <t>Foreign exchange and other adjustments</t>
        </is>
      </c>
      <c r="B30" s="5" t="n">
        <v>0</v>
      </c>
    </row>
    <row r="31">
      <c r="A31" s="4" t="inlineStr">
        <is>
          <t>Goodwill, ending balance</t>
        </is>
      </c>
      <c r="B3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Goodwill and Other Intangible Assets - Components of Other Intangible Assets (Detail) - USD ($) $ in Millions</t>
        </is>
      </c>
      <c r="B1" s="2" t="inlineStr">
        <is>
          <t>Dec. 31, 2020</t>
        </is>
      </c>
      <c r="D1" s="2" t="inlineStr">
        <is>
          <t>Dec. 31, 2019</t>
        </is>
      </c>
    </row>
    <row r="2">
      <c r="A2" s="3" t="inlineStr">
        <is>
          <t>Finite Lived Intangible Assets [Line Items]</t>
        </is>
      </c>
    </row>
    <row r="3">
      <c r="A3" s="4" t="inlineStr">
        <is>
          <t>Gross Carrying Amount</t>
        </is>
      </c>
      <c r="B3" s="7" t="n">
        <v>11.7</v>
      </c>
      <c r="C3" s="4" t="inlineStr">
        <is>
          <t>[1]</t>
        </is>
      </c>
      <c r="D3" s="7" t="n">
        <v>153.7</v>
      </c>
    </row>
    <row r="4">
      <c r="A4" s="4" t="inlineStr">
        <is>
          <t>Accumulated Impairment Charges</t>
        </is>
      </c>
      <c r="D4" s="5" t="n">
        <v>-1</v>
      </c>
    </row>
    <row r="5">
      <c r="A5" s="4" t="inlineStr">
        <is>
          <t>Accumulated Amortization</t>
        </is>
      </c>
      <c r="B5" s="8" t="n">
        <v>-1.9</v>
      </c>
      <c r="C5" s="4" t="inlineStr">
        <is>
          <t>[1]</t>
        </is>
      </c>
      <c r="D5" s="8" t="n">
        <v>-130.8</v>
      </c>
    </row>
    <row r="6">
      <c r="A6" s="4" t="inlineStr">
        <is>
          <t>Net Book Value</t>
        </is>
      </c>
      <c r="B6" s="8" t="n">
        <v>9.800000000000001</v>
      </c>
      <c r="D6" s="8" t="n">
        <v>21.9</v>
      </c>
    </row>
    <row r="7">
      <c r="A7" s="4" t="inlineStr">
        <is>
          <t>Customer Relationships</t>
        </is>
      </c>
    </row>
    <row r="8">
      <c r="A8" s="3" t="inlineStr">
        <is>
          <t>Finite Lived Intangible Assets [Line Items]</t>
        </is>
      </c>
    </row>
    <row r="9">
      <c r="A9" s="4" t="inlineStr">
        <is>
          <t>Gross Carrying Amount</t>
        </is>
      </c>
      <c r="B9" s="8" t="n">
        <v>10.4</v>
      </c>
      <c r="C9" s="4" t="inlineStr">
        <is>
          <t>[1]</t>
        </is>
      </c>
      <c r="D9" s="8" t="n">
        <v>149.8</v>
      </c>
    </row>
    <row r="10">
      <c r="A10" s="4" t="inlineStr">
        <is>
          <t>Accumulated Impairment Charges</t>
        </is>
      </c>
      <c r="D10" s="5" t="n">
        <v>-1</v>
      </c>
    </row>
    <row r="11">
      <c r="A11" s="4" t="inlineStr">
        <is>
          <t>Accumulated Amortization</t>
        </is>
      </c>
      <c r="B11" s="8" t="n">
        <v>-1.4</v>
      </c>
      <c r="C11" s="4" t="inlineStr">
        <is>
          <t>[1]</t>
        </is>
      </c>
      <c r="D11" s="8" t="n">
        <v>-127.7</v>
      </c>
    </row>
    <row r="12">
      <c r="A12" s="4" t="inlineStr">
        <is>
          <t>Net Book Value</t>
        </is>
      </c>
      <c r="B12" s="5" t="n">
        <v>9</v>
      </c>
      <c r="D12" s="8" t="n">
        <v>21.1</v>
      </c>
    </row>
    <row r="13">
      <c r="A13" s="4" t="inlineStr">
        <is>
          <t>Trade Names</t>
        </is>
      </c>
    </row>
    <row r="14">
      <c r="A14" s="3" t="inlineStr">
        <is>
          <t>Finite Lived Intangible Assets [Line Items]</t>
        </is>
      </c>
    </row>
    <row r="15">
      <c r="A15" s="4" t="inlineStr">
        <is>
          <t>Gross Carrying Amount</t>
        </is>
      </c>
      <c r="B15" s="5" t="n">
        <v>1</v>
      </c>
      <c r="C15" s="4" t="inlineStr">
        <is>
          <t>[1]</t>
        </is>
      </c>
      <c r="D15" s="8" t="n">
        <v>3.9</v>
      </c>
    </row>
    <row r="16">
      <c r="A16" s="4" t="inlineStr">
        <is>
          <t>Accumulated Impairment Charges</t>
        </is>
      </c>
      <c r="D16" s="5" t="n">
        <v>0</v>
      </c>
    </row>
    <row r="17">
      <c r="A17" s="4" t="inlineStr">
        <is>
          <t>Accumulated Amortization</t>
        </is>
      </c>
      <c r="B17" s="8" t="n">
        <v>-0.4</v>
      </c>
      <c r="C17" s="4" t="inlineStr">
        <is>
          <t>[1]</t>
        </is>
      </c>
      <c r="D17" s="8" t="n">
        <v>-3.1</v>
      </c>
    </row>
    <row r="18">
      <c r="A18" s="4" t="inlineStr">
        <is>
          <t>Net Book Value</t>
        </is>
      </c>
      <c r="B18" s="8" t="n">
        <v>0.6</v>
      </c>
      <c r="D18" s="8" t="n">
        <v>0.8</v>
      </c>
    </row>
    <row r="19">
      <c r="A19" s="4" t="inlineStr">
        <is>
          <t>Software License</t>
        </is>
      </c>
    </row>
    <row r="20">
      <c r="A20" s="3" t="inlineStr">
        <is>
          <t>Finite Lived Intangible Assets [Line Items]</t>
        </is>
      </c>
    </row>
    <row r="21">
      <c r="A21" s="4" t="inlineStr">
        <is>
          <t>Gross Carrying Amount</t>
        </is>
      </c>
      <c r="B21" s="8" t="n">
        <v>0.3</v>
      </c>
      <c r="C21" s="4" t="inlineStr">
        <is>
          <t>[1]</t>
        </is>
      </c>
      <c r="D21" s="5" t="n">
        <v>0</v>
      </c>
    </row>
    <row r="22">
      <c r="A22" s="4" t="inlineStr">
        <is>
          <t>Accumulated Impairment Charges</t>
        </is>
      </c>
      <c r="D22" s="5" t="n">
        <v>0</v>
      </c>
    </row>
    <row r="23">
      <c r="A23" s="4" t="inlineStr">
        <is>
          <t>Accumulated Amortization</t>
        </is>
      </c>
      <c r="B23" s="8" t="n">
        <v>-0.1</v>
      </c>
      <c r="C23" s="4" t="inlineStr">
        <is>
          <t>[1]</t>
        </is>
      </c>
      <c r="D23" s="5" t="n">
        <v>0</v>
      </c>
    </row>
    <row r="24">
      <c r="A24" s="4" t="inlineStr">
        <is>
          <t>Net Book Value</t>
        </is>
      </c>
      <c r="B24" s="7" t="n">
        <v>0.2</v>
      </c>
      <c r="D24" s="6" t="n">
        <v>0</v>
      </c>
    </row>
    <row r="25"/>
    <row r="26">
      <c r="A26" s="4" t="inlineStr">
        <is>
          <t>[1]</t>
        </is>
      </c>
      <c r="B26" s="4" t="inlineStr">
        <is>
          <t>The Company retired other intangible assets that became fully amortized as of December 31, 2020.</t>
        </is>
      </c>
    </row>
  </sheetData>
  <mergeCells count="3">
    <mergeCell ref="B1:C1"/>
    <mergeCell ref="A25:D25"/>
    <mergeCell ref="B26:D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mponents of Other Intangible Assets (Parenthetical) (Detail)</t>
        </is>
      </c>
      <c r="B1" s="2" t="inlineStr">
        <is>
          <t>12 Months Ended</t>
        </is>
      </c>
    </row>
    <row r="2">
      <c r="B2" s="2" t="inlineStr">
        <is>
          <t>Dec. 31, 2020</t>
        </is>
      </c>
      <c r="C2" s="2" t="inlineStr">
        <is>
          <t>Dec. 31, 2019</t>
        </is>
      </c>
    </row>
    <row r="3">
      <c r="A3" s="4" t="inlineStr">
        <is>
          <t>Customer Relationships</t>
        </is>
      </c>
    </row>
    <row r="4">
      <c r="A4" s="3" t="inlineStr">
        <is>
          <t>Finite Lived Intangible Assets [Line Items]</t>
        </is>
      </c>
    </row>
    <row r="5">
      <c r="A5" s="4" t="inlineStr">
        <is>
          <t>Estimated useful life of computer software</t>
        </is>
      </c>
      <c r="B5" s="4" t="inlineStr">
        <is>
          <t>15 years</t>
        </is>
      </c>
      <c r="C5" s="4" t="inlineStr">
        <is>
          <t>15 years</t>
        </is>
      </c>
    </row>
    <row r="6">
      <c r="A6" s="4" t="inlineStr">
        <is>
          <t>Trade Names</t>
        </is>
      </c>
    </row>
    <row r="7">
      <c r="A7" s="3" t="inlineStr">
        <is>
          <t>Finite Lived Intangible Assets [Line Items]</t>
        </is>
      </c>
    </row>
    <row r="8">
      <c r="A8" s="4" t="inlineStr">
        <is>
          <t>Estimated useful life of computer software</t>
        </is>
      </c>
      <c r="B8" s="4" t="inlineStr">
        <is>
          <t>5 years</t>
        </is>
      </c>
      <c r="C8" s="4" t="inlineStr">
        <is>
          <t>5 years</t>
        </is>
      </c>
    </row>
    <row r="9">
      <c r="A9" s="4" t="inlineStr">
        <is>
          <t>Software License</t>
        </is>
      </c>
    </row>
    <row r="10">
      <c r="A10" s="3" t="inlineStr">
        <is>
          <t>Finite Lived Intangible Assets [Line Items]</t>
        </is>
      </c>
    </row>
    <row r="11">
      <c r="A11" s="4" t="inlineStr">
        <is>
          <t>Estimated useful life of computer software</t>
        </is>
      </c>
      <c r="B11" s="4" t="inlineStr">
        <is>
          <t>3 years</t>
        </is>
      </c>
      <c r="C11" s="4" t="inlineStr">
        <is>
          <t>3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nnual Amortization Expense Related to Other Intangible Assets (Detail) - USD ($) $ in Millions</t>
        </is>
      </c>
      <c r="B1" s="2" t="inlineStr">
        <is>
          <t>Dec. 31, 2020</t>
        </is>
      </c>
      <c r="C1" s="2" t="inlineStr">
        <is>
          <t>Dec. 31, 2019</t>
        </is>
      </c>
    </row>
    <row r="2">
      <c r="A2" s="3" t="inlineStr">
        <is>
          <t>Goodwill And Intangible Assets Disclosure [Abstract]</t>
        </is>
      </c>
    </row>
    <row r="3">
      <c r="A3" s="4" t="inlineStr">
        <is>
          <t>2021</t>
        </is>
      </c>
      <c r="B3" s="6" t="n">
        <v>1</v>
      </c>
    </row>
    <row r="4">
      <c r="A4" s="4" t="inlineStr">
        <is>
          <t>2022</t>
        </is>
      </c>
      <c r="B4" s="5" t="n">
        <v>1</v>
      </c>
    </row>
    <row r="5">
      <c r="A5" s="4" t="inlineStr">
        <is>
          <t>2023</t>
        </is>
      </c>
      <c r="B5" s="8" t="n">
        <v>0.9</v>
      </c>
    </row>
    <row r="6">
      <c r="A6" s="4" t="inlineStr">
        <is>
          <t>2024</t>
        </is>
      </c>
      <c r="B6" s="8" t="n">
        <v>0.7</v>
      </c>
    </row>
    <row r="7">
      <c r="A7" s="4" t="inlineStr">
        <is>
          <t>2025</t>
        </is>
      </c>
      <c r="B7" s="8" t="n">
        <v>0.7</v>
      </c>
    </row>
    <row r="8">
      <c r="A8" s="4" t="inlineStr">
        <is>
          <t>2026 and thereafter</t>
        </is>
      </c>
      <c r="B8" s="8" t="n">
        <v>5.5</v>
      </c>
    </row>
    <row r="9">
      <c r="A9" s="4" t="inlineStr">
        <is>
          <t>Net Book Value</t>
        </is>
      </c>
      <c r="B9" s="7" t="n">
        <v>9.800000000000001</v>
      </c>
      <c r="C9" s="7" t="n">
        <v>2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Minimum non-cancelable sublease rental commitments</t>
        </is>
      </c>
      <c r="B4" s="7" t="n">
        <v>20.6</v>
      </c>
      <c r="C4" s="7" t="n">
        <v>24.7</v>
      </c>
    </row>
    <row r="5">
      <c r="A5" s="4" t="inlineStr">
        <is>
          <t>Impairment charges, operating lease ROU asset</t>
        </is>
      </c>
      <c r="B5" s="8" t="n">
        <v>18.2</v>
      </c>
    </row>
    <row r="6">
      <c r="A6" s="4" t="inlineStr">
        <is>
          <t>Acceleration of rent expense associated with abandoned operating leases</t>
        </is>
      </c>
      <c r="B6" s="7" t="n">
        <v>2.2</v>
      </c>
    </row>
    <row r="7">
      <c r="A7" s="4" t="inlineStr">
        <is>
          <t>Minimum</t>
        </is>
      </c>
    </row>
    <row r="8">
      <c r="A8" s="3" t="inlineStr">
        <is>
          <t>Lessee Lease Description [Line Items]</t>
        </is>
      </c>
    </row>
    <row r="9">
      <c r="A9" s="4" t="inlineStr">
        <is>
          <t>Original lease terms</t>
        </is>
      </c>
      <c r="B9" s="4" t="inlineStr">
        <is>
          <t>1 year</t>
        </is>
      </c>
    </row>
    <row r="10">
      <c r="A10" s="4" t="inlineStr">
        <is>
          <t>Lease remaining terms, description</t>
        </is>
      </c>
      <c r="B10" s="4" t="inlineStr">
        <is>
          <t>less than a year</t>
        </is>
      </c>
    </row>
    <row r="11">
      <c r="A11" s="4" t="inlineStr">
        <is>
          <t>Maximum</t>
        </is>
      </c>
    </row>
    <row r="12">
      <c r="A12" s="3" t="inlineStr">
        <is>
          <t>Lessee Lease Description [Line Items]</t>
        </is>
      </c>
    </row>
    <row r="13">
      <c r="A13" s="4" t="inlineStr">
        <is>
          <t>Original lease terms</t>
        </is>
      </c>
      <c r="B13" s="4" t="inlineStr">
        <is>
          <t>35 years</t>
        </is>
      </c>
    </row>
    <row r="14">
      <c r="A14" s="4" t="inlineStr">
        <is>
          <t>Lease remaining terms, description</t>
        </is>
      </c>
      <c r="B14" s="4" t="inlineStr">
        <is>
          <t>nine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Net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26.6</v>
      </c>
      <c r="C4" s="7" t="n">
        <v>26.2</v>
      </c>
    </row>
    <row r="5">
      <c r="A5" s="4" t="inlineStr">
        <is>
          <t>Sublease income</t>
        </is>
      </c>
      <c r="B5" s="8" t="n">
        <v>-4.5</v>
      </c>
      <c r="C5" s="8" t="n">
        <v>-5.1</v>
      </c>
    </row>
    <row r="6">
      <c r="A6" s="4" t="inlineStr">
        <is>
          <t>Net lease expense</t>
        </is>
      </c>
      <c r="B6" s="7" t="n">
        <v>22.1</v>
      </c>
      <c r="C6" s="7" t="n">
        <v>2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mmary of Company's Lease Liabilities in Condensed Consolidated Balance Sheets (Details) - USD ($) $ in Millions</t>
        </is>
      </c>
      <c r="B1" s="2" t="inlineStr">
        <is>
          <t>Dec. 31, 2020</t>
        </is>
      </c>
      <c r="C1" s="2" t="inlineStr">
        <is>
          <t>Dec. 31, 2019</t>
        </is>
      </c>
    </row>
    <row r="2">
      <c r="A2" s="3" t="inlineStr">
        <is>
          <t>Leases [Abstract]</t>
        </is>
      </c>
    </row>
    <row r="3">
      <c r="A3" s="4" t="inlineStr">
        <is>
          <t>Accrued liabilities</t>
        </is>
      </c>
      <c r="B3" s="7" t="n">
        <v>19.7</v>
      </c>
      <c r="C3" s="7" t="n">
        <v>22.6</v>
      </c>
    </row>
    <row r="4">
      <c r="A4" s="4" t="inlineStr">
        <is>
          <t>Operating lease liabilities, balance sheet line item</t>
        </is>
      </c>
      <c r="B4" s="4" t="inlineStr">
        <is>
          <t>us-gaap:AccruedLiabilitiesCurrent</t>
        </is>
      </c>
      <c r="C4" s="4" t="inlineStr">
        <is>
          <t>us-gaap:AccruedLiabilitiesCurrent</t>
        </is>
      </c>
    </row>
    <row r="5">
      <c r="A5" s="4" t="inlineStr">
        <is>
          <t>Noncurrent lease liabilities</t>
        </is>
      </c>
      <c r="B5" s="6" t="n">
        <v>51</v>
      </c>
      <c r="C5" s="7" t="n">
        <v>57.9</v>
      </c>
    </row>
    <row r="6">
      <c r="A6" s="4" t="inlineStr">
        <is>
          <t>Total</t>
        </is>
      </c>
      <c r="B6" s="7" t="n">
        <v>70.7</v>
      </c>
      <c r="C6" s="7" t="n">
        <v>8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Other Information Related to Operating Leases (Details) - USD ($) $ in Millions</t>
        </is>
      </c>
      <c r="B1" s="2" t="inlineStr">
        <is>
          <t>12 Months Ended</t>
        </is>
      </c>
    </row>
    <row r="2">
      <c r="B2" s="2" t="inlineStr">
        <is>
          <t>Dec. 31, 2020</t>
        </is>
      </c>
      <c r="C2" s="2" t="inlineStr">
        <is>
          <t>Dec. 31, 2019</t>
        </is>
      </c>
    </row>
    <row r="3">
      <c r="A3" s="3" t="inlineStr">
        <is>
          <t>Leases [Abstract]</t>
        </is>
      </c>
    </row>
    <row r="4">
      <c r="A4" s="4" t="inlineStr">
        <is>
          <t>Cash paid related to lease liabilities</t>
        </is>
      </c>
      <c r="B4" s="7" t="n">
        <v>25.5</v>
      </c>
      <c r="C4" s="7" t="n">
        <v>27.9</v>
      </c>
    </row>
    <row r="5">
      <c r="A5" s="3" t="inlineStr">
        <is>
          <t>Non-cash disclosure</t>
        </is>
      </c>
    </row>
    <row r="6">
      <c r="A6" s="4" t="inlineStr">
        <is>
          <t>Increase in lease liability due to new ROU assets</t>
        </is>
      </c>
      <c r="B6" s="5" t="n">
        <v>6</v>
      </c>
      <c r="C6" s="8" t="n">
        <v>9.9</v>
      </c>
    </row>
    <row r="7">
      <c r="A7" s="4" t="inlineStr">
        <is>
          <t>Increase (decrease) in lease liabilities due to lease modifications and remeasurements</t>
        </is>
      </c>
      <c r="B7" s="6" t="n">
        <v>6</v>
      </c>
      <c r="C7" s="7" t="n">
        <v>-7.9</v>
      </c>
    </row>
    <row r="8">
      <c r="A8" s="4" t="inlineStr">
        <is>
          <t>Weighted-average remaining lease term</t>
        </is>
      </c>
      <c r="B8" s="4" t="inlineStr">
        <is>
          <t>4 years 7 months 6 days</t>
        </is>
      </c>
      <c r="C8" s="4" t="inlineStr">
        <is>
          <t>4 years 4 months 24 days</t>
        </is>
      </c>
    </row>
    <row r="9">
      <c r="A9" s="4" t="inlineStr">
        <is>
          <t>Weighted-average discount rate</t>
        </is>
      </c>
      <c r="B9" s="4" t="inlineStr">
        <is>
          <t>4.10%</t>
        </is>
      </c>
      <c r="C9" s="4" t="inlineStr">
        <is>
          <t>4.6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for Operating Leases (Details) - USD ($) $ in Millions</t>
        </is>
      </c>
      <c r="B1" s="2" t="inlineStr">
        <is>
          <t>Dec. 31, 2020</t>
        </is>
      </c>
      <c r="C1" s="2" t="inlineStr">
        <is>
          <t>Dec. 31, 2019</t>
        </is>
      </c>
    </row>
    <row r="2">
      <c r="A2" s="3" t="inlineStr">
        <is>
          <t>Leases [Abstract]</t>
        </is>
      </c>
    </row>
    <row r="3">
      <c r="A3" s="4" t="inlineStr">
        <is>
          <t>2021</t>
        </is>
      </c>
      <c r="B3" s="7" t="n">
        <v>22.2</v>
      </c>
    </row>
    <row r="4">
      <c r="A4" s="4" t="inlineStr">
        <is>
          <t>2022</t>
        </is>
      </c>
      <c r="B4" s="8" t="n">
        <v>17.6</v>
      </c>
    </row>
    <row r="5">
      <c r="A5" s="4" t="inlineStr">
        <is>
          <t>2023</t>
        </is>
      </c>
      <c r="B5" s="8" t="n">
        <v>13.3</v>
      </c>
    </row>
    <row r="6">
      <c r="A6" s="4" t="inlineStr">
        <is>
          <t>2024</t>
        </is>
      </c>
      <c r="B6" s="8" t="n">
        <v>10.9</v>
      </c>
    </row>
    <row r="7">
      <c r="A7" s="4" t="inlineStr">
        <is>
          <t>2025</t>
        </is>
      </c>
      <c r="B7" s="8" t="n">
        <v>7.8</v>
      </c>
    </row>
    <row r="8">
      <c r="A8" s="4" t="inlineStr">
        <is>
          <t>2026 and thereafter</t>
        </is>
      </c>
      <c r="B8" s="8" t="n">
        <v>5.6</v>
      </c>
    </row>
    <row r="9">
      <c r="A9" s="4" t="inlineStr">
        <is>
          <t>Total lease payments</t>
        </is>
      </c>
      <c r="B9" s="8" t="n">
        <v>77.40000000000001</v>
      </c>
    </row>
    <row r="10">
      <c r="A10" s="4" t="inlineStr">
        <is>
          <t>Less: Interest</t>
        </is>
      </c>
      <c r="B10" s="8" t="n">
        <v>-6.7</v>
      </c>
    </row>
    <row r="11">
      <c r="A11" s="4" t="inlineStr">
        <is>
          <t>Total</t>
        </is>
      </c>
      <c r="B11" s="7" t="n">
        <v>70.7</v>
      </c>
      <c r="C11" s="7" t="n">
        <v>8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 Schedule of Restructuring, Impairment and Other Charges by Segment Recognized in Results of Operation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Employee Terminations</t>
        </is>
      </c>
      <c r="B4" s="7" t="n">
        <v>15.6</v>
      </c>
      <c r="C4" s="7" t="n">
        <v>9.1</v>
      </c>
      <c r="D4" s="7" t="n">
        <v>3.4</v>
      </c>
    </row>
    <row r="5">
      <c r="A5" s="4" t="inlineStr">
        <is>
          <t>Impairment Charges</t>
        </is>
      </c>
      <c r="B5" s="8" t="n">
        <v>60.6</v>
      </c>
      <c r="C5" s="8" t="n">
        <v>3.4</v>
      </c>
    </row>
    <row r="6">
      <c r="A6" s="4" t="inlineStr">
        <is>
          <t>Other Restructuring Charges</t>
        </is>
      </c>
      <c r="D6" s="8" t="n">
        <v>0.8</v>
      </c>
    </row>
    <row r="7">
      <c r="A7" s="4" t="inlineStr">
        <is>
          <t>Other Charges</t>
        </is>
      </c>
      <c r="B7" s="5" t="n">
        <v>3</v>
      </c>
      <c r="C7" s="8" t="n">
        <v>1.1</v>
      </c>
      <c r="D7" s="8" t="n">
        <v>0.2</v>
      </c>
    </row>
    <row r="8">
      <c r="A8" s="4" t="inlineStr">
        <is>
          <t>Total</t>
        </is>
      </c>
      <c r="B8" s="8" t="n">
        <v>79.2</v>
      </c>
      <c r="C8" s="8" t="n">
        <v>13.6</v>
      </c>
      <c r="D8" s="8" t="n">
        <v>4.4</v>
      </c>
    </row>
    <row r="9">
      <c r="A9" s="4" t="inlineStr">
        <is>
          <t>Operating Segments | Language Solutions</t>
        </is>
      </c>
    </row>
    <row r="10">
      <c r="A10" s="3" t="inlineStr">
        <is>
          <t>Restructuring Cost And Reserve [Line Items]</t>
        </is>
      </c>
    </row>
    <row r="11">
      <c r="A11" s="4" t="inlineStr">
        <is>
          <t>Employee Terminations</t>
        </is>
      </c>
      <c r="D11" s="8" t="n">
        <v>-0.2</v>
      </c>
    </row>
    <row r="12">
      <c r="A12" s="4" t="inlineStr">
        <is>
          <t>Other Restructuring Charges</t>
        </is>
      </c>
      <c r="D12" s="5" t="n">
        <v>0</v>
      </c>
    </row>
    <row r="13">
      <c r="A13" s="4" t="inlineStr">
        <is>
          <t>Other Charges</t>
        </is>
      </c>
      <c r="D13" s="5" t="n">
        <v>0</v>
      </c>
    </row>
    <row r="14">
      <c r="A14" s="4" t="inlineStr">
        <is>
          <t>Total</t>
        </is>
      </c>
      <c r="D14" s="8" t="n">
        <v>-0.2</v>
      </c>
    </row>
    <row r="15">
      <c r="A15" s="4" t="inlineStr">
        <is>
          <t>Operating Segments | Capital Markets - Software Solutions</t>
        </is>
      </c>
    </row>
    <row r="16">
      <c r="A16" s="3" t="inlineStr">
        <is>
          <t>Restructuring Cost And Reserve [Line Items]</t>
        </is>
      </c>
    </row>
    <row r="17">
      <c r="A17" s="4" t="inlineStr">
        <is>
          <t>Employee Terminations</t>
        </is>
      </c>
      <c r="B17" s="5" t="n">
        <v>1</v>
      </c>
      <c r="C17" s="8" t="n">
        <v>1.4</v>
      </c>
      <c r="D17" s="8" t="n">
        <v>0.3</v>
      </c>
    </row>
    <row r="18">
      <c r="A18" s="4" t="inlineStr">
        <is>
          <t>Impairment Charges</t>
        </is>
      </c>
      <c r="B18" s="5" t="n">
        <v>0</v>
      </c>
      <c r="C18" s="5" t="n">
        <v>0</v>
      </c>
    </row>
    <row r="19">
      <c r="A19" s="4" t="inlineStr">
        <is>
          <t>Other Restructuring Charges</t>
        </is>
      </c>
      <c r="D19" s="8" t="n">
        <v>0.2</v>
      </c>
    </row>
    <row r="20">
      <c r="A20" s="4" t="inlineStr">
        <is>
          <t>Other Charges</t>
        </is>
      </c>
      <c r="B20" s="5" t="n">
        <v>0</v>
      </c>
      <c r="C20" s="5" t="n">
        <v>0</v>
      </c>
      <c r="D20" s="5" t="n">
        <v>0</v>
      </c>
    </row>
    <row r="21">
      <c r="A21" s="4" t="inlineStr">
        <is>
          <t>Total</t>
        </is>
      </c>
      <c r="B21" s="5" t="n">
        <v>1</v>
      </c>
      <c r="C21" s="8" t="n">
        <v>1.4</v>
      </c>
      <c r="D21" s="8" t="n">
        <v>0.5</v>
      </c>
    </row>
    <row r="22">
      <c r="A22" s="4" t="inlineStr">
        <is>
          <t>Operating Segments | Capital Markets - Compliance and Communications Management</t>
        </is>
      </c>
    </row>
    <row r="23">
      <c r="A23" s="3" t="inlineStr">
        <is>
          <t>Restructuring Cost And Reserve [Line Items]</t>
        </is>
      </c>
    </row>
    <row r="24">
      <c r="A24" s="4" t="inlineStr">
        <is>
          <t>Employee Terminations</t>
        </is>
      </c>
      <c r="B24" s="8" t="n">
        <v>5.8</v>
      </c>
      <c r="C24" s="5" t="n">
        <v>5</v>
      </c>
      <c r="D24" s="8" t="n">
        <v>2.4</v>
      </c>
    </row>
    <row r="25">
      <c r="A25" s="4" t="inlineStr">
        <is>
          <t>Impairment Charges</t>
        </is>
      </c>
      <c r="B25" s="8" t="n">
        <v>16.1</v>
      </c>
      <c r="C25" s="8" t="n">
        <v>0.8</v>
      </c>
    </row>
    <row r="26">
      <c r="A26" s="4" t="inlineStr">
        <is>
          <t>Other Restructuring Charges</t>
        </is>
      </c>
      <c r="D26" s="8" t="n">
        <v>0.6</v>
      </c>
    </row>
    <row r="27">
      <c r="A27" s="4" t="inlineStr">
        <is>
          <t>Other Charges</t>
        </is>
      </c>
      <c r="B27" s="8" t="n">
        <v>0.3</v>
      </c>
      <c r="C27" s="8" t="n">
        <v>0.2</v>
      </c>
      <c r="D27" s="8" t="n">
        <v>0.2</v>
      </c>
    </row>
    <row r="28">
      <c r="A28" s="4" t="inlineStr">
        <is>
          <t>Total</t>
        </is>
      </c>
      <c r="B28" s="8" t="n">
        <v>22.2</v>
      </c>
      <c r="C28" s="5" t="n">
        <v>6</v>
      </c>
      <c r="D28" s="8" t="n">
        <v>3.2</v>
      </c>
    </row>
    <row r="29">
      <c r="A29" s="4" t="inlineStr">
        <is>
          <t>Operating Segments | Investment Companies - Software Solutions</t>
        </is>
      </c>
    </row>
    <row r="30">
      <c r="A30" s="3" t="inlineStr">
        <is>
          <t>Restructuring Cost And Reserve [Line Items]</t>
        </is>
      </c>
    </row>
    <row r="31">
      <c r="A31" s="4" t="inlineStr">
        <is>
          <t>Employee Terminations</t>
        </is>
      </c>
      <c r="B31" s="8" t="n">
        <v>0.4</v>
      </c>
      <c r="C31" s="8" t="n">
        <v>0.4</v>
      </c>
      <c r="D31" s="8" t="n">
        <v>0.1</v>
      </c>
    </row>
    <row r="32">
      <c r="A32" s="4" t="inlineStr">
        <is>
          <t>Impairment Charges</t>
        </is>
      </c>
      <c r="B32" s="8" t="n">
        <v>2.6</v>
      </c>
      <c r="C32" s="8" t="n">
        <v>0.2</v>
      </c>
    </row>
    <row r="33">
      <c r="A33" s="4" t="inlineStr">
        <is>
          <t>Other Restructuring Charges</t>
        </is>
      </c>
      <c r="D33" s="5" t="n">
        <v>0</v>
      </c>
    </row>
    <row r="34">
      <c r="A34" s="4" t="inlineStr">
        <is>
          <t>Other Charges</t>
        </is>
      </c>
      <c r="B34" s="5" t="n">
        <v>0</v>
      </c>
      <c r="C34" s="5" t="n">
        <v>0</v>
      </c>
      <c r="D34" s="5" t="n">
        <v>0</v>
      </c>
    </row>
    <row r="35">
      <c r="A35" s="4" t="inlineStr">
        <is>
          <t>Total</t>
        </is>
      </c>
      <c r="B35" s="5" t="n">
        <v>3</v>
      </c>
      <c r="C35" s="8" t="n">
        <v>0.6</v>
      </c>
      <c r="D35" s="8" t="n">
        <v>0.1</v>
      </c>
    </row>
    <row r="36">
      <c r="A36" s="4" t="inlineStr">
        <is>
          <t>Operating Segments | Investment Companies - Compliance and Communications Management</t>
        </is>
      </c>
    </row>
    <row r="37">
      <c r="A37" s="3" t="inlineStr">
        <is>
          <t>Restructuring Cost And Reserve [Line Items]</t>
        </is>
      </c>
    </row>
    <row r="38">
      <c r="A38" s="4" t="inlineStr">
        <is>
          <t>Employee Terminations</t>
        </is>
      </c>
      <c r="B38" s="8" t="n">
        <v>5.6</v>
      </c>
      <c r="C38" s="8" t="n">
        <v>1.5</v>
      </c>
      <c r="D38" s="8" t="n">
        <v>0.5</v>
      </c>
    </row>
    <row r="39">
      <c r="A39" s="4" t="inlineStr">
        <is>
          <t>Impairment Charges</t>
        </is>
      </c>
      <c r="B39" s="8" t="n">
        <v>40.6</v>
      </c>
      <c r="C39" s="5" t="n">
        <v>0</v>
      </c>
    </row>
    <row r="40">
      <c r="A40" s="4" t="inlineStr">
        <is>
          <t>Other Restructuring Charges</t>
        </is>
      </c>
      <c r="D40" s="5" t="n">
        <v>0</v>
      </c>
    </row>
    <row r="41">
      <c r="A41" s="4" t="inlineStr">
        <is>
          <t>Other Charges</t>
        </is>
      </c>
      <c r="B41" s="5" t="n">
        <v>0</v>
      </c>
      <c r="C41" s="5" t="n">
        <v>0</v>
      </c>
      <c r="D41" s="5" t="n">
        <v>0</v>
      </c>
    </row>
    <row r="42">
      <c r="A42" s="4" t="inlineStr">
        <is>
          <t>Total</t>
        </is>
      </c>
      <c r="B42" s="8" t="n">
        <v>46.2</v>
      </c>
      <c r="C42" s="8" t="n">
        <v>1.5</v>
      </c>
      <c r="D42" s="8" t="n">
        <v>0.5</v>
      </c>
    </row>
    <row r="43">
      <c r="A43" s="4" t="inlineStr">
        <is>
          <t>Corporate</t>
        </is>
      </c>
    </row>
    <row r="44">
      <c r="A44" s="3" t="inlineStr">
        <is>
          <t>Restructuring Cost And Reserve [Line Items]</t>
        </is>
      </c>
    </row>
    <row r="45">
      <c r="A45" s="4" t="inlineStr">
        <is>
          <t>Employee Terminations</t>
        </is>
      </c>
      <c r="B45" s="8" t="n">
        <v>2.8</v>
      </c>
      <c r="C45" s="8" t="n">
        <v>0.8</v>
      </c>
      <c r="D45" s="8" t="n">
        <v>0.3</v>
      </c>
    </row>
    <row r="46">
      <c r="A46" s="4" t="inlineStr">
        <is>
          <t>Impairment Charges</t>
        </is>
      </c>
      <c r="B46" s="8" t="n">
        <v>1.3</v>
      </c>
      <c r="C46" s="8" t="n">
        <v>2.4</v>
      </c>
    </row>
    <row r="47">
      <c r="A47" s="4" t="inlineStr">
        <is>
          <t>Other Restructuring Charges</t>
        </is>
      </c>
      <c r="D47" s="5" t="n">
        <v>0</v>
      </c>
    </row>
    <row r="48">
      <c r="A48" s="4" t="inlineStr">
        <is>
          <t>Other Charges</t>
        </is>
      </c>
      <c r="B48" s="8" t="n">
        <v>2.7</v>
      </c>
      <c r="C48" s="8" t="n">
        <v>0.9</v>
      </c>
      <c r="D48" s="5" t="n">
        <v>0</v>
      </c>
    </row>
    <row r="49">
      <c r="A49" s="4" t="inlineStr">
        <is>
          <t>Total</t>
        </is>
      </c>
      <c r="B49" s="7" t="n">
        <v>6.8</v>
      </c>
      <c r="C49" s="7" t="n">
        <v>4.1</v>
      </c>
      <c r="D49" s="7" t="n">
        <v>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earnings</t>
        </is>
      </c>
      <c r="B4" s="7" t="n">
        <v>-25.9</v>
      </c>
      <c r="C4" s="7" t="n">
        <v>37.6</v>
      </c>
      <c r="D4" s="7" t="n">
        <v>73.59999999999999</v>
      </c>
    </row>
    <row r="5">
      <c r="A5" s="3" t="inlineStr">
        <is>
          <t>Adjustments to reconcile net (loss) earnings to net cash provided by operating activities:</t>
        </is>
      </c>
    </row>
    <row r="6">
      <c r="A6" s="4" t="inlineStr">
        <is>
          <t>Depreciation and amortization</t>
        </is>
      </c>
      <c r="B6" s="8" t="n">
        <v>50.9</v>
      </c>
      <c r="C6" s="8" t="n">
        <v>49.6</v>
      </c>
      <c r="D6" s="8" t="n">
        <v>45.8</v>
      </c>
    </row>
    <row r="7">
      <c r="A7" s="4" t="inlineStr">
        <is>
          <t>Provision for expected losses on accounts receivable</t>
        </is>
      </c>
      <c r="B7" s="8" t="n">
        <v>3.8</v>
      </c>
      <c r="C7" s="8" t="n">
        <v>3.2</v>
      </c>
      <c r="D7" s="8" t="n">
        <v>4.9</v>
      </c>
    </row>
    <row r="8">
      <c r="A8" s="4" t="inlineStr">
        <is>
          <t>Impairment charges</t>
        </is>
      </c>
      <c r="B8" s="8" t="n">
        <v>60.6</v>
      </c>
      <c r="C8" s="5" t="n">
        <v>3</v>
      </c>
      <c r="D8" s="5" t="n">
        <v>0</v>
      </c>
    </row>
    <row r="9">
      <c r="A9" s="4" t="inlineStr">
        <is>
          <t>Share-based compensation</t>
        </is>
      </c>
      <c r="B9" s="8" t="n">
        <v>13.6</v>
      </c>
      <c r="C9" s="8" t="n">
        <v>8.9</v>
      </c>
      <c r="D9" s="8" t="n">
        <v>9.199999999999999</v>
      </c>
    </row>
    <row r="10">
      <c r="A10" s="4" t="inlineStr">
        <is>
          <t>(Gain) loss on debt extinguishment</t>
        </is>
      </c>
      <c r="B10" s="8" t="n">
        <v>-2.3</v>
      </c>
      <c r="C10" s="8" t="n">
        <v>4.1</v>
      </c>
      <c r="D10" s="5" t="n">
        <v>0</v>
      </c>
    </row>
    <row r="11">
      <c r="A11" s="4" t="inlineStr">
        <is>
          <t>Deferred income taxes</t>
        </is>
      </c>
      <c r="B11" s="8" t="n">
        <v>-26.4</v>
      </c>
      <c r="C11" s="8" t="n">
        <v>2.5</v>
      </c>
      <c r="D11" s="8" t="n">
        <v>10.5</v>
      </c>
    </row>
    <row r="12">
      <c r="A12" s="4" t="inlineStr">
        <is>
          <t>Net pension plan (income) expense</t>
        </is>
      </c>
      <c r="B12" s="5" t="n">
        <v>-2</v>
      </c>
      <c r="C12" s="8" t="n">
        <v>1.8</v>
      </c>
      <c r="D12" s="8" t="n">
        <v>-3.2</v>
      </c>
    </row>
    <row r="13">
      <c r="A13" s="4" t="inlineStr">
        <is>
          <t>Gain on equity investments</t>
        </is>
      </c>
      <c r="B13" s="5" t="n">
        <v>0</v>
      </c>
      <c r="C13" s="8" t="n">
        <v>-13.6</v>
      </c>
      <c r="D13" s="8" t="n">
        <v>-13.6</v>
      </c>
    </row>
    <row r="14">
      <c r="A14" s="4" t="inlineStr">
        <is>
          <t>Net gain on sale of building</t>
        </is>
      </c>
      <c r="B14" s="5" t="n">
        <v>0</v>
      </c>
      <c r="C14" s="8" t="n">
        <v>-19.2</v>
      </c>
      <c r="D14" s="5" t="n">
        <v>0</v>
      </c>
    </row>
    <row r="15">
      <c r="A15" s="4" t="inlineStr">
        <is>
          <t>Net loss (gain) on disposition of Language Solutions business</t>
        </is>
      </c>
      <c r="B15" s="5" t="n">
        <v>0</v>
      </c>
      <c r="C15" s="5" t="n">
        <v>4</v>
      </c>
      <c r="D15" s="8" t="n">
        <v>-53.8</v>
      </c>
    </row>
    <row r="16">
      <c r="A16" s="4" t="inlineStr">
        <is>
          <t>Amortization of right-of-use assets</t>
        </is>
      </c>
      <c r="B16" s="8" t="n">
        <v>23.3</v>
      </c>
      <c r="C16" s="8" t="n">
        <v>22.1</v>
      </c>
      <c r="D16" s="5" t="n">
        <v>0</v>
      </c>
    </row>
    <row r="17">
      <c r="A17" s="4" t="inlineStr">
        <is>
          <t>Other</t>
        </is>
      </c>
      <c r="B17" s="8" t="n">
        <v>1.1</v>
      </c>
      <c r="C17" s="8" t="n">
        <v>3.1</v>
      </c>
      <c r="D17" s="8" t="n">
        <v>2.3</v>
      </c>
    </row>
    <row r="18">
      <c r="A18" s="3" t="inlineStr">
        <is>
          <t>Changes in operating assets and liabilities, net of acquisitions:</t>
        </is>
      </c>
    </row>
    <row r="19">
      <c r="A19" s="4" t="inlineStr">
        <is>
          <t>Accounts receivable, net</t>
        </is>
      </c>
      <c r="B19" s="8" t="n">
        <v>-14.8</v>
      </c>
      <c r="C19" s="8" t="n">
        <v>8.699999999999999</v>
      </c>
      <c r="D19" s="8" t="n">
        <v>-25.3</v>
      </c>
    </row>
    <row r="20">
      <c r="A20" s="4" t="inlineStr">
        <is>
          <t>Inventories</t>
        </is>
      </c>
      <c r="B20" s="8" t="n">
        <v>6.2</v>
      </c>
      <c r="C20" s="5" t="n">
        <v>1</v>
      </c>
      <c r="D20" s="8" t="n">
        <v>-1.6</v>
      </c>
    </row>
    <row r="21">
      <c r="A21" s="4" t="inlineStr">
        <is>
          <t>Prepaid expenses and other current assets</t>
        </is>
      </c>
      <c r="B21" s="8" t="n">
        <v>2.2</v>
      </c>
      <c r="C21" s="8" t="n">
        <v>2.6</v>
      </c>
      <c r="D21" s="8" t="n">
        <v>1.2</v>
      </c>
    </row>
    <row r="22">
      <c r="A22" s="4" t="inlineStr">
        <is>
          <t>Accounts payable</t>
        </is>
      </c>
      <c r="B22" s="8" t="n">
        <v>-4.4</v>
      </c>
      <c r="C22" s="8" t="n">
        <v>-13.6</v>
      </c>
      <c r="D22" s="8" t="n">
        <v>10.7</v>
      </c>
    </row>
    <row r="23">
      <c r="A23" s="4" t="inlineStr">
        <is>
          <t>Income taxes payable and receivable</t>
        </is>
      </c>
      <c r="B23" s="8" t="n">
        <v>12.3</v>
      </c>
      <c r="C23" s="5" t="n">
        <v>-13</v>
      </c>
      <c r="D23" s="8" t="n">
        <v>9.199999999999999</v>
      </c>
    </row>
    <row r="24">
      <c r="A24" s="4" t="inlineStr">
        <is>
          <t>Accrued liabilities and other</t>
        </is>
      </c>
      <c r="B24" s="8" t="n">
        <v>79.3</v>
      </c>
      <c r="C24" s="8" t="n">
        <v>-13.5</v>
      </c>
      <c r="D24" s="8" t="n">
        <v>-1.7</v>
      </c>
    </row>
    <row r="25">
      <c r="A25" s="4" t="inlineStr">
        <is>
          <t>Lease liabilities</t>
        </is>
      </c>
      <c r="B25" s="8" t="n">
        <v>-22.2</v>
      </c>
      <c r="C25" s="8" t="n">
        <v>-23.8</v>
      </c>
      <c r="D25" s="5" t="n">
        <v>0</v>
      </c>
    </row>
    <row r="26">
      <c r="A26" s="4" t="inlineStr">
        <is>
          <t>Pension and other postretirement benefits plan contributions</t>
        </is>
      </c>
      <c r="B26" s="8" t="n">
        <v>-1.1</v>
      </c>
      <c r="C26" s="5" t="n">
        <v>-1</v>
      </c>
      <c r="D26" s="8" t="n">
        <v>-1.9</v>
      </c>
    </row>
    <row r="27">
      <c r="A27" s="4" t="inlineStr">
        <is>
          <t>Net cash provided by operating activities</t>
        </is>
      </c>
      <c r="B27" s="8" t="n">
        <v>154.2</v>
      </c>
      <c r="C27" s="8" t="n">
        <v>54.5</v>
      </c>
      <c r="D27" s="8" t="n">
        <v>66.3</v>
      </c>
    </row>
    <row r="28">
      <c r="A28" s="3" t="inlineStr">
        <is>
          <t>INVESTING ACTIVITIES</t>
        </is>
      </c>
    </row>
    <row r="29">
      <c r="A29" s="4" t="inlineStr">
        <is>
          <t>Capital expenditures</t>
        </is>
      </c>
      <c r="B29" s="8" t="n">
        <v>-31.1</v>
      </c>
      <c r="C29" s="8" t="n">
        <v>-44.8</v>
      </c>
      <c r="D29" s="8" t="n">
        <v>-37.1</v>
      </c>
    </row>
    <row r="30">
      <c r="A30" s="4" t="inlineStr">
        <is>
          <t>Proceeds from sale of building</t>
        </is>
      </c>
      <c r="B30" s="5" t="n">
        <v>0</v>
      </c>
      <c r="C30" s="8" t="n">
        <v>30.6</v>
      </c>
      <c r="D30" s="5" t="n">
        <v>0</v>
      </c>
    </row>
    <row r="31">
      <c r="A31" s="4" t="inlineStr">
        <is>
          <t>Acquisition of business, net of cash acquired</t>
        </is>
      </c>
      <c r="B31" s="5" t="n">
        <v>0</v>
      </c>
      <c r="C31" s="8" t="n">
        <v>-4.5</v>
      </c>
      <c r="D31" s="8" t="n">
        <v>-12.5</v>
      </c>
    </row>
    <row r="32">
      <c r="A32" s="4" t="inlineStr">
        <is>
          <t>Purchase of investments</t>
        </is>
      </c>
      <c r="B32" s="8" t="n">
        <v>-1.2</v>
      </c>
      <c r="C32" s="8" t="n">
        <v>-2.3</v>
      </c>
      <c r="D32" s="5" t="n">
        <v>0</v>
      </c>
    </row>
    <row r="33">
      <c r="A33" s="4" t="inlineStr">
        <is>
          <t>Proceeds from sale of investment</t>
        </is>
      </c>
      <c r="B33" s="8" t="n">
        <v>12.8</v>
      </c>
      <c r="C33" s="8" t="n">
        <v>12.8</v>
      </c>
      <c r="D33" s="8" t="n">
        <v>3.1</v>
      </c>
    </row>
    <row r="34">
      <c r="A34" s="4" t="inlineStr">
        <is>
          <t>(Payments for) proceeds from disposition of Language Solutions business</t>
        </is>
      </c>
      <c r="B34" s="5" t="n">
        <v>0</v>
      </c>
      <c r="C34" s="5" t="n">
        <v>-4</v>
      </c>
      <c r="D34" s="8" t="n">
        <v>77.5</v>
      </c>
    </row>
    <row r="35">
      <c r="A35" s="4" t="inlineStr">
        <is>
          <t>Other investing activities</t>
        </is>
      </c>
      <c r="B35" s="8" t="n">
        <v>-0.3</v>
      </c>
      <c r="C35" s="5" t="n">
        <v>0</v>
      </c>
      <c r="D35" s="8" t="n">
        <v>-0.8</v>
      </c>
    </row>
    <row r="36">
      <c r="A36" s="4" t="inlineStr">
        <is>
          <t>Net cash (used in) provided by investing activities</t>
        </is>
      </c>
      <c r="B36" s="8" t="n">
        <v>-19.8</v>
      </c>
      <c r="C36" s="8" t="n">
        <v>-12.2</v>
      </c>
      <c r="D36" s="8" t="n">
        <v>30.2</v>
      </c>
    </row>
    <row r="37">
      <c r="A37" s="3" t="inlineStr">
        <is>
          <t>FINANCING ACTIVITIES</t>
        </is>
      </c>
    </row>
    <row r="38">
      <c r="A38" s="4" t="inlineStr">
        <is>
          <t>Revolving facility borrowings</t>
        </is>
      </c>
      <c r="B38" s="5" t="n">
        <v>369</v>
      </c>
      <c r="C38" s="8" t="n">
        <v>515.5</v>
      </c>
      <c r="D38" s="5" t="n">
        <v>360</v>
      </c>
    </row>
    <row r="39">
      <c r="A39" s="4" t="inlineStr">
        <is>
          <t>Payments on revolving facility borrowings</t>
        </is>
      </c>
      <c r="B39" s="5" t="n">
        <v>-369</v>
      </c>
      <c r="C39" s="8" t="n">
        <v>-515.5</v>
      </c>
      <c r="D39" s="5" t="n">
        <v>-360</v>
      </c>
    </row>
    <row r="40">
      <c r="A40" s="4" t="inlineStr">
        <is>
          <t>Payments on long-term debt</t>
        </is>
      </c>
      <c r="B40" s="8" t="n">
        <v>-63.8</v>
      </c>
      <c r="C40" s="8" t="n">
        <v>-72.5</v>
      </c>
      <c r="D40" s="8" t="n">
        <v>-97.5</v>
      </c>
    </row>
    <row r="41">
      <c r="A41" s="4" t="inlineStr">
        <is>
          <t>Proceeds from the issuance of common stock</t>
        </is>
      </c>
      <c r="B41" s="5" t="n">
        <v>0</v>
      </c>
      <c r="C41" s="5" t="n">
        <v>0</v>
      </c>
      <c r="D41" s="8" t="n">
        <v>1.2</v>
      </c>
    </row>
    <row r="42">
      <c r="A42" s="4" t="inlineStr">
        <is>
          <t>Treasury share repurchases</t>
        </is>
      </c>
      <c r="B42" s="8" t="n">
        <v>-11.8</v>
      </c>
      <c r="C42" s="8" t="n">
        <v>-1.8</v>
      </c>
      <c r="D42" s="8" t="n">
        <v>-1.5</v>
      </c>
    </row>
    <row r="43">
      <c r="A43" s="4" t="inlineStr">
        <is>
          <t>Debt issuance costs</t>
        </is>
      </c>
      <c r="B43" s="5" t="n">
        <v>0</v>
      </c>
      <c r="C43" s="8" t="n">
        <v>-0.2</v>
      </c>
      <c r="D43" s="8" t="n">
        <v>-1.2</v>
      </c>
    </row>
    <row r="44">
      <c r="A44" s="4" t="inlineStr">
        <is>
          <t>Other financing activities</t>
        </is>
      </c>
      <c r="B44" s="8" t="n">
        <v>-1.9</v>
      </c>
      <c r="C44" s="5" t="n">
        <v>0</v>
      </c>
      <c r="D44" s="5" t="n">
        <v>0</v>
      </c>
    </row>
    <row r="45">
      <c r="A45" s="4" t="inlineStr">
        <is>
          <t>Net cash used in financing activities</t>
        </is>
      </c>
      <c r="B45" s="8" t="n">
        <v>-77.5</v>
      </c>
      <c r="C45" s="8" t="n">
        <v>-74.5</v>
      </c>
      <c r="D45" s="5" t="n">
        <v>-99</v>
      </c>
    </row>
    <row r="46">
      <c r="A46" s="4" t="inlineStr">
        <is>
          <t>Effect of exchange rate on cash and cash equivalents</t>
        </is>
      </c>
      <c r="B46" s="8" t="n">
        <v>-0.5</v>
      </c>
      <c r="C46" s="8" t="n">
        <v>2.1</v>
      </c>
      <c r="D46" s="8" t="n">
        <v>-2.2</v>
      </c>
    </row>
    <row r="47">
      <c r="A47" s="4" t="inlineStr">
        <is>
          <t>Net increase (decrease) in cash and cash equivalents</t>
        </is>
      </c>
      <c r="B47" s="8" t="n">
        <v>56.4</v>
      </c>
      <c r="C47" s="8" t="n">
        <v>-30.1</v>
      </c>
      <c r="D47" s="8" t="n">
        <v>-4.7</v>
      </c>
    </row>
    <row r="48">
      <c r="A48" s="4" t="inlineStr">
        <is>
          <t>Cash and cash equivalents at beginning of year</t>
        </is>
      </c>
      <c r="B48" s="8" t="n">
        <v>17.2</v>
      </c>
      <c r="C48" s="8" t="n">
        <v>47.3</v>
      </c>
      <c r="D48" s="5" t="n">
        <v>52</v>
      </c>
    </row>
    <row r="49">
      <c r="A49" s="4" t="inlineStr">
        <is>
          <t>Cash and cash equivalents at end of period</t>
        </is>
      </c>
      <c r="B49" s="8" t="n">
        <v>73.59999999999999</v>
      </c>
      <c r="C49" s="8" t="n">
        <v>17.2</v>
      </c>
      <c r="D49" s="8" t="n">
        <v>47.3</v>
      </c>
    </row>
    <row r="50">
      <c r="A50" s="3" t="inlineStr">
        <is>
          <t>Supplemental cash flow information:</t>
        </is>
      </c>
    </row>
    <row r="51">
      <c r="A51" s="4" t="inlineStr">
        <is>
          <t>Income taxes paid (net of refunds)</t>
        </is>
      </c>
      <c r="B51" s="8" t="n">
        <v>21.7</v>
      </c>
      <c r="C51" s="5" t="n">
        <v>25</v>
      </c>
      <c r="D51" s="8" t="n">
        <v>10.1</v>
      </c>
    </row>
    <row r="52">
      <c r="A52" s="4" t="inlineStr">
        <is>
          <t>Interest paid</t>
        </is>
      </c>
      <c r="B52" s="8" t="n">
        <v>24.5</v>
      </c>
      <c r="C52" s="8" t="n">
        <v>31.9</v>
      </c>
      <c r="D52" s="8" t="n">
        <v>34.6</v>
      </c>
    </row>
    <row r="53">
      <c r="A53" s="3" t="inlineStr">
        <is>
          <t>Non-cash investing activities:</t>
        </is>
      </c>
    </row>
    <row r="54">
      <c r="A54" s="4" t="inlineStr">
        <is>
          <t>Other investing activities</t>
        </is>
      </c>
      <c r="B54" s="8" t="n">
        <v>0.7</v>
      </c>
      <c r="C54" s="5" t="n">
        <v>0</v>
      </c>
      <c r="D54" s="5" t="n">
        <v>0</v>
      </c>
    </row>
    <row r="55">
      <c r="A55" s="4" t="inlineStr">
        <is>
          <t>Conversion of note receivable to equity of investee</t>
        </is>
      </c>
      <c r="B55" s="6" t="n">
        <v>-1</v>
      </c>
      <c r="C55" s="6" t="n">
        <v>0</v>
      </c>
      <c r="D5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1" customWidth="1" min="6" max="6"/>
  </cols>
  <sheetData>
    <row r="1">
      <c r="A1" s="1" t="inlineStr">
        <is>
          <t>Restructuring, Impairment and Other Charges - Additional Information (Details)</t>
        </is>
      </c>
      <c r="B1" s="2" t="inlineStr">
        <is>
          <t>3 Months Ended</t>
        </is>
      </c>
      <c r="C1" s="2" t="inlineStr">
        <is>
          <t>12 Months Ended</t>
        </is>
      </c>
    </row>
    <row r="2">
      <c r="B2" s="2" t="inlineStr">
        <is>
          <t>Mar. 31, 2020USD ($)</t>
        </is>
      </c>
      <c r="C2" s="2" t="inlineStr">
        <is>
          <t>Dec. 31, 2020USD ($)Employee</t>
        </is>
      </c>
      <c r="D2" s="2" t="inlineStr">
        <is>
          <t>Dec. 31, 2019USD ($)Employee</t>
        </is>
      </c>
      <c r="E2" s="2" t="inlineStr">
        <is>
          <t>Dec. 31, 2018USD ($)Employee</t>
        </is>
      </c>
      <c r="F2" s="2" t="inlineStr">
        <is>
          <t>Jan. 01, 2019USD ($)</t>
        </is>
      </c>
    </row>
    <row r="3">
      <c r="A3" s="3" t="inlineStr">
        <is>
          <t>Restructuring Cost And Reserve [Line Items]</t>
        </is>
      </c>
    </row>
    <row r="4">
      <c r="A4" s="4" t="inlineStr">
        <is>
          <t>Employee Terminations</t>
        </is>
      </c>
      <c r="C4" s="6" t="n">
        <v>15600000</v>
      </c>
      <c r="D4" s="6" t="n">
        <v>9100000</v>
      </c>
      <c r="E4" s="6" t="n">
        <v>3400000</v>
      </c>
    </row>
    <row r="5">
      <c r="A5" s="4" t="inlineStr">
        <is>
          <t>Number of employees used to determine employee termination costs | Employee</t>
        </is>
      </c>
      <c r="C5" s="5" t="n">
        <v>470</v>
      </c>
      <c r="D5" s="5" t="n">
        <v>270</v>
      </c>
      <c r="E5" s="5" t="n">
        <v>90</v>
      </c>
    </row>
    <row r="6">
      <c r="A6" s="4" t="inlineStr">
        <is>
          <t>Goodwill impairment</t>
        </is>
      </c>
      <c r="B6" s="6" t="n">
        <v>0</v>
      </c>
      <c r="C6" s="6" t="n">
        <v>40600000</v>
      </c>
    </row>
    <row r="7">
      <c r="A7" s="4" t="inlineStr">
        <is>
          <t>Impairment charges, operating lease ROU asset</t>
        </is>
      </c>
      <c r="C7" s="5" t="n">
        <v>18200000</v>
      </c>
    </row>
    <row r="8">
      <c r="A8" s="4" t="inlineStr">
        <is>
          <t>Impairment Charges</t>
        </is>
      </c>
      <c r="C8" s="5" t="n">
        <v>60600000</v>
      </c>
      <c r="D8" s="6" t="n">
        <v>3400000</v>
      </c>
    </row>
    <row r="9">
      <c r="A9" s="4" t="inlineStr">
        <is>
          <t>Other Charges</t>
        </is>
      </c>
      <c r="C9" s="5" t="n">
        <v>3000000</v>
      </c>
      <c r="D9" s="6" t="n">
        <v>1100000</v>
      </c>
      <c r="E9" s="6" t="n">
        <v>200000</v>
      </c>
    </row>
    <row r="10">
      <c r="A10" s="4" t="inlineStr">
        <is>
          <t>Restructuring reserve</t>
        </is>
      </c>
      <c r="C10" s="5" t="n">
        <v>8500000</v>
      </c>
    </row>
    <row r="11">
      <c r="A11" s="4" t="inlineStr">
        <is>
          <t>Other Restructuring Costs</t>
        </is>
      </c>
      <c r="E11" s="6" t="n">
        <v>800000</v>
      </c>
    </row>
    <row r="12">
      <c r="A12" s="4" t="inlineStr">
        <is>
          <t>Lease terminations and other | ASU 2016-02 | Prior Period Accounting Standards Update</t>
        </is>
      </c>
    </row>
    <row r="13">
      <c r="A13" s="3" t="inlineStr">
        <is>
          <t>Restructuring Cost And Reserve [Line Items]</t>
        </is>
      </c>
    </row>
    <row r="14">
      <c r="A14" s="4" t="inlineStr">
        <is>
          <t>Restructuring reserve</t>
        </is>
      </c>
      <c r="F14" s="6" t="n">
        <v>-1100000</v>
      </c>
    </row>
    <row r="15">
      <c r="A15" s="4" t="inlineStr">
        <is>
          <t>Software Assets [Member]</t>
        </is>
      </c>
    </row>
    <row r="16">
      <c r="A16" s="3" t="inlineStr">
        <is>
          <t>Restructuring Cost And Reserve [Line Items]</t>
        </is>
      </c>
    </row>
    <row r="17">
      <c r="A17" s="4" t="inlineStr">
        <is>
          <t>Impairment Charges</t>
        </is>
      </c>
      <c r="C17" s="5" t="n">
        <v>1800000</v>
      </c>
    </row>
    <row r="18">
      <c r="A18" s="4" t="inlineStr">
        <is>
          <t>Level 3</t>
        </is>
      </c>
    </row>
    <row r="19">
      <c r="A19" s="3" t="inlineStr">
        <is>
          <t>Restructuring Cost And Reserve [Line Items]</t>
        </is>
      </c>
    </row>
    <row r="20">
      <c r="A20" s="4" t="inlineStr">
        <is>
          <t>Fair value of ROU asset</t>
        </is>
      </c>
      <c r="C20" s="6" t="n">
        <v>3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Other Charges - Schedule of Changes in the Employee Terminations Liability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Balance at the end</t>
        </is>
      </c>
      <c r="B4" s="7" t="n">
        <v>8.5</v>
      </c>
    </row>
    <row r="5">
      <c r="A5" s="4" t="inlineStr">
        <is>
          <t>Employee Severance</t>
        </is>
      </c>
    </row>
    <row r="6">
      <c r="A6" s="3" t="inlineStr">
        <is>
          <t>Restructuring Cost And Reserve [Line Items]</t>
        </is>
      </c>
    </row>
    <row r="7">
      <c r="A7" s="4" t="inlineStr">
        <is>
          <t>Balance at the beginning</t>
        </is>
      </c>
      <c r="B7" s="8" t="n">
        <v>1.9</v>
      </c>
      <c r="C7" s="7" t="n">
        <v>0.4</v>
      </c>
    </row>
    <row r="8">
      <c r="A8" s="4" t="inlineStr">
        <is>
          <t>Restructuring Charges</t>
        </is>
      </c>
      <c r="B8" s="8" t="n">
        <v>15.7</v>
      </c>
      <c r="C8" s="8" t="n">
        <v>9.199999999999999</v>
      </c>
    </row>
    <row r="9">
      <c r="A9" s="4" t="inlineStr">
        <is>
          <t>Reversals</t>
        </is>
      </c>
      <c r="B9" s="8" t="n">
        <v>-0.1</v>
      </c>
      <c r="C9" s="8" t="n">
        <v>-0.1</v>
      </c>
    </row>
    <row r="10">
      <c r="A10" s="4" t="inlineStr">
        <is>
          <t>Cash Paid</t>
        </is>
      </c>
      <c r="B10" s="5" t="n">
        <v>-9</v>
      </c>
      <c r="C10" s="8" t="n">
        <v>-7.6</v>
      </c>
    </row>
    <row r="11">
      <c r="A11" s="4" t="inlineStr">
        <is>
          <t>Balance at the end</t>
        </is>
      </c>
      <c r="B11" s="7" t="n">
        <v>8.5</v>
      </c>
      <c r="C11" s="7" t="n">
        <v>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 Additional Information (Details)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Defined Benefit Plan Disclosure [Line Items]</t>
        </is>
      </c>
    </row>
    <row r="4">
      <c r="A4" s="4" t="inlineStr">
        <is>
          <t>Threshold for recognition in net periodic benefit costs, percentage of projected benefit obligation or fair value of plan assets</t>
        </is>
      </c>
      <c r="C4" s="4" t="inlineStr">
        <is>
          <t>10.00%</t>
        </is>
      </c>
    </row>
    <row r="5">
      <c r="A5" s="4" t="inlineStr">
        <is>
          <t>Net pension plan (income) expense</t>
        </is>
      </c>
      <c r="C5" s="6" t="n">
        <v>-2000000</v>
      </c>
      <c r="D5" s="6" t="n">
        <v>1800000</v>
      </c>
      <c r="E5" s="6" t="n">
        <v>-3200000</v>
      </c>
    </row>
    <row r="6">
      <c r="A6" s="4" t="inlineStr">
        <is>
          <t>Pension and postretirement contributions</t>
        </is>
      </c>
      <c r="C6" s="5" t="n">
        <v>1100000</v>
      </c>
      <c r="D6" s="5" t="n">
        <v>1000000</v>
      </c>
      <c r="E6" s="5" t="n">
        <v>1900000</v>
      </c>
    </row>
    <row r="7">
      <c r="A7" s="4" t="inlineStr">
        <is>
          <t>Defined benefit plan, accumulated benefit obligation</t>
        </is>
      </c>
      <c r="B7" s="6" t="n">
        <v>312900000</v>
      </c>
      <c r="C7" s="5" t="n">
        <v>327400000</v>
      </c>
      <c r="D7" s="5" t="n">
        <v>312900000</v>
      </c>
    </row>
    <row r="8">
      <c r="A8" s="4" t="inlineStr">
        <is>
          <t>Total expense attributable to defined contribution retirement savings plan, employer contribution</t>
        </is>
      </c>
      <c r="C8" s="6" t="n">
        <v>5300000</v>
      </c>
      <c r="D8" s="5" t="n">
        <v>0</v>
      </c>
      <c r="E8" s="5" t="n">
        <v>1100000</v>
      </c>
    </row>
    <row r="9">
      <c r="A9" s="4" t="inlineStr">
        <is>
          <t>Return Seeking Securities</t>
        </is>
      </c>
    </row>
    <row r="10">
      <c r="A10" s="3" t="inlineStr">
        <is>
          <t>Defined Benefit Plan Disclosure [Line Items]</t>
        </is>
      </c>
    </row>
    <row r="11">
      <c r="A11" s="4" t="inlineStr">
        <is>
          <t>Target asset allocation percentage</t>
        </is>
      </c>
      <c r="C11" s="4" t="inlineStr">
        <is>
          <t>55.00%</t>
        </is>
      </c>
    </row>
    <row r="12">
      <c r="A12" s="4" t="inlineStr">
        <is>
          <t>Fixed Income Investments</t>
        </is>
      </c>
    </row>
    <row r="13">
      <c r="A13" s="3" t="inlineStr">
        <is>
          <t>Defined Benefit Plan Disclosure [Line Items]</t>
        </is>
      </c>
    </row>
    <row r="14">
      <c r="A14" s="4" t="inlineStr">
        <is>
          <t>Target asset allocation percentage</t>
        </is>
      </c>
      <c r="C14" s="4" t="inlineStr">
        <is>
          <t>45.00%</t>
        </is>
      </c>
    </row>
    <row r="15">
      <c r="A15" s="4" t="inlineStr">
        <is>
          <t>Net Investment and Other Income</t>
        </is>
      </c>
    </row>
    <row r="16">
      <c r="A16" s="3" t="inlineStr">
        <is>
          <t>Defined Benefit Plan Disclosure [Line Items]</t>
        </is>
      </c>
    </row>
    <row r="17">
      <c r="A17" s="4" t="inlineStr">
        <is>
          <t>Non-cash pension settlement charges</t>
        </is>
      </c>
      <c r="D17" s="5" t="n">
        <v>3900000</v>
      </c>
    </row>
    <row r="18">
      <c r="A18" s="4" t="inlineStr">
        <is>
          <t>Lump-sum Pension Payment</t>
        </is>
      </c>
    </row>
    <row r="19">
      <c r="A19" s="3" t="inlineStr">
        <is>
          <t>Defined Benefit Plan Disclosure [Line Items]</t>
        </is>
      </c>
    </row>
    <row r="20">
      <c r="A20" s="4" t="inlineStr">
        <is>
          <t>Net actuarial loss</t>
        </is>
      </c>
      <c r="B20" s="6" t="n">
        <v>6400000</v>
      </c>
    </row>
    <row r="21">
      <c r="A21" s="4" t="inlineStr">
        <is>
          <t>Pension Plan</t>
        </is>
      </c>
    </row>
    <row r="22">
      <c r="A22" s="3" t="inlineStr">
        <is>
          <t>Defined Benefit Plan Disclosure [Line Items]</t>
        </is>
      </c>
    </row>
    <row r="23">
      <c r="A23" s="4" t="inlineStr">
        <is>
          <t>Net actuarial loss</t>
        </is>
      </c>
      <c r="C23" s="6" t="n">
        <v>-24900000</v>
      </c>
      <c r="D23" s="5" t="n">
        <v>-43300000</v>
      </c>
    </row>
    <row r="24">
      <c r="A24" s="4" t="inlineStr">
        <is>
          <t>Net pension plan (income) expense</t>
        </is>
      </c>
      <c r="C24" s="5" t="n">
        <v>-2000000</v>
      </c>
      <c r="D24" s="5" t="n">
        <v>1800000</v>
      </c>
      <c r="E24" s="6" t="n">
        <v>-3200000</v>
      </c>
    </row>
    <row r="25">
      <c r="A25" s="4" t="inlineStr">
        <is>
          <t>Pension and postretirement contributions</t>
        </is>
      </c>
      <c r="C25" s="5" t="n">
        <v>1000000</v>
      </c>
    </row>
    <row r="26">
      <c r="A26" s="4" t="inlineStr">
        <is>
          <t>Pension and other postretirement expected contributions for next year</t>
        </is>
      </c>
      <c r="C26" s="5" t="n">
        <v>1400000</v>
      </c>
    </row>
    <row r="27">
      <c r="A27" s="4" t="inlineStr">
        <is>
          <t>Other Postretirement Benefit Plan</t>
        </is>
      </c>
    </row>
    <row r="28">
      <c r="A28" s="3" t="inlineStr">
        <is>
          <t>Defined Benefit Plan Disclosure [Line Items]</t>
        </is>
      </c>
    </row>
    <row r="29">
      <c r="A29" s="4" t="inlineStr">
        <is>
          <t>Net actuarial loss</t>
        </is>
      </c>
      <c r="C29" s="5" t="n">
        <v>-100000</v>
      </c>
      <c r="D29" s="6" t="n">
        <v>-600000</v>
      </c>
    </row>
    <row r="30">
      <c r="A30" s="4" t="inlineStr">
        <is>
          <t>Pension and postretirement contributions</t>
        </is>
      </c>
      <c r="C30" s="5" t="n">
        <v>100000</v>
      </c>
    </row>
    <row r="31">
      <c r="A31" s="4" t="inlineStr">
        <is>
          <t>Pension and other postretirement expected contributions for next year</t>
        </is>
      </c>
      <c r="C31" s="6" t="n">
        <v>1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Estimated Net Periodic Benefit (Income)/Cost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Net pension (income) expense</t>
        </is>
      </c>
      <c r="B4" s="6" t="n">
        <v>-2</v>
      </c>
      <c r="C4" s="7" t="n">
        <v>1.8</v>
      </c>
      <c r="D4" s="7" t="n">
        <v>-3.2</v>
      </c>
    </row>
    <row r="5">
      <c r="A5" s="4" t="inlineStr">
        <is>
          <t>Pension Plan</t>
        </is>
      </c>
    </row>
    <row r="6">
      <c r="A6" s="3" t="inlineStr">
        <is>
          <t>Defined Benefit Plan Disclosure [Line Items]</t>
        </is>
      </c>
    </row>
    <row r="7">
      <c r="A7" s="4" t="inlineStr">
        <is>
          <t>Interest cost</t>
        </is>
      </c>
      <c r="B7" s="8" t="n">
        <v>8.800000000000001</v>
      </c>
      <c r="C7" s="8" t="n">
        <v>10.9</v>
      </c>
      <c r="D7" s="8" t="n">
        <v>10.3</v>
      </c>
    </row>
    <row r="8">
      <c r="A8" s="4" t="inlineStr">
        <is>
          <t>Expected return on assets</t>
        </is>
      </c>
      <c r="B8" s="8" t="n">
        <v>-13.9</v>
      </c>
      <c r="C8" s="8" t="n">
        <v>-14.8</v>
      </c>
      <c r="D8" s="5" t="n">
        <v>-16</v>
      </c>
    </row>
    <row r="9">
      <c r="A9" s="4" t="inlineStr">
        <is>
          <t>Amortization, net</t>
        </is>
      </c>
      <c r="B9" s="8" t="n">
        <v>3.1</v>
      </c>
      <c r="C9" s="8" t="n">
        <v>1.8</v>
      </c>
      <c r="D9" s="8" t="n">
        <v>2.5</v>
      </c>
    </row>
    <row r="10">
      <c r="A10" s="4" t="inlineStr">
        <is>
          <t>Settlements</t>
        </is>
      </c>
      <c r="B10" s="5" t="n">
        <v>0</v>
      </c>
      <c r="C10" s="8" t="n">
        <v>3.9</v>
      </c>
      <c r="D10" s="5" t="n">
        <v>0</v>
      </c>
    </row>
    <row r="11">
      <c r="A11" s="4" t="inlineStr">
        <is>
          <t>Net pension (income) expense</t>
        </is>
      </c>
      <c r="B11" s="6" t="n">
        <v>-2</v>
      </c>
      <c r="C11" s="7" t="n">
        <v>1.8</v>
      </c>
      <c r="D11" s="7" t="n">
        <v>-3.2</v>
      </c>
    </row>
    <row r="12">
      <c r="A12" s="3" t="inlineStr">
        <is>
          <t>Weighted-average assumption used to calculate net pension (income) cost:</t>
        </is>
      </c>
    </row>
    <row r="13">
      <c r="A13" s="4" t="inlineStr">
        <is>
          <t>Discount rate</t>
        </is>
      </c>
      <c r="B13" s="4" t="inlineStr">
        <is>
          <t>3.20%</t>
        </is>
      </c>
      <c r="C13" s="4" t="inlineStr">
        <is>
          <t>3.30%</t>
        </is>
      </c>
      <c r="D13" s="4" t="inlineStr">
        <is>
          <t>3.70%</t>
        </is>
      </c>
    </row>
    <row r="14">
      <c r="A14" s="4" t="inlineStr">
        <is>
          <t>Expected return on plan assets</t>
        </is>
      </c>
      <c r="B14" s="4" t="inlineStr">
        <is>
          <t>6.00%</t>
        </is>
      </c>
      <c r="C14" s="4" t="inlineStr">
        <is>
          <t>6.30%</t>
        </is>
      </c>
      <c r="D14" s="4" t="inlineStr">
        <is>
          <t>6.8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80" customWidth="1" min="2" max="2"/>
    <col width="13" customWidth="1" min="3" max="3"/>
    <col width="21" customWidth="1" min="4" max="4"/>
    <col width="13" customWidth="1" min="5" max="5"/>
  </cols>
  <sheetData>
    <row r="1">
      <c r="A1" s="1" t="inlineStr">
        <is>
          <t>Retirement Plans - Reconciliation of Funded Status (Details) $ in Millions</t>
        </is>
      </c>
      <c r="B1" s="2" t="inlineStr">
        <is>
          <t>12 Months Ended</t>
        </is>
      </c>
    </row>
    <row r="2">
      <c r="B2" s="2" t="inlineStr">
        <is>
          <t>Dec. 31, 2020USD ($)</t>
        </is>
      </c>
      <c r="D2" s="2" t="inlineStr">
        <is>
          <t>Dec. 31, 2019USD ($)</t>
        </is>
      </c>
    </row>
    <row r="3">
      <c r="A3" s="4" t="inlineStr">
        <is>
          <t>Pension Plan</t>
        </is>
      </c>
    </row>
    <row r="4">
      <c r="A4" s="3" t="inlineStr">
        <is>
          <t>Defined Benefit Plan, Change in Benefit Obligation [Roll Forward]</t>
        </is>
      </c>
    </row>
    <row r="5">
      <c r="A5" s="4" t="inlineStr">
        <is>
          <t>Benefit obligation at beginning of year</t>
        </is>
      </c>
      <c r="B5" s="7" t="n">
        <v>311.3</v>
      </c>
      <c r="C5" s="4" t="inlineStr">
        <is>
          <t>[1]</t>
        </is>
      </c>
      <c r="D5" s="7" t="n">
        <v>280.4</v>
      </c>
    </row>
    <row r="6">
      <c r="A6" s="4" t="inlineStr">
        <is>
          <t>Interest cost</t>
        </is>
      </c>
      <c r="B6" s="8" t="n">
        <v>8.699999999999999</v>
      </c>
      <c r="D6" s="8" t="n">
        <v>10.9</v>
      </c>
    </row>
    <row r="7">
      <c r="A7" s="4" t="inlineStr">
        <is>
          <t>Actuarial loss</t>
        </is>
      </c>
      <c r="B7" s="8" t="n">
        <v>24.9</v>
      </c>
      <c r="D7" s="8" t="n">
        <v>43.3</v>
      </c>
    </row>
    <row r="8">
      <c r="A8" s="4" t="inlineStr">
        <is>
          <t>Settlements</t>
        </is>
      </c>
      <c r="B8" s="5" t="n">
        <v>0</v>
      </c>
      <c r="D8" s="8" t="n">
        <v>-12.4</v>
      </c>
    </row>
    <row r="9">
      <c r="A9" s="4" t="inlineStr">
        <is>
          <t>Foreign currency translation loss</t>
        </is>
      </c>
      <c r="B9" s="5" t="n">
        <v>0</v>
      </c>
      <c r="D9" s="5" t="n">
        <v>0</v>
      </c>
    </row>
    <row r="10">
      <c r="A10" s="4" t="inlineStr">
        <is>
          <t>Benefits paid</t>
        </is>
      </c>
      <c r="B10" s="8" t="n">
        <v>-19.3</v>
      </c>
      <c r="D10" s="8" t="n">
        <v>-10.9</v>
      </c>
    </row>
    <row r="11">
      <c r="A11" s="4" t="inlineStr">
        <is>
          <t>Benefit obligation at end of year</t>
        </is>
      </c>
      <c r="B11" s="8" t="n">
        <v>325.6</v>
      </c>
      <c r="C11" s="4" t="inlineStr">
        <is>
          <t>[1]</t>
        </is>
      </c>
      <c r="D11" s="8" t="n">
        <v>311.3</v>
      </c>
      <c r="E11" s="4" t="inlineStr">
        <is>
          <t>[1]</t>
        </is>
      </c>
    </row>
    <row r="12">
      <c r="A12" s="3" t="inlineStr">
        <is>
          <t>Defined Benefit Plan, Change in Fair Value of Plan Assets [Roll Forward]</t>
        </is>
      </c>
    </row>
    <row r="13">
      <c r="A13" s="4" t="inlineStr">
        <is>
          <t>Fair value of plan assets at beginning of year</t>
        </is>
      </c>
      <c r="B13" s="8" t="n">
        <v>252.7</v>
      </c>
      <c r="D13" s="8" t="n">
        <v>228.9</v>
      </c>
    </row>
    <row r="14">
      <c r="A14" s="4" t="inlineStr">
        <is>
          <t>Actual return on assets</t>
        </is>
      </c>
      <c r="B14" s="8" t="n">
        <v>40.5</v>
      </c>
      <c r="D14" s="8" t="n">
        <v>46.2</v>
      </c>
    </row>
    <row r="15">
      <c r="A15" s="4" t="inlineStr">
        <is>
          <t>Settlements</t>
        </is>
      </c>
      <c r="B15" s="5" t="n">
        <v>0</v>
      </c>
      <c r="D15" s="8" t="n">
        <v>-12.4</v>
      </c>
    </row>
    <row r="16">
      <c r="A16" s="4" t="inlineStr">
        <is>
          <t>Employer contributions</t>
        </is>
      </c>
      <c r="B16" s="5" t="n">
        <v>1</v>
      </c>
      <c r="D16" s="8" t="n">
        <v>0.9</v>
      </c>
    </row>
    <row r="17">
      <c r="A17" s="4" t="inlineStr">
        <is>
          <t>Benefits paid</t>
        </is>
      </c>
      <c r="B17" s="8" t="n">
        <v>-19.3</v>
      </c>
      <c r="D17" s="8" t="n">
        <v>-10.9</v>
      </c>
    </row>
    <row r="18">
      <c r="A18" s="4" t="inlineStr">
        <is>
          <t>Fair value of plan assets at end of year</t>
        </is>
      </c>
      <c r="B18" s="8" t="n">
        <v>274.9</v>
      </c>
      <c r="D18" s="8" t="n">
        <v>252.7</v>
      </c>
    </row>
    <row r="19">
      <c r="A19" s="4" t="inlineStr">
        <is>
          <t>Under funded status at end of year</t>
        </is>
      </c>
      <c r="B19" s="8" t="n">
        <v>-50.7</v>
      </c>
      <c r="D19" s="8" t="n">
        <v>-58.6</v>
      </c>
    </row>
    <row r="20">
      <c r="A20" s="4" t="inlineStr">
        <is>
          <t>Other Postretirement Benefit Plan</t>
        </is>
      </c>
    </row>
    <row r="21">
      <c r="A21" s="3" t="inlineStr">
        <is>
          <t>Defined Benefit Plan, Change in Benefit Obligation [Roll Forward]</t>
        </is>
      </c>
    </row>
    <row r="22">
      <c r="A22" s="4" t="inlineStr">
        <is>
          <t>Benefit obligation at beginning of year</t>
        </is>
      </c>
      <c r="B22" s="8" t="n">
        <v>1.6</v>
      </c>
      <c r="C22" s="4" t="inlineStr">
        <is>
          <t>[1]</t>
        </is>
      </c>
      <c r="D22" s="5" t="n">
        <v>1</v>
      </c>
    </row>
    <row r="23">
      <c r="A23" s="4" t="inlineStr">
        <is>
          <t>Interest cost</t>
        </is>
      </c>
      <c r="B23" s="8" t="n">
        <v>0.1</v>
      </c>
      <c r="D23" s="5" t="n">
        <v>0</v>
      </c>
    </row>
    <row r="24">
      <c r="A24" s="4" t="inlineStr">
        <is>
          <t>Actuarial loss</t>
        </is>
      </c>
      <c r="B24" s="8" t="n">
        <v>0.1</v>
      </c>
      <c r="D24" s="8" t="n">
        <v>0.6</v>
      </c>
    </row>
    <row r="25">
      <c r="A25" s="4" t="inlineStr">
        <is>
          <t>Settlements</t>
        </is>
      </c>
      <c r="B25" s="5" t="n">
        <v>0</v>
      </c>
      <c r="D25" s="5" t="n">
        <v>0</v>
      </c>
    </row>
    <row r="26">
      <c r="A26" s="4" t="inlineStr">
        <is>
          <t>Foreign currency translation loss</t>
        </is>
      </c>
      <c r="B26" s="8" t="n">
        <v>0.1</v>
      </c>
      <c r="D26" s="8" t="n">
        <v>0.1</v>
      </c>
    </row>
    <row r="27">
      <c r="A27" s="4" t="inlineStr">
        <is>
          <t>Benefits paid</t>
        </is>
      </c>
      <c r="B27" s="8" t="n">
        <v>-0.1</v>
      </c>
      <c r="D27" s="8" t="n">
        <v>-0.1</v>
      </c>
    </row>
    <row r="28">
      <c r="A28" s="4" t="inlineStr">
        <is>
          <t>Benefit obligation at end of year</t>
        </is>
      </c>
      <c r="B28" s="8" t="n">
        <v>1.8</v>
      </c>
      <c r="C28" s="4" t="inlineStr">
        <is>
          <t>[1]</t>
        </is>
      </c>
      <c r="D28" s="8" t="n">
        <v>1.6</v>
      </c>
      <c r="E28" s="4" t="inlineStr">
        <is>
          <t>[1]</t>
        </is>
      </c>
    </row>
    <row r="29">
      <c r="A29" s="3" t="inlineStr">
        <is>
          <t>Defined Benefit Plan, Change in Fair Value of Plan Assets [Roll Forward]</t>
        </is>
      </c>
    </row>
    <row r="30">
      <c r="A30" s="4" t="inlineStr">
        <is>
          <t>Fair value of plan assets at beginning of year</t>
        </is>
      </c>
      <c r="B30" s="5" t="n">
        <v>0</v>
      </c>
      <c r="D30" s="5" t="n">
        <v>0</v>
      </c>
    </row>
    <row r="31">
      <c r="A31" s="4" t="inlineStr">
        <is>
          <t>Actual return on assets</t>
        </is>
      </c>
      <c r="B31" s="5" t="n">
        <v>0</v>
      </c>
      <c r="D31" s="5" t="n">
        <v>0</v>
      </c>
    </row>
    <row r="32">
      <c r="A32" s="4" t="inlineStr">
        <is>
          <t>Settlements</t>
        </is>
      </c>
      <c r="B32" s="5" t="n">
        <v>0</v>
      </c>
      <c r="D32" s="5" t="n">
        <v>0</v>
      </c>
    </row>
    <row r="33">
      <c r="A33" s="4" t="inlineStr">
        <is>
          <t>Employer contributions</t>
        </is>
      </c>
      <c r="B33" s="8" t="n">
        <v>0.1</v>
      </c>
      <c r="D33" s="8" t="n">
        <v>0.1</v>
      </c>
    </row>
    <row r="34">
      <c r="A34" s="4" t="inlineStr">
        <is>
          <t>Benefits paid</t>
        </is>
      </c>
      <c r="B34" s="8" t="n">
        <v>-0.1</v>
      </c>
      <c r="D34" s="8" t="n">
        <v>-0.1</v>
      </c>
    </row>
    <row r="35">
      <c r="A35" s="4" t="inlineStr">
        <is>
          <t>Fair value of plan assets at end of year</t>
        </is>
      </c>
      <c r="B35" s="5" t="n">
        <v>0</v>
      </c>
      <c r="D35" s="5" t="n">
        <v>0</v>
      </c>
    </row>
    <row r="36">
      <c r="A36" s="4" t="inlineStr">
        <is>
          <t>Under funded status at end of year</t>
        </is>
      </c>
      <c r="B36" s="7" t="n">
        <v>-1.8</v>
      </c>
      <c r="D36" s="7" t="n">
        <v>-1.6</v>
      </c>
    </row>
    <row r="37"/>
    <row r="38">
      <c r="A38" s="4" t="inlineStr">
        <is>
          <t>[1]</t>
        </is>
      </c>
      <c r="B38" s="4" t="inlineStr">
        <is>
          <t>As the Company’s defined benefit plan is frozen and participants do not earn additional service benefits, the projected benefit obligation and accumulated benefit obligation are the same.</t>
        </is>
      </c>
    </row>
  </sheetData>
  <mergeCells count="6">
    <mergeCell ref="A1:A2"/>
    <mergeCell ref="B1:E1"/>
    <mergeCell ref="B2:C2"/>
    <mergeCell ref="D2:E2"/>
    <mergeCell ref="A37:E37"/>
    <mergeCell ref="B38:E3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 Recognized on Consolidated and Combined Balance Sheets (Details) - USD ($) $ in Millions</t>
        </is>
      </c>
      <c r="B1" s="2" t="inlineStr">
        <is>
          <t>Dec. 31, 2020</t>
        </is>
      </c>
      <c r="C1" s="2" t="inlineStr">
        <is>
          <t>Dec. 31, 2019</t>
        </is>
      </c>
    </row>
    <row r="2">
      <c r="A2" s="3" t="inlineStr">
        <is>
          <t>Defined Benefit Plan Disclosure [Line Items]</t>
        </is>
      </c>
    </row>
    <row r="3">
      <c r="A3" s="4" t="inlineStr">
        <is>
          <t>Pension and other postretirement benefits plan liabilities</t>
        </is>
      </c>
      <c r="B3" s="6" t="n">
        <v>-51</v>
      </c>
      <c r="C3" s="7" t="n">
        <v>-58.8</v>
      </c>
    </row>
    <row r="4">
      <c r="A4" s="4" t="inlineStr">
        <is>
          <t>Pension Plan</t>
        </is>
      </c>
    </row>
    <row r="5">
      <c r="A5" s="3" t="inlineStr">
        <is>
          <t>Defined Benefit Plan Disclosure [Line Items]</t>
        </is>
      </c>
    </row>
    <row r="6">
      <c r="A6" s="4" t="inlineStr">
        <is>
          <t>Accrued benefit cost (included in accrued liabilities)</t>
        </is>
      </c>
      <c r="B6" s="8" t="n">
        <v>-1.4</v>
      </c>
      <c r="C6" s="8" t="n">
        <v>-1.3</v>
      </c>
    </row>
    <row r="7">
      <c r="A7" s="4" t="inlineStr">
        <is>
          <t>Pension and other postretirement benefits plan liabilities</t>
        </is>
      </c>
      <c r="B7" s="8" t="n">
        <v>-49.3</v>
      </c>
      <c r="C7" s="8" t="n">
        <v>-57.3</v>
      </c>
    </row>
    <row r="8">
      <c r="A8" s="4" t="inlineStr">
        <is>
          <t>Net liabilities recognized in the Consolidated Balance Sheets</t>
        </is>
      </c>
      <c r="B8" s="8" t="n">
        <v>-50.7</v>
      </c>
      <c r="C8" s="8" t="n">
        <v>-58.6</v>
      </c>
    </row>
    <row r="9">
      <c r="A9" s="4" t="inlineStr">
        <is>
          <t>Other Postretirement Benefit Plan</t>
        </is>
      </c>
    </row>
    <row r="10">
      <c r="A10" s="3" t="inlineStr">
        <is>
          <t>Defined Benefit Plan Disclosure [Line Items]</t>
        </is>
      </c>
    </row>
    <row r="11">
      <c r="A11" s="4" t="inlineStr">
        <is>
          <t>Accrued benefit cost (included in accrued liabilities)</t>
        </is>
      </c>
      <c r="B11" s="8" t="n">
        <v>-0.1</v>
      </c>
      <c r="C11" s="8" t="n">
        <v>-0.1</v>
      </c>
    </row>
    <row r="12">
      <c r="A12" s="4" t="inlineStr">
        <is>
          <t>Pension and other postretirement benefits plan liabilities</t>
        </is>
      </c>
      <c r="B12" s="8" t="n">
        <v>-1.7</v>
      </c>
      <c r="C12" s="8" t="n">
        <v>-1.5</v>
      </c>
    </row>
    <row r="13">
      <c r="A13" s="4" t="inlineStr">
        <is>
          <t>Net liabilities recognized in the Consolidated Balance Sheets</t>
        </is>
      </c>
      <c r="B13" s="7" t="n">
        <v>-1.8</v>
      </c>
      <c r="C13" s="7"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in Accumulated Other Comprehensive Loss (Details) - USD ($) $ in Millions</t>
        </is>
      </c>
      <c r="B1" s="2" t="inlineStr">
        <is>
          <t>Dec. 31, 2020</t>
        </is>
      </c>
      <c r="C1" s="2" t="inlineStr">
        <is>
          <t>Dec. 31, 2019</t>
        </is>
      </c>
    </row>
    <row r="2">
      <c r="A2" s="4" t="inlineStr">
        <is>
          <t>Pension Plan</t>
        </is>
      </c>
    </row>
    <row r="3">
      <c r="A3" s="3" t="inlineStr">
        <is>
          <t>Defined Benefit Plan Disclosure [Line Items]</t>
        </is>
      </c>
    </row>
    <row r="4">
      <c r="A4" s="4" t="inlineStr">
        <is>
          <t>Net actuarial loss</t>
        </is>
      </c>
      <c r="B4" s="7" t="n">
        <v>-91.90000000000001</v>
      </c>
      <c r="C4" s="7" t="n">
        <v>-96.7</v>
      </c>
    </row>
    <row r="5">
      <c r="A5" s="4" t="inlineStr">
        <is>
          <t>Other Postretirement Benefit Plan</t>
        </is>
      </c>
    </row>
    <row r="6">
      <c r="A6" s="3" t="inlineStr">
        <is>
          <t>Defined Benefit Plan Disclosure [Line Items]</t>
        </is>
      </c>
    </row>
    <row r="7">
      <c r="A7" s="4" t="inlineStr">
        <is>
          <t>Net actuarial loss</t>
        </is>
      </c>
      <c r="B7" s="7" t="n">
        <v>-0.6</v>
      </c>
      <c r="C7" s="7"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mounts Recognized in Other Comprehensive Income (Loss) (Details) - USD ($) $ in Million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Amortization of:</t>
        </is>
      </c>
    </row>
    <row r="5">
      <c r="A5" s="4" t="inlineStr">
        <is>
          <t>Net actuarial loss</t>
        </is>
      </c>
      <c r="B5" s="7" t="n">
        <v>3.1</v>
      </c>
      <c r="C5" s="7" t="n">
        <v>1.8</v>
      </c>
      <c r="D5" s="7" t="n">
        <v>2.5</v>
      </c>
    </row>
    <row r="6">
      <c r="A6" s="3" t="inlineStr">
        <is>
          <t>Amounts arising during the period:</t>
        </is>
      </c>
    </row>
    <row r="7">
      <c r="A7" s="4" t="inlineStr">
        <is>
          <t>Settlements</t>
        </is>
      </c>
      <c r="B7" s="5" t="n">
        <v>0</v>
      </c>
      <c r="C7" s="8" t="n">
        <v>3.9</v>
      </c>
      <c r="D7" s="5" t="n">
        <v>0</v>
      </c>
    </row>
    <row r="8">
      <c r="A8" s="4" t="inlineStr">
        <is>
          <t>Net actuarial gain/(loss)</t>
        </is>
      </c>
      <c r="B8" s="8" t="n">
        <v>1.7</v>
      </c>
      <c r="C8" s="8" t="n">
        <v>-11.8</v>
      </c>
      <c r="D8" s="8" t="n">
        <v>-5.6</v>
      </c>
    </row>
    <row r="9">
      <c r="A9" s="4" t="inlineStr">
        <is>
          <t>Total</t>
        </is>
      </c>
      <c r="B9" s="8" t="n">
        <v>4.8</v>
      </c>
      <c r="C9" s="8" t="n">
        <v>-6.1</v>
      </c>
      <c r="D9" s="8" t="n">
        <v>-3.1</v>
      </c>
    </row>
    <row r="10">
      <c r="A10" s="4" t="inlineStr">
        <is>
          <t>Other Postretirement Benefit Plan</t>
        </is>
      </c>
    </row>
    <row r="11">
      <c r="A11" s="3" t="inlineStr">
        <is>
          <t>Amortization of:</t>
        </is>
      </c>
    </row>
    <row r="12">
      <c r="A12" s="4" t="inlineStr">
        <is>
          <t>Net actuarial loss</t>
        </is>
      </c>
      <c r="B12" s="5" t="n">
        <v>0</v>
      </c>
      <c r="C12" s="5" t="n">
        <v>0</v>
      </c>
      <c r="D12" s="5" t="n">
        <v>0</v>
      </c>
    </row>
    <row r="13">
      <c r="A13" s="3" t="inlineStr">
        <is>
          <t>Amounts arising during the period:</t>
        </is>
      </c>
    </row>
    <row r="14">
      <c r="A14" s="4" t="inlineStr">
        <is>
          <t>Settlements</t>
        </is>
      </c>
      <c r="B14" s="5" t="n">
        <v>0</v>
      </c>
      <c r="C14" s="5" t="n">
        <v>0</v>
      </c>
      <c r="D14" s="5" t="n">
        <v>0</v>
      </c>
    </row>
    <row r="15">
      <c r="A15" s="4" t="inlineStr">
        <is>
          <t>Net actuarial gain/(loss)</t>
        </is>
      </c>
      <c r="B15" s="8" t="n">
        <v>-0.2</v>
      </c>
      <c r="C15" s="8" t="n">
        <v>-0.6</v>
      </c>
      <c r="D15" s="5" t="n">
        <v>0</v>
      </c>
    </row>
    <row r="16">
      <c r="A16" s="4" t="inlineStr">
        <is>
          <t>Total</t>
        </is>
      </c>
      <c r="B16" s="7" t="n">
        <v>-0.2</v>
      </c>
      <c r="C16" s="7" t="n">
        <v>-0.6</v>
      </c>
      <c r="D16"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Weighted Average Assumptions Used to Determine Benefit Obligation (Details)</t>
        </is>
      </c>
      <c r="B1" s="2" t="inlineStr">
        <is>
          <t>Dec. 31, 2020</t>
        </is>
      </c>
      <c r="C1" s="2" t="inlineStr">
        <is>
          <t>Dec. 31, 2019</t>
        </is>
      </c>
    </row>
    <row r="2">
      <c r="A2" s="4" t="inlineStr">
        <is>
          <t>Pension Plan</t>
        </is>
      </c>
    </row>
    <row r="3">
      <c r="A3" s="3" t="inlineStr">
        <is>
          <t>Defined Benefit Plan Disclosure [Line Items]</t>
        </is>
      </c>
    </row>
    <row r="4">
      <c r="A4" s="4" t="inlineStr">
        <is>
          <t>Discount rate</t>
        </is>
      </c>
      <c r="B4" s="4" t="inlineStr">
        <is>
          <t>2.60%</t>
        </is>
      </c>
      <c r="C4" s="4" t="inlineStr">
        <is>
          <t>3.20%</t>
        </is>
      </c>
    </row>
    <row r="5">
      <c r="A5" s="4" t="inlineStr">
        <is>
          <t>Interest crediting rate</t>
        </is>
      </c>
      <c r="B5" s="4" t="inlineStr">
        <is>
          <t>1.90%</t>
        </is>
      </c>
      <c r="C5" s="4" t="inlineStr">
        <is>
          <t>3.30%</t>
        </is>
      </c>
    </row>
    <row r="6">
      <c r="A6" s="4" t="inlineStr">
        <is>
          <t>Other Postretirement Benefit Plan</t>
        </is>
      </c>
    </row>
    <row r="7">
      <c r="A7" s="3" t="inlineStr">
        <is>
          <t>Defined Benefit Plan Disclosure [Line Items]</t>
        </is>
      </c>
    </row>
    <row r="8">
      <c r="A8" s="4" t="inlineStr">
        <is>
          <t>Discount rate</t>
        </is>
      </c>
      <c r="B8" s="4" t="inlineStr">
        <is>
          <t>2.20%</t>
        </is>
      </c>
      <c r="C8" s="4" t="inlineStr">
        <is>
          <t>3.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1" customWidth="1" min="2" max="2"/>
  </cols>
  <sheetData>
    <row r="1">
      <c r="A1" s="1" t="inlineStr">
        <is>
          <t>Retirement Plans - Expected Benefit Payments (Details) $ in Millions</t>
        </is>
      </c>
      <c r="B1" s="2" t="inlineStr">
        <is>
          <t>Dec. 31, 2020USD ($)</t>
        </is>
      </c>
    </row>
    <row r="2">
      <c r="A2" s="4" t="inlineStr">
        <is>
          <t>Pension Plan</t>
        </is>
      </c>
    </row>
    <row r="3">
      <c r="A3" s="3" t="inlineStr">
        <is>
          <t>Defined Benefit Plan Disclosure [Line Items]</t>
        </is>
      </c>
    </row>
    <row r="4">
      <c r="A4" s="4" t="inlineStr">
        <is>
          <t>2021</t>
        </is>
      </c>
      <c r="B4" s="7" t="n">
        <v>17.4</v>
      </c>
    </row>
    <row r="5">
      <c r="A5" s="4" t="inlineStr">
        <is>
          <t>2022</t>
        </is>
      </c>
      <c r="B5" s="8" t="n">
        <v>17.5</v>
      </c>
    </row>
    <row r="6">
      <c r="A6" s="4" t="inlineStr">
        <is>
          <t>2023</t>
        </is>
      </c>
      <c r="B6" s="8" t="n">
        <v>17.5</v>
      </c>
    </row>
    <row r="7">
      <c r="A7" s="4" t="inlineStr">
        <is>
          <t>2024</t>
        </is>
      </c>
      <c r="B7" s="8" t="n">
        <v>18.4</v>
      </c>
    </row>
    <row r="8">
      <c r="A8" s="4" t="inlineStr">
        <is>
          <t>2025</t>
        </is>
      </c>
      <c r="B8" s="8" t="n">
        <v>18.5</v>
      </c>
    </row>
    <row r="9">
      <c r="A9" s="4" t="inlineStr">
        <is>
          <t>2026-2030</t>
        </is>
      </c>
      <c r="B9" s="8" t="n">
        <v>88.09999999999999</v>
      </c>
    </row>
    <row r="10">
      <c r="A10" s="4" t="inlineStr">
        <is>
          <t>Other Postretirement Benefit Plan</t>
        </is>
      </c>
    </row>
    <row r="11">
      <c r="A11" s="3" t="inlineStr">
        <is>
          <t>Defined Benefit Plan Disclosure [Line Items]</t>
        </is>
      </c>
    </row>
    <row r="12">
      <c r="A12" s="4" t="inlineStr">
        <is>
          <t>2021</t>
        </is>
      </c>
      <c r="B12" s="8" t="n">
        <v>0.1</v>
      </c>
    </row>
    <row r="13">
      <c r="A13" s="4" t="inlineStr">
        <is>
          <t>2022</t>
        </is>
      </c>
      <c r="B13" s="8" t="n">
        <v>0.1</v>
      </c>
    </row>
    <row r="14">
      <c r="A14" s="4" t="inlineStr">
        <is>
          <t>2023</t>
        </is>
      </c>
      <c r="B14" s="8" t="n">
        <v>0.1</v>
      </c>
    </row>
    <row r="15">
      <c r="A15" s="4" t="inlineStr">
        <is>
          <t>2024</t>
        </is>
      </c>
      <c r="B15" s="8" t="n">
        <v>0.1</v>
      </c>
    </row>
    <row r="16">
      <c r="A16" s="4" t="inlineStr">
        <is>
          <t>2025</t>
        </is>
      </c>
      <c r="B16" s="8" t="n">
        <v>0.1</v>
      </c>
    </row>
    <row r="17">
      <c r="A17" s="4" t="inlineStr">
        <is>
          <t>2026-2030</t>
        </is>
      </c>
      <c r="B17" s="7"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8"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Statements of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at Dec. 31, 2017</t>
        </is>
      </c>
      <c r="B2" s="7" t="n">
        <v>149.4</v>
      </c>
      <c r="C2" s="7" t="n">
        <v>0.3</v>
      </c>
      <c r="D2" s="7" t="n">
        <v>-0.9</v>
      </c>
      <c r="E2" s="7" t="n">
        <v>205.7</v>
      </c>
      <c r="F2" s="7" t="n">
        <v>8.9</v>
      </c>
      <c r="G2" s="7" t="n">
        <v>-64.59999999999999</v>
      </c>
    </row>
    <row r="3">
      <c r="A3" s="4" t="inlineStr">
        <is>
          <t>Balance (in shares) at Dec. 31, 2017</t>
        </is>
      </c>
      <c r="C3" s="8" t="n">
        <v>33.8</v>
      </c>
      <c r="D3" s="5" t="n">
        <v>0</v>
      </c>
    </row>
    <row r="4">
      <c r="A4" s="4" t="inlineStr">
        <is>
          <t>Net (loss) earnings</t>
        </is>
      </c>
      <c r="B4" s="8" t="n">
        <v>73.59999999999999</v>
      </c>
      <c r="C4" s="6" t="n">
        <v>0</v>
      </c>
      <c r="D4" s="6" t="n">
        <v>0</v>
      </c>
      <c r="E4" s="5" t="n">
        <v>0</v>
      </c>
      <c r="F4" s="8" t="n">
        <v>73.59999999999999</v>
      </c>
      <c r="G4" s="5" t="n">
        <v>0</v>
      </c>
    </row>
    <row r="5">
      <c r="A5" s="4" t="inlineStr">
        <is>
          <t>Other comprehensive income (loss)</t>
        </is>
      </c>
      <c r="B5" s="8" t="n">
        <v>-7.2</v>
      </c>
      <c r="C5" s="5" t="n">
        <v>0</v>
      </c>
      <c r="D5" s="5" t="n">
        <v>0</v>
      </c>
      <c r="E5" s="5" t="n">
        <v>0</v>
      </c>
      <c r="F5" s="5" t="n">
        <v>0</v>
      </c>
      <c r="G5" s="8" t="n">
        <v>-7.2</v>
      </c>
    </row>
    <row r="6">
      <c r="A6" s="4" t="inlineStr">
        <is>
          <t>Prior period reclassification adjustment | Adoption of ASU 2018-02</t>
        </is>
      </c>
      <c r="B6" s="5" t="n">
        <v>0</v>
      </c>
      <c r="C6" s="5" t="n">
        <v>0</v>
      </c>
      <c r="D6" s="5" t="n">
        <v>0</v>
      </c>
      <c r="E6" s="5" t="n">
        <v>0</v>
      </c>
      <c r="F6" s="8" t="n">
        <v>10.9</v>
      </c>
      <c r="G6" s="8" t="n">
        <v>-10.9</v>
      </c>
    </row>
    <row r="7">
      <c r="A7" s="4" t="inlineStr">
        <is>
          <t>Prior period reclassification adjustment | Adoption of ASU 2014-09</t>
        </is>
      </c>
      <c r="B7" s="8" t="n">
        <v>0.9</v>
      </c>
      <c r="C7" s="5" t="n">
        <v>0</v>
      </c>
      <c r="D7" s="5" t="n">
        <v>0</v>
      </c>
      <c r="E7" s="5" t="n">
        <v>0</v>
      </c>
      <c r="F7" s="8" t="n">
        <v>0.9</v>
      </c>
      <c r="G7" s="5" t="n">
        <v>0</v>
      </c>
    </row>
    <row r="8">
      <c r="A8" s="4" t="inlineStr">
        <is>
          <t>Share-based compensation</t>
        </is>
      </c>
      <c r="B8" s="8" t="n">
        <v>9.199999999999999</v>
      </c>
      <c r="C8" s="5" t="n">
        <v>0</v>
      </c>
      <c r="D8" s="5" t="n">
        <v>0</v>
      </c>
      <c r="E8" s="8" t="n">
        <v>9.199999999999999</v>
      </c>
      <c r="F8" s="5" t="n">
        <v>0</v>
      </c>
      <c r="G8" s="5" t="n">
        <v>0</v>
      </c>
    </row>
    <row r="9">
      <c r="A9" s="4" t="inlineStr">
        <is>
          <t>Issuance of share-based awards, net of withholdings and other</t>
        </is>
      </c>
      <c r="B9" s="8" t="n">
        <v>0.1</v>
      </c>
      <c r="C9" s="6" t="n">
        <v>0</v>
      </c>
      <c r="D9" s="7" t="n">
        <v>-1.5</v>
      </c>
      <c r="E9" s="8" t="n">
        <v>1.6</v>
      </c>
      <c r="F9" s="5" t="n">
        <v>0</v>
      </c>
      <c r="G9" s="5" t="n">
        <v>0</v>
      </c>
    </row>
    <row r="10">
      <c r="A10" s="4" t="inlineStr">
        <is>
          <t>Issuance of share-based awards, net of withholdings and other (in shares)</t>
        </is>
      </c>
      <c r="C10" s="8" t="n">
        <v>0.4</v>
      </c>
      <c r="D10" s="8" t="n">
        <v>0.1</v>
      </c>
    </row>
    <row r="11">
      <c r="A11" s="4" t="inlineStr">
        <is>
          <t>Balance at Dec. 31, 2018</t>
        </is>
      </c>
      <c r="B11" s="5" t="n">
        <v>226</v>
      </c>
      <c r="C11" s="7" t="n">
        <v>0.3</v>
      </c>
      <c r="D11" s="7" t="n">
        <v>-2.4</v>
      </c>
      <c r="E11" s="8" t="n">
        <v>216.5</v>
      </c>
      <c r="F11" s="8" t="n">
        <v>94.3</v>
      </c>
      <c r="G11" s="8" t="n">
        <v>-82.7</v>
      </c>
    </row>
    <row r="12">
      <c r="A12" s="4" t="inlineStr">
        <is>
          <t>Balance (in shares) at Dec. 31, 2018</t>
        </is>
      </c>
      <c r="C12" s="8" t="n">
        <v>34.2</v>
      </c>
      <c r="D12" s="8" t="n">
        <v>0.1</v>
      </c>
    </row>
    <row r="13">
      <c r="A13" s="4" t="inlineStr">
        <is>
          <t>Net (loss) earnings</t>
        </is>
      </c>
      <c r="B13" s="8" t="n">
        <v>37.6</v>
      </c>
      <c r="C13" s="6" t="n">
        <v>0</v>
      </c>
      <c r="D13" s="6" t="n">
        <v>0</v>
      </c>
      <c r="E13" s="5" t="n">
        <v>0</v>
      </c>
      <c r="F13" s="8" t="n">
        <v>37.6</v>
      </c>
      <c r="G13" s="5" t="n">
        <v>0</v>
      </c>
    </row>
    <row r="14">
      <c r="A14" s="4" t="inlineStr">
        <is>
          <t>Other comprehensive income (loss)</t>
        </is>
      </c>
      <c r="B14" s="8" t="n">
        <v>-1.9</v>
      </c>
      <c r="C14" s="5" t="n">
        <v>0</v>
      </c>
      <c r="D14" s="5" t="n">
        <v>0</v>
      </c>
      <c r="E14" s="5" t="n">
        <v>0</v>
      </c>
      <c r="F14" s="5" t="n">
        <v>0</v>
      </c>
      <c r="G14" s="8" t="n">
        <v>-1.9</v>
      </c>
    </row>
    <row r="15">
      <c r="A15" s="4" t="inlineStr">
        <is>
          <t>Share-based compensation</t>
        </is>
      </c>
      <c r="B15" s="8" t="n">
        <v>8.9</v>
      </c>
      <c r="C15" s="5" t="n">
        <v>0</v>
      </c>
      <c r="D15" s="5" t="n">
        <v>0</v>
      </c>
      <c r="E15" s="8" t="n">
        <v>8.9</v>
      </c>
      <c r="F15" s="5" t="n">
        <v>0</v>
      </c>
      <c r="G15" s="5" t="n">
        <v>0</v>
      </c>
    </row>
    <row r="16">
      <c r="A16" s="4" t="inlineStr">
        <is>
          <t>Issuance of share-based awards, net of withholdings and other</t>
        </is>
      </c>
      <c r="B16" s="5" t="n">
        <v>-2</v>
      </c>
      <c r="C16" s="6" t="n">
        <v>0</v>
      </c>
      <c r="D16" s="7" t="n">
        <v>-1.8</v>
      </c>
      <c r="E16" s="8" t="n">
        <v>-0.2</v>
      </c>
      <c r="F16" s="5" t="n">
        <v>0</v>
      </c>
      <c r="G16" s="5" t="n">
        <v>0</v>
      </c>
    </row>
    <row r="17">
      <c r="A17" s="4" t="inlineStr">
        <is>
          <t>Issuance of share-based awards, net of withholdings and other (in shares)</t>
        </is>
      </c>
      <c r="C17" s="8" t="n">
        <v>0.3</v>
      </c>
      <c r="D17" s="8" t="n">
        <v>0.2</v>
      </c>
    </row>
    <row r="18">
      <c r="A18" s="4" t="inlineStr">
        <is>
          <t>Balance at Dec. 31, 2019</t>
        </is>
      </c>
      <c r="B18" s="7" t="n">
        <v>268.6</v>
      </c>
      <c r="C18" s="7" t="n">
        <v>0.3</v>
      </c>
      <c r="D18" s="7" t="n">
        <v>-4.2</v>
      </c>
      <c r="E18" s="8" t="n">
        <v>225.2</v>
      </c>
      <c r="F18" s="8" t="n">
        <v>131.9</v>
      </c>
      <c r="G18" s="8" t="n">
        <v>-84.59999999999999</v>
      </c>
    </row>
    <row r="19">
      <c r="A19" s="4" t="inlineStr">
        <is>
          <t>Balance (in shares) at Dec. 31, 2019</t>
        </is>
      </c>
      <c r="B19" s="8" t="n">
        <v>34.5</v>
      </c>
      <c r="C19" s="8" t="n">
        <v>34.5</v>
      </c>
      <c r="D19" s="8" t="n">
        <v>0.3</v>
      </c>
    </row>
    <row r="20">
      <c r="A20" s="4" t="inlineStr">
        <is>
          <t>Net (loss) earnings</t>
        </is>
      </c>
      <c r="B20" s="7" t="n">
        <v>-25.9</v>
      </c>
      <c r="C20" s="6" t="n">
        <v>0</v>
      </c>
      <c r="D20" s="6" t="n">
        <v>0</v>
      </c>
      <c r="E20" s="5" t="n">
        <v>0</v>
      </c>
      <c r="F20" s="8" t="n">
        <v>-25.9</v>
      </c>
      <c r="G20" s="5" t="n">
        <v>0</v>
      </c>
    </row>
    <row r="21">
      <c r="A21" s="4" t="inlineStr">
        <is>
          <t>Other comprehensive income (loss)</t>
        </is>
      </c>
      <c r="B21" s="8" t="n">
        <v>3.8</v>
      </c>
      <c r="C21" s="5" t="n">
        <v>0</v>
      </c>
      <c r="D21" s="5" t="n">
        <v>0</v>
      </c>
      <c r="E21" s="5" t="n">
        <v>0</v>
      </c>
      <c r="F21" s="5" t="n">
        <v>0</v>
      </c>
      <c r="G21" s="8" t="n">
        <v>3.8</v>
      </c>
    </row>
    <row r="22">
      <c r="A22" s="4" t="inlineStr">
        <is>
          <t>Prior period reclassification adjustment | Adoption of ASU 2016-13</t>
        </is>
      </c>
      <c r="B22" s="8" t="n">
        <v>-0.5</v>
      </c>
      <c r="C22" s="5" t="n">
        <v>0</v>
      </c>
      <c r="D22" s="5" t="n">
        <v>0</v>
      </c>
      <c r="E22" s="5" t="n">
        <v>0</v>
      </c>
      <c r="F22" s="8" t="n">
        <v>-0.5</v>
      </c>
      <c r="G22" s="5" t="n">
        <v>0</v>
      </c>
    </row>
    <row r="23">
      <c r="A23" s="4" t="inlineStr">
        <is>
          <t>Share-based compensation</t>
        </is>
      </c>
      <c r="B23" s="8" t="n">
        <v>13.6</v>
      </c>
      <c r="C23" s="5" t="n">
        <v>0</v>
      </c>
      <c r="D23" s="5" t="n">
        <v>0</v>
      </c>
      <c r="E23" s="8" t="n">
        <v>13.6</v>
      </c>
      <c r="F23" s="5" t="n">
        <v>0</v>
      </c>
      <c r="G23" s="5" t="n">
        <v>0</v>
      </c>
    </row>
    <row r="24">
      <c r="A24" s="4" t="inlineStr">
        <is>
          <t>Common stock repurchases</t>
        </is>
      </c>
      <c r="B24" s="8" t="n">
        <v>-10.3</v>
      </c>
      <c r="C24" s="5" t="n">
        <v>0</v>
      </c>
      <c r="D24" s="7" t="n">
        <v>-10.3</v>
      </c>
      <c r="E24" s="5" t="n">
        <v>0</v>
      </c>
      <c r="F24" s="5" t="n">
        <v>0</v>
      </c>
      <c r="G24" s="5" t="n">
        <v>0</v>
      </c>
    </row>
    <row r="25">
      <c r="A25" s="4" t="inlineStr">
        <is>
          <t>Common stock repurchases, shares</t>
        </is>
      </c>
      <c r="D25" s="8" t="n">
        <v>-1.1</v>
      </c>
    </row>
    <row r="26">
      <c r="A26" s="4" t="inlineStr">
        <is>
          <t>Issuance of share-based awards, net of withholdings and other</t>
        </is>
      </c>
      <c r="B26" s="8" t="n">
        <v>-1.5</v>
      </c>
      <c r="C26" s="6" t="n">
        <v>0</v>
      </c>
      <c r="D26" s="7" t="n">
        <v>-1.5</v>
      </c>
      <c r="E26" s="5" t="n">
        <v>0</v>
      </c>
      <c r="F26" s="5" t="n">
        <v>0</v>
      </c>
      <c r="G26" s="5" t="n">
        <v>0</v>
      </c>
    </row>
    <row r="27">
      <c r="A27" s="4" t="inlineStr">
        <is>
          <t>Issuance of share-based awards, net of withholdings and other (in shares)</t>
        </is>
      </c>
      <c r="C27" s="8" t="n">
        <v>0.4</v>
      </c>
      <c r="D27" s="8" t="n">
        <v>0.2</v>
      </c>
    </row>
    <row r="28">
      <c r="A28" s="4" t="inlineStr">
        <is>
          <t>Balance at Dec. 31, 2020</t>
        </is>
      </c>
      <c r="B28" s="7" t="n">
        <v>247.8</v>
      </c>
      <c r="C28" s="7" t="n">
        <v>0.3</v>
      </c>
      <c r="D28" s="6" t="n">
        <v>-16</v>
      </c>
      <c r="E28" s="7" t="n">
        <v>238.8</v>
      </c>
      <c r="F28" s="7" t="n">
        <v>105.5</v>
      </c>
      <c r="G28" s="7" t="n">
        <v>-80.8</v>
      </c>
    </row>
    <row r="29">
      <c r="A29" s="4" t="inlineStr">
        <is>
          <t>Balance (in shares) at Dec. 31, 2020</t>
        </is>
      </c>
      <c r="B29" s="8" t="n">
        <v>34.9</v>
      </c>
      <c r="C29" s="8" t="n">
        <v>34.9</v>
      </c>
      <c r="D29" s="8" t="n">
        <v>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Allocation of Plan Assets, Pension Plan (Details) - Pension Plan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the company's benefit plan assets</t>
        </is>
      </c>
      <c r="B3" s="7" t="n">
        <v>274.9</v>
      </c>
      <c r="C3" s="7" t="n">
        <v>252.7</v>
      </c>
      <c r="D3" s="7" t="n">
        <v>228.9</v>
      </c>
    </row>
    <row r="4">
      <c r="A4" s="4" t="inlineStr">
        <is>
          <t>Fair Value, Inputs, Level 1</t>
        </is>
      </c>
    </row>
    <row r="5">
      <c r="A5" s="3" t="inlineStr">
        <is>
          <t>Defined Benefit Plan Disclosure [Line Items]</t>
        </is>
      </c>
    </row>
    <row r="6">
      <c r="A6" s="4" t="inlineStr">
        <is>
          <t>Fair value of the company's benefit plan assets</t>
        </is>
      </c>
      <c r="B6" s="8" t="n">
        <v>0.6</v>
      </c>
      <c r="C6" s="8" t="n">
        <v>0.1</v>
      </c>
    </row>
    <row r="7">
      <c r="A7" s="4" t="inlineStr">
        <is>
          <t>Fair Value, Inputs, Level 2</t>
        </is>
      </c>
    </row>
    <row r="8">
      <c r="A8" s="3" t="inlineStr">
        <is>
          <t>Defined Benefit Plan Disclosure [Line Items]</t>
        </is>
      </c>
    </row>
    <row r="9">
      <c r="A9" s="4" t="inlineStr">
        <is>
          <t>Fair value of the company's benefit plan assets</t>
        </is>
      </c>
      <c r="B9" s="8" t="n">
        <v>36.7</v>
      </c>
      <c r="C9" s="8" t="n">
        <v>11.4</v>
      </c>
    </row>
    <row r="10">
      <c r="A10" s="4" t="inlineStr">
        <is>
          <t>Cash and Cash Equivalents</t>
        </is>
      </c>
    </row>
    <row r="11">
      <c r="A11" s="3" t="inlineStr">
        <is>
          <t>Defined Benefit Plan Disclosure [Line Items]</t>
        </is>
      </c>
    </row>
    <row r="12">
      <c r="A12" s="4" t="inlineStr">
        <is>
          <t>Fair value of the company's benefit plan assets</t>
        </is>
      </c>
      <c r="B12" s="8" t="n">
        <v>3.3</v>
      </c>
      <c r="C12" s="8" t="n">
        <v>1.4</v>
      </c>
    </row>
    <row r="13">
      <c r="A13" s="4" t="inlineStr">
        <is>
          <t>Cash and Cash Equivalents | Fair Value, Inputs, Level 1</t>
        </is>
      </c>
    </row>
    <row r="14">
      <c r="A14" s="3" t="inlineStr">
        <is>
          <t>Defined Benefit Plan Disclosure [Line Items]</t>
        </is>
      </c>
    </row>
    <row r="15">
      <c r="A15" s="4" t="inlineStr">
        <is>
          <t>Fair value of the company's benefit plan assets</t>
        </is>
      </c>
      <c r="B15" s="8" t="n">
        <v>0.6</v>
      </c>
      <c r="C15" s="8" t="n">
        <v>0.1</v>
      </c>
    </row>
    <row r="16">
      <c r="A16" s="4" t="inlineStr">
        <is>
          <t>Cash and Cash Equivalents | Fair Value, Inputs, Level 2</t>
        </is>
      </c>
    </row>
    <row r="17">
      <c r="A17" s="3" t="inlineStr">
        <is>
          <t>Defined Benefit Plan Disclosure [Line Items]</t>
        </is>
      </c>
    </row>
    <row r="18">
      <c r="A18" s="4" t="inlineStr">
        <is>
          <t>Fair value of the company's benefit plan assets</t>
        </is>
      </c>
      <c r="B18" s="8" t="n">
        <v>2.7</v>
      </c>
      <c r="C18" s="8" t="n">
        <v>1.3</v>
      </c>
    </row>
    <row r="19">
      <c r="A19" s="4" t="inlineStr">
        <is>
          <t>Real Estate Funds</t>
        </is>
      </c>
    </row>
    <row r="20">
      <c r="A20" s="3" t="inlineStr">
        <is>
          <t>Defined Benefit Plan Disclosure [Line Items]</t>
        </is>
      </c>
    </row>
    <row r="21">
      <c r="A21" s="4" t="inlineStr">
        <is>
          <t>Fair value of the company's benefit plan assets</t>
        </is>
      </c>
      <c r="B21" s="8" t="n">
        <v>10.2</v>
      </c>
      <c r="C21" s="8" t="n">
        <v>10.1</v>
      </c>
    </row>
    <row r="22">
      <c r="A22" s="4" t="inlineStr">
        <is>
          <t>Real Estate Funds | Fair Value, Inputs, Level 1</t>
        </is>
      </c>
    </row>
    <row r="23">
      <c r="A23" s="3" t="inlineStr">
        <is>
          <t>Defined Benefit Plan Disclosure [Line Items]</t>
        </is>
      </c>
    </row>
    <row r="24">
      <c r="A24" s="4" t="inlineStr">
        <is>
          <t>Fair value of the company's benefit plan assets</t>
        </is>
      </c>
      <c r="B24" s="5" t="n">
        <v>0</v>
      </c>
      <c r="C24" s="5" t="n">
        <v>0</v>
      </c>
    </row>
    <row r="25">
      <c r="A25" s="4" t="inlineStr">
        <is>
          <t>Real Estate Funds | Fair Value, Inputs, Level 2</t>
        </is>
      </c>
    </row>
    <row r="26">
      <c r="A26" s="3" t="inlineStr">
        <is>
          <t>Defined Benefit Plan Disclosure [Line Items]</t>
        </is>
      </c>
    </row>
    <row r="27">
      <c r="A27" s="4" t="inlineStr">
        <is>
          <t>Fair value of the company's benefit plan assets</t>
        </is>
      </c>
      <c r="B27" s="8" t="n">
        <v>10.2</v>
      </c>
      <c r="C27" s="8" t="n">
        <v>10.1</v>
      </c>
    </row>
    <row r="28">
      <c r="A28" s="4" t="inlineStr">
        <is>
          <t>Fixed Income</t>
        </is>
      </c>
    </row>
    <row r="29">
      <c r="A29" s="3" t="inlineStr">
        <is>
          <t>Defined Benefit Plan Disclosure [Line Items]</t>
        </is>
      </c>
    </row>
    <row r="30">
      <c r="A30" s="4" t="inlineStr">
        <is>
          <t>Fair value of the company's benefit plan assets</t>
        </is>
      </c>
      <c r="B30" s="8" t="n">
        <v>23.8</v>
      </c>
    </row>
    <row r="31">
      <c r="A31" s="4" t="inlineStr">
        <is>
          <t>Fixed Income | Fair Value, Inputs, Level 1</t>
        </is>
      </c>
    </row>
    <row r="32">
      <c r="A32" s="3" t="inlineStr">
        <is>
          <t>Defined Benefit Plan Disclosure [Line Items]</t>
        </is>
      </c>
    </row>
    <row r="33">
      <c r="A33" s="4" t="inlineStr">
        <is>
          <t>Fair value of the company's benefit plan assets</t>
        </is>
      </c>
      <c r="B33" s="5" t="n">
        <v>0</v>
      </c>
    </row>
    <row r="34">
      <c r="A34" s="4" t="inlineStr">
        <is>
          <t>Fixed Income | Fair Value, Inputs, Level 2</t>
        </is>
      </c>
    </row>
    <row r="35">
      <c r="A35" s="3" t="inlineStr">
        <is>
          <t>Defined Benefit Plan Disclosure [Line Items]</t>
        </is>
      </c>
    </row>
    <row r="36">
      <c r="A36" s="4" t="inlineStr">
        <is>
          <t>Fair value of the company's benefit plan assets</t>
        </is>
      </c>
      <c r="B36" s="8" t="n">
        <v>23.8</v>
      </c>
    </row>
    <row r="37">
      <c r="A37" s="4" t="inlineStr">
        <is>
          <t>Assets Measured at NAV</t>
        </is>
      </c>
    </row>
    <row r="38">
      <c r="A38" s="3" t="inlineStr">
        <is>
          <t>Defined Benefit Plan Disclosure [Line Items]</t>
        </is>
      </c>
    </row>
    <row r="39">
      <c r="A39" s="4" t="inlineStr">
        <is>
          <t>Fair value of the company's benefit plan assets</t>
        </is>
      </c>
      <c r="B39" s="8" t="n">
        <v>237.6</v>
      </c>
      <c r="C39" s="8" t="n">
        <v>241.2</v>
      </c>
    </row>
    <row r="40">
      <c r="A40" s="4" t="inlineStr">
        <is>
          <t>Assets Measured at NAV | Fair Value, Inputs, Level 1</t>
        </is>
      </c>
    </row>
    <row r="41">
      <c r="A41" s="3" t="inlineStr">
        <is>
          <t>Defined Benefit Plan Disclosure [Line Items]</t>
        </is>
      </c>
    </row>
    <row r="42">
      <c r="A42" s="4" t="inlineStr">
        <is>
          <t>Fair value of the company's benefit plan assets</t>
        </is>
      </c>
      <c r="B42" s="5" t="n">
        <v>0</v>
      </c>
      <c r="C42" s="5" t="n">
        <v>0</v>
      </c>
    </row>
    <row r="43">
      <c r="A43" s="4" t="inlineStr">
        <is>
          <t>Assets Measured at NAV | Fair Value, Inputs, Level 2</t>
        </is>
      </c>
    </row>
    <row r="44">
      <c r="A44" s="3" t="inlineStr">
        <is>
          <t>Defined Benefit Plan Disclosure [Line Items]</t>
        </is>
      </c>
    </row>
    <row r="45">
      <c r="A45" s="4" t="inlineStr">
        <is>
          <t>Fair value of the company's benefit plan assets</t>
        </is>
      </c>
      <c r="B45" s="6" t="n">
        <v>0</v>
      </c>
      <c r="C4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0</t>
        </is>
      </c>
      <c r="C2" s="2" t="inlineStr">
        <is>
          <t>Jun. 30, 2020</t>
        </is>
      </c>
    </row>
    <row r="3">
      <c r="A3" s="3" t="inlineStr">
        <is>
          <t>Loss Contingencies [Line Items]</t>
        </is>
      </c>
    </row>
    <row r="4">
      <c r="A4" s="4" t="inlineStr">
        <is>
          <t>Commitments for outsourced services, professional, maintenance and other services</t>
        </is>
      </c>
      <c r="B4" s="7" t="n">
        <v>47.5</v>
      </c>
    </row>
    <row r="5">
      <c r="A5" s="4" t="inlineStr">
        <is>
          <t>Incentive compensation including deferred compensation</t>
        </is>
      </c>
      <c r="B5" s="8" t="n">
        <v>64.40000000000001</v>
      </c>
    </row>
    <row r="6">
      <c r="A6" s="4" t="inlineStr">
        <is>
          <t>Miscellaneous other obligations</t>
        </is>
      </c>
      <c r="B6" s="8" t="n">
        <v>2.7</v>
      </c>
    </row>
    <row r="7">
      <c r="A7" s="4" t="inlineStr">
        <is>
          <t>Severance commitments related to restructuring</t>
        </is>
      </c>
      <c r="B7" s="8" t="n">
        <v>8.5</v>
      </c>
    </row>
    <row r="8">
      <c r="A8" s="4" t="inlineStr">
        <is>
          <t>L S C Communications</t>
        </is>
      </c>
    </row>
    <row r="9">
      <c r="A9" s="3" t="inlineStr">
        <is>
          <t>Loss Contingencies [Line Items]</t>
        </is>
      </c>
    </row>
    <row r="10">
      <c r="A10" s="4" t="inlineStr">
        <is>
          <t>Estimated additional share of MEPP obligation</t>
        </is>
      </c>
      <c r="C10" s="7" t="n">
        <v>2.1</v>
      </c>
    </row>
    <row r="11">
      <c r="A11" s="4" t="inlineStr">
        <is>
          <t>Loss contingency accrual</t>
        </is>
      </c>
      <c r="B11" s="8" t="n">
        <v>15.2</v>
      </c>
    </row>
    <row r="12">
      <c r="A12" s="4" t="inlineStr">
        <is>
          <t>Estimated share of MEPP obligation</t>
        </is>
      </c>
      <c r="C12" s="7" t="n">
        <v>10.2</v>
      </c>
    </row>
    <row r="13">
      <c r="A13" s="4" t="inlineStr">
        <is>
          <t>Non Income Tax [Member]</t>
        </is>
      </c>
    </row>
    <row r="14">
      <c r="A14" s="3" t="inlineStr">
        <is>
          <t>Loss Contingencies [Line Items]</t>
        </is>
      </c>
    </row>
    <row r="15">
      <c r="A15" s="4" t="inlineStr">
        <is>
          <t>Loss contingency accrual</t>
        </is>
      </c>
      <c r="B15" s="8" t="n">
        <v>5.2</v>
      </c>
    </row>
    <row r="16">
      <c r="A16" s="4" t="inlineStr">
        <is>
          <t>LSC Communications</t>
        </is>
      </c>
    </row>
    <row r="17">
      <c r="A17" s="3" t="inlineStr">
        <is>
          <t>Loss Contingencies [Line Items]</t>
        </is>
      </c>
    </row>
    <row r="18">
      <c r="A18" s="4" t="inlineStr">
        <is>
          <t>Future cash payment on MEPP liabilities per annum</t>
        </is>
      </c>
      <c r="B18" s="5" t="n">
        <v>103</v>
      </c>
    </row>
    <row r="19">
      <c r="A19" s="4" t="inlineStr">
        <is>
          <t>Present value of MEPP liabilities</t>
        </is>
      </c>
      <c r="B19" s="6" t="n">
        <v>57</v>
      </c>
    </row>
    <row r="20">
      <c r="A20" s="4" t="inlineStr">
        <is>
          <t>Blended discount rate on MEPP liabilties</t>
        </is>
      </c>
      <c r="B20" s="4" t="inlineStr">
        <is>
          <t>10.00%</t>
        </is>
      </c>
    </row>
    <row r="21">
      <c r="A21" s="4" t="inlineStr">
        <is>
          <t>Term of future cash payment on MEPP liabilities</t>
        </is>
      </c>
      <c r="B21" s="4" t="inlineStr">
        <is>
          <t>14 years</t>
        </is>
      </c>
    </row>
    <row r="22">
      <c r="A22" s="4" t="inlineStr">
        <is>
          <t>Minimum | LSC Communications</t>
        </is>
      </c>
    </row>
    <row r="23">
      <c r="A23" s="3" t="inlineStr">
        <is>
          <t>Loss Contingencies [Line Items]</t>
        </is>
      </c>
    </row>
    <row r="24">
      <c r="A24" s="4" t="inlineStr">
        <is>
          <t>Future cash payment on MEPP liabilities per annum</t>
        </is>
      </c>
      <c r="B24" s="7" t="n">
        <v>1.6</v>
      </c>
    </row>
    <row r="25">
      <c r="A25" s="4" t="inlineStr">
        <is>
          <t>Maximum | LSC Communications</t>
        </is>
      </c>
    </row>
    <row r="26">
      <c r="A26" s="3" t="inlineStr">
        <is>
          <t>Loss Contingencies [Line Items]</t>
        </is>
      </c>
    </row>
    <row r="27">
      <c r="A27" s="4" t="inlineStr">
        <is>
          <t>Future cash payment on MEPP liabilities per annum</t>
        </is>
      </c>
      <c r="B27" s="7" t="n">
        <v>8.1999999999999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Earnings from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U.S.</t>
        </is>
      </c>
      <c r="B4" s="7" t="n">
        <v>-28.3</v>
      </c>
      <c r="C4" s="7" t="n">
        <v>54.1</v>
      </c>
      <c r="D4" s="7" t="n">
        <v>69.3</v>
      </c>
    </row>
    <row r="5">
      <c r="A5" s="4" t="inlineStr">
        <is>
          <t>Foreign</t>
        </is>
      </c>
      <c r="B5" s="8" t="n">
        <v>10.8</v>
      </c>
      <c r="C5" s="5" t="n">
        <v>-2</v>
      </c>
      <c r="D5" s="8" t="n">
        <v>33.4</v>
      </c>
    </row>
    <row r="6">
      <c r="A6" s="4" t="inlineStr">
        <is>
          <t>(Loss) earnings before income taxes</t>
        </is>
      </c>
      <c r="B6" s="7" t="n">
        <v>-17.5</v>
      </c>
      <c r="C6" s="7" t="n">
        <v>52.1</v>
      </c>
      <c r="D6" s="7" t="n">
        <v>10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Operations (Details) - USD ($) $ in Million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U.S. Federal, Current</t>
        </is>
      </c>
      <c r="B4" s="7" t="n">
        <v>21.1</v>
      </c>
      <c r="C4" s="7" t="n">
        <v>7.7</v>
      </c>
      <c r="D4" s="7" t="n">
        <v>6.9</v>
      </c>
    </row>
    <row r="5">
      <c r="A5" s="4" t="inlineStr">
        <is>
          <t>U.S. State and Local, Current</t>
        </is>
      </c>
      <c r="B5" s="5" t="n">
        <v>10</v>
      </c>
      <c r="C5" s="8" t="n">
        <v>2.3</v>
      </c>
      <c r="D5" s="8" t="n">
        <v>5.3</v>
      </c>
    </row>
    <row r="6">
      <c r="A6" s="4" t="inlineStr">
        <is>
          <t>Foreign, Current</t>
        </is>
      </c>
      <c r="B6" s="8" t="n">
        <v>3.7</v>
      </c>
      <c r="C6" s="5" t="n">
        <v>2</v>
      </c>
      <c r="D6" s="8" t="n">
        <v>6.3</v>
      </c>
    </row>
    <row r="7">
      <c r="A7" s="4" t="inlineStr">
        <is>
          <t>Current income tax expense</t>
        </is>
      </c>
      <c r="B7" s="8" t="n">
        <v>34.8</v>
      </c>
      <c r="C7" s="5" t="n">
        <v>12</v>
      </c>
      <c r="D7" s="8" t="n">
        <v>18.5</v>
      </c>
    </row>
    <row r="8">
      <c r="A8" s="4" t="inlineStr">
        <is>
          <t>U.S. Federal, Non-Current</t>
        </is>
      </c>
      <c r="B8" s="5" t="n">
        <v>0</v>
      </c>
      <c r="C8" s="5" t="n">
        <v>0</v>
      </c>
      <c r="D8" s="8" t="n">
        <v>0.1</v>
      </c>
    </row>
    <row r="9">
      <c r="A9" s="4" t="inlineStr">
        <is>
          <t>Non-current income tax expense</t>
        </is>
      </c>
      <c r="B9" s="5" t="n">
        <v>0</v>
      </c>
      <c r="C9" s="5" t="n">
        <v>0</v>
      </c>
      <c r="D9" s="8" t="n">
        <v>0.1</v>
      </c>
    </row>
    <row r="10">
      <c r="A10" s="4" t="inlineStr">
        <is>
          <t>U.S. Federal, Deferred</t>
        </is>
      </c>
      <c r="B10" s="8" t="n">
        <v>-20.9</v>
      </c>
      <c r="C10" s="8" t="n">
        <v>2.3</v>
      </c>
      <c r="D10" s="8" t="n">
        <v>6.8</v>
      </c>
    </row>
    <row r="11">
      <c r="A11" s="4" t="inlineStr">
        <is>
          <t>U.S. State and Local, Deferred</t>
        </is>
      </c>
      <c r="B11" s="8" t="n">
        <v>-6.4</v>
      </c>
      <c r="C11" s="8" t="n">
        <v>0.4</v>
      </c>
      <c r="D11" s="8" t="n">
        <v>2.9</v>
      </c>
    </row>
    <row r="12">
      <c r="A12" s="4" t="inlineStr">
        <is>
          <t>Foreign, Deferred</t>
        </is>
      </c>
      <c r="B12" s="8" t="n">
        <v>0.9</v>
      </c>
      <c r="C12" s="8" t="n">
        <v>-0.2</v>
      </c>
      <c r="D12" s="8" t="n">
        <v>0.8</v>
      </c>
    </row>
    <row r="13">
      <c r="A13" s="4" t="inlineStr">
        <is>
          <t>Deferred income tax (benefit) expense</t>
        </is>
      </c>
      <c r="B13" s="8" t="n">
        <v>-26.4</v>
      </c>
      <c r="C13" s="8" t="n">
        <v>2.5</v>
      </c>
      <c r="D13" s="8" t="n">
        <v>10.5</v>
      </c>
    </row>
    <row r="14">
      <c r="A14" s="4" t="inlineStr">
        <is>
          <t>Total income tax expense</t>
        </is>
      </c>
      <c r="B14" s="7" t="n">
        <v>8.4</v>
      </c>
      <c r="C14" s="7" t="n">
        <v>14.5</v>
      </c>
      <c r="D14" s="7" t="n">
        <v>2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U.S. Federal Statutory Tax Rate to Effective Tax Rate (Detail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Federal statutory tax rate</t>
        </is>
      </c>
      <c r="B4" s="4" t="inlineStr">
        <is>
          <t>21.00%</t>
        </is>
      </c>
      <c r="C4" s="4" t="inlineStr">
        <is>
          <t>21.00%</t>
        </is>
      </c>
      <c r="D4" s="4" t="inlineStr">
        <is>
          <t>21.00%</t>
        </is>
      </c>
    </row>
    <row r="5">
      <c r="A5" s="4" t="inlineStr">
        <is>
          <t>Goodwill impairment</t>
        </is>
      </c>
      <c r="B5" s="4" t="inlineStr">
        <is>
          <t>(45.30%)</t>
        </is>
      </c>
      <c r="C5" s="4" t="inlineStr">
        <is>
          <t>0.00%</t>
        </is>
      </c>
      <c r="D5" s="4" t="inlineStr">
        <is>
          <t>0.00%</t>
        </is>
      </c>
    </row>
    <row r="6">
      <c r="A6" s="4" t="inlineStr">
        <is>
          <t>Non-deductible expenses</t>
        </is>
      </c>
      <c r="B6" s="4" t="inlineStr">
        <is>
          <t>(17.00%)</t>
        </is>
      </c>
      <c r="C6" s="4" t="inlineStr">
        <is>
          <t>4.60%</t>
        </is>
      </c>
      <c r="D6" s="4" t="inlineStr">
        <is>
          <t>1.90%</t>
        </is>
      </c>
    </row>
    <row r="7">
      <c r="A7" s="4" t="inlineStr">
        <is>
          <t>Changes in valuation allowances</t>
        </is>
      </c>
      <c r="B7" s="4" t="inlineStr">
        <is>
          <t>(10.50%)</t>
        </is>
      </c>
      <c r="C7" s="4" t="inlineStr">
        <is>
          <t>6.40%</t>
        </is>
      </c>
      <c r="D7" s="4" t="inlineStr">
        <is>
          <t>0.50%</t>
        </is>
      </c>
    </row>
    <row r="8">
      <c r="A8" s="4" t="inlineStr">
        <is>
          <t>Foreign-derived intangible income</t>
        </is>
      </c>
      <c r="B8" s="4" t="inlineStr">
        <is>
          <t>10.20%</t>
        </is>
      </c>
      <c r="C8" s="4" t="inlineStr">
        <is>
          <t>(1.90%)</t>
        </is>
      </c>
      <c r="D8" s="4" t="inlineStr">
        <is>
          <t>0.00%</t>
        </is>
      </c>
    </row>
    <row r="9">
      <c r="A9" s="4" t="inlineStr">
        <is>
          <t>State and local income taxes, net of U.S. federal income tax benefit</t>
        </is>
      </c>
      <c r="B9" s="4" t="inlineStr">
        <is>
          <t>(8.70%)</t>
        </is>
      </c>
      <c r="C9" s="4" t="inlineStr">
        <is>
          <t>6.80%</t>
        </is>
      </c>
      <c r="D9" s="4" t="inlineStr">
        <is>
          <t>6.50%</t>
        </is>
      </c>
    </row>
    <row r="10">
      <c r="A10" s="4" t="inlineStr">
        <is>
          <t>Credits and incentives</t>
        </is>
      </c>
      <c r="B10" s="4" t="inlineStr">
        <is>
          <t>4.70%</t>
        </is>
      </c>
      <c r="C10" s="4" t="inlineStr">
        <is>
          <t>(1.60%)</t>
        </is>
      </c>
      <c r="D10" s="4" t="inlineStr">
        <is>
          <t>(1.30%)</t>
        </is>
      </c>
    </row>
    <row r="11">
      <c r="A11" s="4" t="inlineStr">
        <is>
          <t>Adjustment of uncertain tax positions and interest</t>
        </is>
      </c>
      <c r="B11" s="4" t="inlineStr">
        <is>
          <t>(3.10%)</t>
        </is>
      </c>
      <c r="C11" s="4" t="inlineStr">
        <is>
          <t>0.40%</t>
        </is>
      </c>
      <c r="D11" s="4" t="inlineStr">
        <is>
          <t>0.20%</t>
        </is>
      </c>
    </row>
    <row r="12">
      <c r="A12" s="4" t="inlineStr">
        <is>
          <t>Foreign tax rate differential</t>
        </is>
      </c>
      <c r="B12" s="4" t="inlineStr">
        <is>
          <t>(0.70%)</t>
        </is>
      </c>
      <c r="C12" s="4" t="inlineStr">
        <is>
          <t>(0.80%)</t>
        </is>
      </c>
      <c r="D12" s="4" t="inlineStr">
        <is>
          <t>1.10%</t>
        </is>
      </c>
    </row>
    <row r="13">
      <c r="A13" s="4" t="inlineStr">
        <is>
          <t>Provision to return</t>
        </is>
      </c>
      <c r="B13" s="4" t="inlineStr">
        <is>
          <t>0.70%</t>
        </is>
      </c>
      <c r="C13" s="4" t="inlineStr">
        <is>
          <t>(7.20%)</t>
        </is>
      </c>
      <c r="D13" s="4" t="inlineStr">
        <is>
          <t>0.00%</t>
        </is>
      </c>
    </row>
    <row r="14">
      <c r="A14" s="4" t="inlineStr">
        <is>
          <t>Tax-exempt income and expense</t>
        </is>
      </c>
      <c r="B14" s="4" t="inlineStr">
        <is>
          <t>0.60%</t>
        </is>
      </c>
      <c r="C14" s="4" t="inlineStr">
        <is>
          <t>(0.10%)</t>
        </is>
      </c>
      <c r="D14" s="4" t="inlineStr">
        <is>
          <t>(2.90%)</t>
        </is>
      </c>
    </row>
    <row r="15">
      <c r="A15" s="4" t="inlineStr">
        <is>
          <t>Global intangible low-taxed income provision</t>
        </is>
      </c>
      <c r="B15" s="4" t="inlineStr">
        <is>
          <t>0.00%</t>
        </is>
      </c>
      <c r="C15" s="4" t="inlineStr">
        <is>
          <t>0.00%</t>
        </is>
      </c>
      <c r="D15" s="4" t="inlineStr">
        <is>
          <t>2.00%</t>
        </is>
      </c>
    </row>
    <row r="16">
      <c r="A16" s="4" t="inlineStr">
        <is>
          <t>Tax Act revaluation of U.S. net deferred tax assets</t>
        </is>
      </c>
      <c r="B16" s="4" t="inlineStr">
        <is>
          <t>0.00%</t>
        </is>
      </c>
      <c r="C16" s="4" t="inlineStr">
        <is>
          <t>0.00%</t>
        </is>
      </c>
      <c r="D16" s="4" t="inlineStr">
        <is>
          <t>(2.20%)</t>
        </is>
      </c>
    </row>
    <row r="17">
      <c r="A17" s="4" t="inlineStr">
        <is>
          <t>Other</t>
        </is>
      </c>
      <c r="B17" s="4" t="inlineStr">
        <is>
          <t>0.10%</t>
        </is>
      </c>
      <c r="C17" s="4" t="inlineStr">
        <is>
          <t>0.20%</t>
        </is>
      </c>
      <c r="D17" s="4" t="inlineStr">
        <is>
          <t>1.50%</t>
        </is>
      </c>
    </row>
    <row r="18">
      <c r="A18" s="4" t="inlineStr">
        <is>
          <t>Effective income tax rate</t>
        </is>
      </c>
      <c r="B18" s="4" t="inlineStr">
        <is>
          <t>(48.00%)</t>
        </is>
      </c>
      <c r="C18" s="4" t="inlineStr">
        <is>
          <t>27.80%</t>
        </is>
      </c>
      <c r="D18" s="4" t="inlineStr">
        <is>
          <t>28.3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4" t="inlineStr">
        <is>
          <t>Effective income tax rate</t>
        </is>
      </c>
      <c r="B3" s="4" t="inlineStr">
        <is>
          <t>(48.00%)</t>
        </is>
      </c>
      <c r="C3" s="4" t="inlineStr">
        <is>
          <t>27.80%</t>
        </is>
      </c>
      <c r="D3" s="4" t="inlineStr">
        <is>
          <t>28.30%</t>
        </is>
      </c>
    </row>
    <row r="4">
      <c r="A4" s="4" t="inlineStr">
        <is>
          <t>Domestic and foreign net operating loss</t>
        </is>
      </c>
      <c r="B4" s="6" t="n">
        <v>11600000</v>
      </c>
      <c r="C4" s="6" t="n">
        <v>10500000</v>
      </c>
    </row>
    <row r="5">
      <c r="A5" s="4" t="inlineStr">
        <is>
          <t>Net operating loss expiring between 2021 and 2040</t>
        </is>
      </c>
      <c r="B5" s="5" t="n">
        <v>6300000</v>
      </c>
    </row>
    <row r="6">
      <c r="A6" s="4" t="inlineStr">
        <is>
          <t>Unrecognized tax benefits</t>
        </is>
      </c>
      <c r="B6" s="5" t="n">
        <v>1300000</v>
      </c>
      <c r="C6" s="5" t="n">
        <v>500000</v>
      </c>
      <c r="D6" s="6" t="n">
        <v>300000</v>
      </c>
      <c r="E6" s="6" t="n">
        <v>300000</v>
      </c>
    </row>
    <row r="7">
      <c r="A7" s="4" t="inlineStr">
        <is>
          <t>Unrecognized tax benefits that would impact effective tax rate</t>
        </is>
      </c>
      <c r="B7" s="5" t="n">
        <v>1300000</v>
      </c>
    </row>
    <row r="8">
      <c r="A8" s="4" t="inlineStr">
        <is>
          <t>Benefits from reversal of accrued penalties</t>
        </is>
      </c>
      <c r="B8" s="5" t="n">
        <v>0</v>
      </c>
      <c r="C8" s="5" t="n">
        <v>0</v>
      </c>
      <c r="D8" s="5" t="n">
        <v>0</v>
      </c>
    </row>
    <row r="9">
      <c r="A9" s="4" t="inlineStr">
        <is>
          <t>Accrued interest related to income tax uncertainties</t>
        </is>
      </c>
      <c r="B9" s="5" t="n">
        <v>0</v>
      </c>
      <c r="C9" s="5" t="n">
        <v>0</v>
      </c>
      <c r="D9" s="6" t="n">
        <v>0</v>
      </c>
    </row>
    <row r="10">
      <c r="A10" s="4" t="inlineStr">
        <is>
          <t>Accrued penalties related to income tax uncertainties</t>
        </is>
      </c>
      <c r="B10" s="6" t="n">
        <v>0</v>
      </c>
      <c r="C10" s="6" t="n">
        <v>0</v>
      </c>
    </row>
    <row r="11">
      <c r="A11" s="4" t="inlineStr">
        <is>
          <t>Minimum</t>
        </is>
      </c>
    </row>
    <row r="12">
      <c r="A12" s="4" t="inlineStr">
        <is>
          <t>Net operating loss carryforwards expiration year</t>
        </is>
      </c>
      <c r="B12" s="4" t="inlineStr">
        <is>
          <t>2021</t>
        </is>
      </c>
    </row>
    <row r="13">
      <c r="A13" s="4" t="inlineStr">
        <is>
          <t>Maximum</t>
        </is>
      </c>
    </row>
    <row r="14">
      <c r="A14" s="4" t="inlineStr">
        <is>
          <t>Net operating loss carryforwards expiration year</t>
        </is>
      </c>
      <c r="B14" s="4" t="inlineStr">
        <is>
          <t>204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Schedule of Significant Deferred Tax Assets and Liabilities (Details) - USD ($) $ in Millions</t>
        </is>
      </c>
      <c r="C1" s="2" t="inlineStr">
        <is>
          <t>Dec. 31, 2020</t>
        </is>
      </c>
      <c r="D1" s="2" t="inlineStr">
        <is>
          <t>Dec. 31, 2019</t>
        </is>
      </c>
    </row>
    <row r="2">
      <c r="A2" s="3" t="inlineStr">
        <is>
          <t>Components Of Deferred Tax Assets And Liabilities [Abstract]</t>
        </is>
      </c>
    </row>
    <row r="3">
      <c r="A3" s="4" t="inlineStr">
        <is>
          <t>Accrued liabilities</t>
        </is>
      </c>
      <c r="C3" s="7" t="n">
        <v>26.2</v>
      </c>
      <c r="D3" s="7" t="n">
        <v>9.1</v>
      </c>
    </row>
    <row r="4">
      <c r="A4" s="4" t="inlineStr">
        <is>
          <t>Lease liabilities</t>
        </is>
      </c>
      <c r="B4" s="4" t="inlineStr">
        <is>
          <t>[1]</t>
        </is>
      </c>
      <c r="C4" s="8" t="n">
        <v>15.4</v>
      </c>
      <c r="D4" s="8" t="n">
        <v>18.1</v>
      </c>
    </row>
    <row r="5">
      <c r="A5" s="4" t="inlineStr">
        <is>
          <t>Pension and other postretirement benefit plans liabilities</t>
        </is>
      </c>
      <c r="C5" s="5" t="n">
        <v>15</v>
      </c>
      <c r="D5" s="5" t="n">
        <v>16</v>
      </c>
    </row>
    <row r="6">
      <c r="A6" s="4" t="inlineStr">
        <is>
          <t>Net operating losses and other tax carryforwards</t>
        </is>
      </c>
      <c r="C6" s="8" t="n">
        <v>11.6</v>
      </c>
      <c r="D6" s="8" t="n">
        <v>10.5</v>
      </c>
    </row>
    <row r="7">
      <c r="A7" s="4" t="inlineStr">
        <is>
          <t>Share-based compensation</t>
        </is>
      </c>
      <c r="C7" s="8" t="n">
        <v>3.2</v>
      </c>
      <c r="D7" s="8" t="n">
        <v>2.3</v>
      </c>
    </row>
    <row r="8">
      <c r="A8" s="4" t="inlineStr">
        <is>
          <t>Allowance for doubtful accounts</t>
        </is>
      </c>
      <c r="C8" s="8" t="n">
        <v>2.5</v>
      </c>
      <c r="D8" s="8" t="n">
        <v>1.8</v>
      </c>
    </row>
    <row r="9">
      <c r="A9" s="4" t="inlineStr">
        <is>
          <t>Other</t>
        </is>
      </c>
      <c r="C9" s="8" t="n">
        <v>0.7</v>
      </c>
      <c r="D9" s="8" t="n">
        <v>2.3</v>
      </c>
    </row>
    <row r="10">
      <c r="A10" s="4" t="inlineStr">
        <is>
          <t>Total deferred tax assets</t>
        </is>
      </c>
      <c r="C10" s="8" t="n">
        <v>74.59999999999999</v>
      </c>
      <c r="D10" s="8" t="n">
        <v>60.1</v>
      </c>
    </row>
    <row r="11">
      <c r="A11" s="4" t="inlineStr">
        <is>
          <t>Valuation allowances</t>
        </is>
      </c>
      <c r="C11" s="8" t="n">
        <v>-7.5</v>
      </c>
      <c r="D11" s="8" t="n">
        <v>-5.2</v>
      </c>
    </row>
    <row r="12">
      <c r="A12" s="4" t="inlineStr">
        <is>
          <t>Total deferred tax assets</t>
        </is>
      </c>
      <c r="C12" s="8" t="n">
        <v>67.09999999999999</v>
      </c>
      <c r="D12" s="8" t="n">
        <v>54.9</v>
      </c>
    </row>
    <row r="13">
      <c r="A13" s="4" t="inlineStr">
        <is>
          <t>Accelerated depreciation</t>
        </is>
      </c>
      <c r="C13" s="8" t="n">
        <v>-11.3</v>
      </c>
      <c r="D13" s="8" t="n">
        <v>-12.7</v>
      </c>
    </row>
    <row r="14">
      <c r="A14" s="4" t="inlineStr">
        <is>
          <t>Right-of-use assets</t>
        </is>
      </c>
      <c r="B14" s="4" t="inlineStr">
        <is>
          <t>[1]</t>
        </is>
      </c>
      <c r="C14" s="8" t="n">
        <v>-10.7</v>
      </c>
      <c r="D14" s="8" t="n">
        <v>-18.3</v>
      </c>
    </row>
    <row r="15">
      <c r="A15" s="4" t="inlineStr">
        <is>
          <t>Other intangible assets</t>
        </is>
      </c>
      <c r="C15" s="8" t="n">
        <v>-7.8</v>
      </c>
      <c r="D15" s="5" t="n">
        <v>-10</v>
      </c>
    </row>
    <row r="16">
      <c r="A16" s="4" t="inlineStr">
        <is>
          <t>Investments</t>
        </is>
      </c>
      <c r="C16" s="5" t="n">
        <v>0</v>
      </c>
      <c r="D16" s="5" t="n">
        <v>-3</v>
      </c>
    </row>
    <row r="17">
      <c r="A17" s="4" t="inlineStr">
        <is>
          <t>Prepaid assets</t>
        </is>
      </c>
      <c r="C17" s="8" t="n">
        <v>-0.4</v>
      </c>
      <c r="D17" s="8" t="n">
        <v>-0.3</v>
      </c>
    </row>
    <row r="18">
      <c r="A18" s="4" t="inlineStr">
        <is>
          <t>Other</t>
        </is>
      </c>
      <c r="C18" s="8" t="n">
        <v>-2.9</v>
      </c>
      <c r="D18" s="8" t="n">
        <v>-1.6</v>
      </c>
    </row>
    <row r="19">
      <c r="A19" s="4" t="inlineStr">
        <is>
          <t>Total deferred tax liabilities</t>
        </is>
      </c>
      <c r="C19" s="8" t="n">
        <v>-33.1</v>
      </c>
      <c r="D19" s="8" t="n">
        <v>-45.9</v>
      </c>
    </row>
    <row r="20">
      <c r="A20" s="4" t="inlineStr">
        <is>
          <t>Net deferred tax assets</t>
        </is>
      </c>
      <c r="C20" s="6" t="n">
        <v>34</v>
      </c>
      <c r="D20" s="6" t="n">
        <v>9</v>
      </c>
    </row>
    <row r="21"/>
    <row r="22">
      <c r="A22" s="4" t="inlineStr">
        <is>
          <t>[1]</t>
        </is>
      </c>
      <c r="B22" s="4" t="inlineStr">
        <is>
          <t>The presentation of the December 31, 2019 ROU assets and lease liabilities deferred tax assets and liabilities were corrected to present separately the deferred tax liabilities for ROU assets of $18.3 million and deferred tax assets for lease liabilities of $18.1 million, which were previously reported net within the deferred tax liability for Other. This correction had no other impact on the Company’s Consolidated Financial Statements</t>
        </is>
      </c>
    </row>
  </sheetData>
  <mergeCells count="3">
    <mergeCell ref="A1:B1"/>
    <mergeCell ref="A21:C21"/>
    <mergeCell ref="B22:C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Schedule of Significant Deferred Tax Assets and Liabilities (Parenthetical) (Details) - USD ($) $ in Millions</t>
        </is>
      </c>
      <c r="C1" s="2" t="inlineStr">
        <is>
          <t>Dec. 31, 2020</t>
        </is>
      </c>
      <c r="D1" s="2" t="inlineStr">
        <is>
          <t>Dec. 31, 2019</t>
        </is>
      </c>
    </row>
    <row r="2">
      <c r="A2" s="3" t="inlineStr">
        <is>
          <t>Income Tax Disclosure [Abstract]</t>
        </is>
      </c>
    </row>
    <row r="3">
      <c r="A3" s="4" t="inlineStr">
        <is>
          <t>Deferred tax liabilities right of use asset</t>
        </is>
      </c>
      <c r="B3" s="4" t="inlineStr">
        <is>
          <t>[1]</t>
        </is>
      </c>
      <c r="C3" s="7" t="n">
        <v>10.7</v>
      </c>
      <c r="D3" s="7" t="n">
        <v>18.3</v>
      </c>
    </row>
    <row r="4">
      <c r="A4" s="4" t="inlineStr">
        <is>
          <t>Lease liabilities</t>
        </is>
      </c>
      <c r="B4" s="4" t="inlineStr">
        <is>
          <t>[1]</t>
        </is>
      </c>
      <c r="C4" s="7" t="n">
        <v>15.4</v>
      </c>
      <c r="D4" s="7" t="n">
        <v>18.1</v>
      </c>
    </row>
    <row r="5"/>
    <row r="6">
      <c r="A6" s="4" t="inlineStr">
        <is>
          <t>[1]</t>
        </is>
      </c>
      <c r="B6" s="4" t="inlineStr">
        <is>
          <t>The presentation of the December 31, 2019 ROU assets and lease liabilities deferred tax assets and liabilities were corrected to present separately the deferred tax liabilities for ROU assets of $18.3 million and deferred tax assets for lease liabilities of $18.1 million, which were previously reported net within the deferred tax liability for Other. This correction had no other impact on the Company’s Consolidated Financial Statements</t>
        </is>
      </c>
    </row>
  </sheetData>
  <mergeCells count="3">
    <mergeCell ref="A1:B1"/>
    <mergeCell ref="A5:C5"/>
    <mergeCell ref="B6:C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ransactions Affecting Valuation Allowance on Deferred Tax Assets (Details) - Valuation Allowance of Deferred Tax Assets - USD ($) $ in Millions</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Balance, beginning of year</t>
        </is>
      </c>
      <c r="B4" s="7" t="n">
        <v>5.2</v>
      </c>
      <c r="C4" s="7" t="n">
        <v>2.1</v>
      </c>
      <c r="D4" s="7" t="n">
        <v>1.5</v>
      </c>
    </row>
    <row r="5">
      <c r="A5" s="4" t="inlineStr">
        <is>
          <t>Current year expense, net</t>
        </is>
      </c>
      <c r="B5" s="8" t="n">
        <v>2.3</v>
      </c>
      <c r="C5" s="8" t="n">
        <v>3.1</v>
      </c>
      <c r="D5" s="8" t="n">
        <v>0.7</v>
      </c>
    </row>
    <row r="6">
      <c r="A6" s="4" t="inlineStr">
        <is>
          <t>Foreign exchange and other</t>
        </is>
      </c>
      <c r="B6" s="5" t="n">
        <v>0</v>
      </c>
      <c r="C6" s="5" t="n">
        <v>0</v>
      </c>
      <c r="D6" s="8" t="n">
        <v>-0.1</v>
      </c>
    </row>
    <row r="7">
      <c r="A7" s="4" t="inlineStr">
        <is>
          <t>Balance, end of year</t>
        </is>
      </c>
      <c r="B7" s="7" t="n">
        <v>7.5</v>
      </c>
      <c r="C7" s="7" t="n">
        <v>5.2</v>
      </c>
      <c r="D7" s="7" t="n">
        <v>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beginning of year</t>
        </is>
      </c>
      <c r="B4" s="7" t="n">
        <v>0.5</v>
      </c>
      <c r="C4" s="7" t="n">
        <v>0.3</v>
      </c>
      <c r="D4" s="7" t="n">
        <v>0.3</v>
      </c>
    </row>
    <row r="5">
      <c r="A5" s="4" t="inlineStr">
        <is>
          <t>Additions for tax positions of the current year</t>
        </is>
      </c>
      <c r="B5" s="8" t="n">
        <v>0.3</v>
      </c>
      <c r="C5" s="8" t="n">
        <v>0.1</v>
      </c>
      <c r="D5" s="8" t="n">
        <v>0.2</v>
      </c>
    </row>
    <row r="6">
      <c r="A6" s="4" t="inlineStr">
        <is>
          <t>Additions for tax positions of prior years</t>
        </is>
      </c>
      <c r="B6" s="8" t="n">
        <v>0.5</v>
      </c>
      <c r="C6" s="8" t="n">
        <v>0.1</v>
      </c>
      <c r="D6" s="8" t="n">
        <v>0.1</v>
      </c>
    </row>
    <row r="7">
      <c r="A7" s="4" t="inlineStr">
        <is>
          <t>Settlements during the year</t>
        </is>
      </c>
      <c r="B7" s="5" t="n">
        <v>0</v>
      </c>
      <c r="C7" s="5" t="n">
        <v>0</v>
      </c>
      <c r="D7" s="8" t="n">
        <v>-0.1</v>
      </c>
    </row>
    <row r="8">
      <c r="A8" s="4" t="inlineStr">
        <is>
          <t>Releases</t>
        </is>
      </c>
      <c r="B8" s="5" t="n">
        <v>0</v>
      </c>
      <c r="C8" s="5" t="n">
        <v>0</v>
      </c>
      <c r="D8" s="8" t="n">
        <v>-0.2</v>
      </c>
    </row>
    <row r="9">
      <c r="A9" s="4" t="inlineStr">
        <is>
          <t>Balance, end of year</t>
        </is>
      </c>
      <c r="B9" s="7" t="n">
        <v>1.3</v>
      </c>
      <c r="C9" s="7" t="n">
        <v>0.5</v>
      </c>
      <c r="D9" s="7" t="n">
        <v>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12 Months Ended</t>
        </is>
      </c>
    </row>
    <row r="2">
      <c r="B2" s="2" t="inlineStr">
        <is>
          <t>Dec. 31, 2020</t>
        </is>
      </c>
    </row>
    <row r="3">
      <c r="A3" s="3" t="inlineStr">
        <is>
          <t>Accounting Policies [Abstract]</t>
        </is>
      </c>
    </row>
    <row r="4">
      <c r="A4" s="4" t="inlineStr">
        <is>
          <t>Overview, Basis of Presentation and Significant Accounting Policies</t>
        </is>
      </c>
      <c r="B4" s="4" t="inlineStr">
        <is>
          <t xml:space="preserve">Note 1. Overview, Basis of Presentation and Significant Accounting Policies Description of Business Donnelley Financial Solutions, Inc. and subsidiaries (“DFIN” or the “Company”) is a leading global risk and compliance solutions company. The Company provides regulatory filing and deal solutions via its software, technology-enabled services and print and distribution solutions to public and private companies, mutual funds and other regulated investment firms, to serve its clients regulatory and compliance needs. DFIN helps its clients comply with applicable regulations where and how they want to work in a digital world, providing numerous solutions tailored to each client’s precise needs. The prevailing trend is toward clients choosing to utilize the Company’s software solutions, in conjunction with its tech-enabled services, to meet their document and filing needs, while at the same time shifting away from physical print and distribution of documents, except for cases where it is still regulatorily required or requested by shareholders. The Company serves its clients’ regulatory and compliance needs throughout their respective life cycles. For its capital markets clients, the Company offers solutions that allow public companies to comply with applicable U.S. Securities and Exchange Commission (“SEC”) regulations including filing agent services, digital document creation and online content management tools that support their corporate financial transactions and regulatory reporting; solutions to facilitate clients’ communications with their shareholders; and virtual data rooms and other deal management solutions. For investment companies, including mutual fund, insurance-investment and alternative investment companies, the Company provides solutions for creating, compiling and filing regulatory communications as well as solutions for investors designed to improve the access to and accuracy of their investment information. DFIN’s Registration Statement on Form 10, as amended, was declared effective by the SEC on September 20, 2016. On October 1, 2016, DFIN became an independent publicly traded company through the distribution by R.R. Donnelley &amp; Sons Company (“RRD”) of approximately 26.2 million shares, or 80.75%, of DFIN common stock to RRD shareholders (the “Separation”). Holders of RRD common stock received one share of DFIN common stock for every eight shares of RRD common stock held on September 23, 2016. As part of the Separation, RRD retained approximately 6.2 million shares of DFIN common stock, or a 19.25% interest in DFIN, which were all subsequently sold by RRD in 2017. DFIN’s common stock began regular-way trading under the ticker symbol “DFIN” on the New York Stock Exchange on October 3, 2016. On October 1, 2016, RRD also completed the previously announced separation of LSC Communications, Inc. (“LSC”), its publishing and retail-centric print services and office products business. On March 28, 2017, RRD completed the sale of 6.2 million shares of LSC common stock (RRD’s remaining ownership stake in LSC) in an underwritten public offering. Segments In the first quarter of 2020, management realigned the Company’s operating segments to reflect changes in the manner in which the chief operating decision maker assesses information for decision-making purposes. The Company’s four current operating and reportable segments are: Capital Markets – Software Solutions (“CM-SS”), Capital Markets – Compliance and Communications Management (“CM-CCM”), Investment Companies – Software Solutions (“IC-SS”) and Investment Companies – Compliance and Communications Management (“IC-CCM”). Corporate Segment Information Basis of Presentation The consolidated financial statements include the accounts of DFIN and all majority-owned subsidiaries and have been prepared in accordance with accounting principles generally accepted in the United States (“GAAP”) and in accordance with the rules and regulations of the SEC. All intercompany transactions have been eliminated in consolidation. Certain previously reported amounts have been reclassified to conform to the current presentation. There was no impact on the Company’s previously reported consolidated statements of operations, consolidated statements of comprehensive (loss) income, consolidated balance sheets, consolidated statements of cash flows or consolidated statements of equity as a result of the new segmentation. Significant Accounting Policies Use of Estimates —The preparation of consolidated financial statements in conformity with GAAP requires the extensive use of management’s estimates and assumptions that affect the amounts reported in the consolidated financial statements and accompanying notes thereto. Actual results could differ from these estimates. Estimates are used when accounting for items and matters including, but not limited to, allowance for expected losses on accounts receivable, pension, goodwill and other intangible assets, asset valuations and useful lives, income taxes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indefinitely reinvested.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See Note 7, , for the fair value of the Company’s pension plan assets as of December 31, 2020.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long-lived assets held for sale, goodwill and other intangible assets. The fair value of cash and cash equivalents, accounts receivable and accounts payable approximate their carrying values. The three-tier value hierarchy, which prioritizes valuation methodologies based on the reliability of the input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Revenue Recognition — The Company manages highly-customized data and materials, such as filings on behalf of its customers with the SEC related to the Securities Exchange Act of 1934 as amended (the “Exchange Act”), the Securities Act of 1933, as amended (the “Securities Act”), and performs eXtensible Business Reporting Language (“XBRL”) and related services. The Company’s software solutions offerings include the Venue® Virtual Data Room (“Venue”), the Arc Suite software platform, ActiveDisclosure® and data and analytics, among other offerings. The Company also provides digital document creation, online content management and print and distribution solutions to public and private companies, mutual funds and other regulated investment firms to serve their regulatory and compliance needs. The Company separately reports its net sales and related cost of sales for its software solutions, tech-enabled services and print and distribution offerings. The Company’s software services offerings consist of Venue, ActiveDisclosure, eBrevia, Arc Suite and other offerings. The Company’s tech-enabled services offerings consist of document composition, compliance-related SEC Electronic Data, Gathering, Analysis and Retrieval (“EDGAR”) Refer to Note 2, Revenue , for a discussion of the Company’s revenue recognition. Cash and cash equivalents — The Company considers all highly liquid investments with original maturities of three months or less to be cash equivalents. Short-term securities consist of investment grade instruments of governments, financial institutions and corporations. Receivables — Receivables are stated net of expected losses and primarily include trade receivables as well as miscellaneous receivables from suppliers. On January 1, 2020, the Company adopted an Accounting Standards Update (“ASU”) No. 2016-13 “Financial Instruments – Credit Losses (Topic 326) Measurement of Credit Losses on Financial Instruments” (“ASU 2016-13”), see “—Recently Adopted Accounting Pronouncements” section below for additional information. The Company’s credit loss reserves primarily relate to trade receivables, unbilled receivables and contract assets. The Company established the provision at differing rates, which are region or country-specific, and are based upon the age of the trade receivable, the Company’s historical collection experience in each region or country and lines of business, where appropriate. Provisions for unbilled receivables and contract assets are established based on rates which management believes to be appropriate considering its historical experience. Specific customer provisions are made when a review of significant outstanding amounts, utilizing information about customer creditworthiness and current economic trends, indicates that collection is doubtful. No single customer comprised more than 10% of net sales in 2020, 2019 or 2018. Inventories — Inventories include material, labor and factory overhead and are stated at the lower of cost or market, net of excess and obsolescence reserves for raw material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Inventory is valued using the First-In, First-Out (“FIFO”) method. The components of the Company’s inventories stated at the lower of cost or market, net of excess and obsolescence reserves for raw materials, at December 31, 2020 and 2019 were as follows:
December 31,
2020
2019
Raw materials and manufacturing supplies
$
2.5
$
3.9
Work in process
2.4
7.2
Total
$
4.9
$
11.1
Prepaid Expenses — Prepaid expenses as of December 31, 2020 and 2019 were $7.2 million and $9.6 million, respectively. Long-Lived Assets — The Company assesses potential impairments to its long-lived assets, including long-lived intangible assets, if events or changes in circumstances indicate that the carrying amount of an asset may not be recoverable. An impaired asset is written down to its estimated fair value based upon the most recent information available. Long-lived assets, other than goodwill, are recorded at the lower of the carrying value or the fair market value less the estimated cost to sell. Property, plant and equipment — Property, plant and equipment are recorded at cost and depreciated on a straight-line basis over their estimated useful lives. Useful lives range from 5 to 40 years for buildings, the lesser of 7 years or the lease term for leasehold improvements and from 3 to 13 years for machinery and equipment. Maintenance and repair costs are charged to expense as incurred. Major overhauls that extend the useful lives of existing assets are capitalized. When property, plant or equipment is retired or disposed, the costs and accumulated depreciation are eliminated and the resulting profit or loss is recognized in the results of operations. The components of the Company’s property, plant and equipment at December 31, 2020 and 2019 were as follows:
December 31,
2020
2019
Land
$
0.3
$
0.3
Buildings
24.1
26.8
Machinery and equipment
98.4
111.9
122.8
139.0
Less: Accumulated depreciation
(110.8
)
(121.5
)
Total
$
12.0
$
17.5
During the years ended December 31, 2020, 2019 and 2018, depreciation expense was $8.1 million, $7.7 million and $7.5 million, respectively. On September 27, 2019, the Company entered into a sale-leaseback agreement in which it sold a building and land at fair market value for proceeds of $ 30.6 million, and entered into an operating lease of the property through September 2029 with the option to terminate after three years . The Company recorded a net gain of $ 19.2 million on the sale of the property for the year ended December 31, 2019, which is reflected in other operating income , net in the Consolidated Statements of Operations and is included within the IC-CCM segment. Assets Held for Sale —As of December 31, 2020 and 2019, the Company had one real estate property, primarily consisting of land and an office building, held for sale with a carrying value of $5.5 million and $5.6 million, respectively. Software — The Company incurs costs to develop software applications for internal-use. These costs include both direct costs from third-party vendors and eligible salaries and payroll-related costs of employees. The Company capitalizes costs associated with internal-use software when management with the relevant authority authorizes and commits to the funding of the software project and it is probable that the project will be completed and the software will be used to perform the functions intended. Costs associated with upgrades and enhancements are capitalized only if such modifications result in additional functionality of the software, whereas costs incurred for preliminary project stage activities, training, project management and maintenance are expensed as incurred. Capitalized software development costs are amortized over their estimated useful life using the straight-line method, up to a maximum of three years. Amortization expense related to internally-developed software, excluding amortization expense related to other intangible assets, was $30.4 million, $27.6 million and $24.3 million for the years ended December 31, 2020, 2019 and 2018, respectively. Investments — The carrying value of the Company’s investments in equity securities was $13.4 million and $25.2 million as of December 31, 2020 and December 31, 2019, respectively. The Company measures its equity investments that do not have a readily determinable fair value, at cost minus impairment, if any, plus or minus changes resulting from observable price changes in orderly transactions for the identical or a similar investment of the same issuer. In 2019, the Company acquired a 6.3% interest in a private company for $2.3 million. The following table summarizes realized and unrealized gains on equity securities recorded in investment and other income, net in the Consolidated Statements of Operations for the year ended December 31, 2019:
Year Ended December 31,
2019
Net gain on equity securities
$
13.6
Less: net gain recognized on equity securities sold
(6.8
)
Unrealized net gain recognized on equity securities still held at the reporting date
$
6.8
In 2019, the Company sold 50% of its holdings of an investment and received proceeds of $12.8 million. The Company remeasured its remaining investment in the security and recorded an unrecognized gain of $6.8 million. In the second quarter of 2020, the Company sold the remaining 50% of its investment and received proceeds of $12.8 million, which approximated the carrying value of the investment. The Company performs an assessment on a quarterly basis to determine whether triggering events for impairment exist and to identify any observable price changes. In the fourth quarter of 2019, the Company recorded a non-cash impairment charge of $2.0 million to impair the entire balance of one of its investments in equity securities, which is included in restructuring, impairment and other charges, net, in the Consolidated Statements of Operations. Goodwill — Goodwill is either assigned to a specific reporting unit or allocated between reporting units based on the relative fair value of each reporting unit in certain circumstances. Goodwill is reviewed for impairment annually as of October 31 or more frequently if events or changes in circumstances indicate that it is more likely than not that the fair value of a reporting unit is below its carrying amount. The Company also performs an interim review for indicators of impairment at each quarter-end to assess whether an interim impairment review is required for any reporting unit.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year ended December 31, 2020, each of the reporting units was reviewed for impairment using a quantitative assessment. The Company compared each reporting unit’s fair value, estimated based on comparable company market valuations and expected future discounted cash flows to be generated by the reporting unit, to its carrying amount. If the carrying amount exceeds the reporting unit’s fair value, the Company recognizes an impairment loss for the amount by which the carrying amount exceeds the fair value. The results of the quantitative assessment of goodwill impairment as of October 31, 2020, resulted in a $40.6 million impairment of goodwill for the IC-CCM reporting unit. No other reporting units were impaired. See Note 6, Restructuring, Impairment and Other Charges, Other long-lived intangible assets are recognized separately from goodwill and are amortized on a straight-line basis over their estimated useful lives. See Note 4, Goodwill and Other Intangible Assets Share-Based Compensation — The Company recognizes share-based compensation expense based on estimated fair values for all share-based awards made to employees and directors, including non-qualified stock options (“stock options”), restricted stock units (“RSUs”), performance-based restricted stock (“PBRS”) and performance share units (“PSUs”). Share-based compensation expense is recognized on straight-line or graded basis, depending on the type of an award. Certain of the Company’s awards vest on an annual basis whereas others cliff vest. See Note 12, , for further discussion. Pension and Other Post-Retirement Benefit Plans — DFIN engages outside actuaries to assist in the determination of the obligations and costs under these plans, which were frozen to new participants effective December 31, 2011. The annual income and expense amounts relating to the pension plan and other postretirement benefit plans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7, , for further discussion. Income Taxes —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intains an income taxes payable or receivable account in each jurisdiction and, with the exception of certain entities outside the U.S. that transferred to the Company at Separation, the Company is deemed to settle current tax balances with the RRD tax paying entities in the respective jurisdiction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consolidated financial statements. The Company adjusts such reserves upon changes in circumstances that would cause a change to the estimate of the ultimate liability, upon effective settlement or upon the expiration of the statute of limitations, in the period in which such event occurs. See Note 9 , Income Taxes, for further discussion. Commitments and Contingencies — The Company is subject to lawsuits, investigations and other claims and can be involved in various legal, regulatory and arbitration proceedings concerning matters arising in the ordinary course of business, including those noted in Note 8, . The Company routinely reviews the status of each significant matter and assesses potential financial exposure. A liability is recorded when it is probable that a loss has been incurred and the amount can be reasonably estimated. When there is a range of possible losses with equal likelihood, a liability is recorded based on the low end of such range. Because of uncertainties related to these and other matters, accruals are based on the best information available at the time. The amount of such reserves may change in the future due to new developments or changes in approach, such as a change in settlement strategy. The inherent uncertainty related to the outcome of these matters can result in amounts materially different from the amounts accrued in the Company’s Consolidated Financial Statements. Restructuring —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impairment of certain asse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and employee severance costs to be incurred in relation to these restructuring activities are recognized when employees are notified of their enhanced termination benefits . See Note 6, for further discussion. Accrued Liabilities — The components of the Company’s accrued liabilities at December 31, 2020 and 2019 were as follows:
December 31,
2020
2019
Employee-related liabilities
$
98.4
$
56.9
Customer-related liabilities
23.4
16.7
Short-term lease liabilities
19.8
22.6
Income taxes payable
11.8
2.7
Restructuring liabilities
8.7
2.0
Accrued interest payable
4.7
5.7
Other
17.5
14.4
Total accrued liabilities
$
184.3
$
121.0
Employee-related liabilities consist primarily of sales commission, incentive compensation as well as employee benefit and payroll accruals. Customer-related liabilities consist primarily of deferred revenue, progress billings and volume discount accruals. Other accrued liabilities include miscellaneous operating accruals and other tax liabilities. Recently Adopted Accounting Pronouncements In June 2016, the Financial Accounting Standards Board (“FASB”) issued ASU 2016-13, which replaced the incurred loss model with a current expected credit loss (“CECL”) model and required consideration of a broader range of reasonable and supportable information to explain credit loss estimates. This standard applies to financial assets, measured at amortized cost, including loans, held-to-maturity debt securities, net investments in leases and trade account receivables. The guidance must be adopted using a modified retrospective transition method through a cumulative-effect adjustment to retained earnings in the period of adoption. On January 1, 2020, the Company adopted the standard and recorded a $0.5 million cumulative-effect adjustment to retained earnings. Transactions affecting the current expected credit loss reserve during the year ended December 31, 2020 and the allowance for doubtful accounts for the years ended December 31, 2019
2020
2019
2018
Balance, beginning of year
$
7.7
$
7.9
$
7.3
Adoption of ASU 2016-13
0.5
—
—
Provisions charged to expense and reclassification
4.3
3.2
4.9
Write-offs and other
(2.0
)
(3.4
)
(4.3
)
Balance, end of year (a)
$
10.5
$
7.7
$
7.9
(a)
As of December 31, 2020, the CECL reserve balance is comprised of a $10.1 million provision for accounts receivable and a $0.4 million provision for unbilled receivables and contract assets, all of which are included in receivables, net on the Consolidated Balance Sheets. As of December 31, 2019 and 2018, prior to the adoption of ASU 2016-13, the reserve balance was comprised of a $7.7 million and $7.9 million allowance for doubtful accounts, respectively I n August 2018, the FASB issued ASU No. 2018-15, “Intangibles - Goodwill and Other - Internal-Use Software (Subtopic 350-40).” The standard requires a customer in a hosting arrangement that is a service contract to follow the internal-use software guidance to determine which implementation costs to capitalize as an asset related to the service contract and to expense the capitalized implementation costs over the term of the hosting arrangement. The standard is effective for fiscal years beginning after December 15, 2019, and the interim periods within those fiscal years. The Company adopted the standard prospectively on January 1, 2020. The adoption of the standard did not have a material impact on the Company’s consolidated financial statements. In March 2020, the FASB issued ASU No. 2020-04, “Reference Rate Reform (Topic 848): Facilitation of the Effects of Reference Rate Reform on Financial Reporting” (“ASU 2020-04”), which provides optional guidance for a limited period of time to use optional expedients and exceptions for applying U.S. GAAP to contracts and other transactions affected by reference rate reform, if certain criteria are met. The amendments in ASU 2020-04 apply only to contracts and other transactions that reference the London Inter-bank Offered Rate (“LIBOR”) or another reference rate expected to be discontinued due to reference rate reform. Generally, the expedients and exceptions provided by ASU 2020-04 would only be allowed for contract modifications made prior to December 31, 2022. The Company adopted the standard prospectively in the second quarter of 2020. The adoption of the standard did not have a material impact on the Company’s consolidated financial statements. In October 2020, the FASB issued ASU No. 2020-09, “Debt (Topic 470): Amendments to SEC Paragraphs Pursuant to SEC Release No. 33-10762,” which amends and updates the FASB Codification to reflect SEC Release No. 33-10762 “Financial Disclosures about Guarantors and Issuers of Guaranteed Securities and Affiliates Whose Securities Collateralize a Registrant’s Securities” issued on March 2, 2020. The new SEC and FASB guidance is effective January 4, 2021 with earlier adoption permitted. The Company early adopted this new guidance in the first quarter of 2020. Accordingly, summarized financial information for the issuer and guarantors of the Company’s registered debt securities as well as the required disclosures have been moved from the Notes to Consolidated Financial Statements to Item 7. Management’s Discussion and Analysis of Results of Operations—Debt. Recently Issued Accounting Pronouncements In December 2019, the FASB issued ASU No. 2019-12, “Income Taxes (Topic 740): Simplifying the Accounting for Income Taxes” (“ASU 2019-12”), which modifies ASC 740, Income Taxes, to simplify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goodwill and allocating taxes to members of a consolidated group. The standard is effective for fiscal years, and interim periods within those fiscal years, beginning after December 15, 2020. Adoption of this standard is not expected to have a material impact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the Company's Debt (Details) - USD ($) $ in Millions</t>
        </is>
      </c>
      <c r="B1" s="2" t="inlineStr">
        <is>
          <t>Dec. 31, 2020</t>
        </is>
      </c>
      <c r="C1" s="2" t="inlineStr">
        <is>
          <t>Dec. 31, 2019</t>
        </is>
      </c>
    </row>
    <row r="2">
      <c r="A2" s="3" t="inlineStr">
        <is>
          <t>Debt Instrument [Line Items]</t>
        </is>
      </c>
    </row>
    <row r="3">
      <c r="A3" s="4" t="inlineStr">
        <is>
          <t>Unamortized debt issuance costs</t>
        </is>
      </c>
      <c r="B3" s="7" t="n">
        <v>-2.5</v>
      </c>
      <c r="C3" s="6" t="n">
        <v>-4</v>
      </c>
    </row>
    <row r="4">
      <c r="A4" s="4" t="inlineStr">
        <is>
          <t>Total long-term debt</t>
        </is>
      </c>
      <c r="B4" s="8" t="n">
        <v>230.5</v>
      </c>
      <c r="C4" s="5" t="n">
        <v>296</v>
      </c>
    </row>
    <row r="5">
      <c r="A5" s="4" t="inlineStr">
        <is>
          <t>8.25% Senior Notes Due October 15, 2024</t>
        </is>
      </c>
    </row>
    <row r="6">
      <c r="A6" s="3" t="inlineStr">
        <is>
          <t>Debt Instrument [Line Items]</t>
        </is>
      </c>
    </row>
    <row r="7">
      <c r="A7" s="4" t="inlineStr">
        <is>
          <t>Senior Unsecured notes</t>
        </is>
      </c>
      <c r="B7" s="6" t="n">
        <v>233</v>
      </c>
      <c r="C7" s="6" t="n">
        <v>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chedule of the Company's Debt (Parenthetical) (Details) - 8.25% Senior Notes Due October 15, 2024</t>
        </is>
      </c>
      <c r="B1" s="2" t="inlineStr">
        <is>
          <t>12 Months Ended</t>
        </is>
      </c>
    </row>
    <row r="2">
      <c r="B2" s="2" t="inlineStr">
        <is>
          <t>Dec. 31, 2020</t>
        </is>
      </c>
      <c r="C2" s="2" t="inlineStr">
        <is>
          <t>Dec. 31, 2019</t>
        </is>
      </c>
      <c r="D2" s="2" t="inlineStr">
        <is>
          <t>Mar. 31, 2020</t>
        </is>
      </c>
    </row>
    <row r="3">
      <c r="A3" s="3" t="inlineStr">
        <is>
          <t>Debt Instrument [Line Items]</t>
        </is>
      </c>
    </row>
    <row r="4">
      <c r="A4" s="4" t="inlineStr">
        <is>
          <t>Interest rate, stated percentage</t>
        </is>
      </c>
      <c r="B4" s="4" t="inlineStr">
        <is>
          <t>8.25%</t>
        </is>
      </c>
      <c r="C4" s="4" t="inlineStr">
        <is>
          <t>8.25%</t>
        </is>
      </c>
      <c r="D4" s="4" t="inlineStr">
        <is>
          <t>8.25%</t>
        </is>
      </c>
    </row>
    <row r="5">
      <c r="A5" s="4" t="inlineStr">
        <is>
          <t>Maturity date</t>
        </is>
      </c>
      <c r="B5" s="4" t="inlineStr">
        <is>
          <t>Oct. 15,
		2024</t>
        </is>
      </c>
      <c r="C5" s="4" t="inlineStr">
        <is>
          <t>Oct. 15,
		2024</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14" customWidth="1" min="3" max="3"/>
    <col width="58" customWidth="1" min="4" max="4"/>
    <col width="14" customWidth="1" min="5" max="5"/>
    <col width="14" customWidth="1" min="6" max="6"/>
    <col width="14" customWidth="1" min="7" max="7"/>
    <col width="14" customWidth="1" min="8" max="8"/>
  </cols>
  <sheetData>
    <row r="1">
      <c r="A1" s="1" t="inlineStr">
        <is>
          <t>Debt - Additional Information (Details) - USD ($)</t>
        </is>
      </c>
      <c r="B1" s="2" t="inlineStr">
        <is>
          <t>Dec. 18, 2018</t>
        </is>
      </c>
      <c r="C1" s="2" t="inlineStr">
        <is>
          <t>Mar. 31, 2020</t>
        </is>
      </c>
      <c r="D1" s="2" t="inlineStr">
        <is>
          <t>Dec. 31, 2020</t>
        </is>
      </c>
      <c r="E1" s="2" t="inlineStr">
        <is>
          <t>Dec. 31, 2019</t>
        </is>
      </c>
      <c r="F1" s="2" t="inlineStr">
        <is>
          <t>Dec. 31, 2018</t>
        </is>
      </c>
      <c r="G1" s="2" t="inlineStr">
        <is>
          <t>Sep. 30, 2020</t>
        </is>
      </c>
      <c r="H1" s="2" t="inlineStr">
        <is>
          <t>Sep. 30, 2016</t>
        </is>
      </c>
    </row>
    <row r="2">
      <c r="A2" s="3" t="inlineStr">
        <is>
          <t>Debt Instrument [Line Items]</t>
        </is>
      </c>
    </row>
    <row r="3">
      <c r="A3" s="4" t="inlineStr">
        <is>
          <t>Pre-tax gain (loss) on extinguishment of debt</t>
        </is>
      </c>
      <c r="D3" s="6" t="n">
        <v>2300000</v>
      </c>
      <c r="E3" s="6" t="n">
        <v>-4100000</v>
      </c>
      <c r="F3" s="6" t="n">
        <v>0</v>
      </c>
    </row>
    <row r="4">
      <c r="A4" s="4" t="inlineStr">
        <is>
          <t>Repayment of term loan credit facility</t>
        </is>
      </c>
      <c r="D4" s="5" t="n">
        <v>63800000</v>
      </c>
      <c r="E4" s="6" t="n">
        <v>72500000</v>
      </c>
      <c r="F4" s="6" t="n">
        <v>97500000</v>
      </c>
    </row>
    <row r="5">
      <c r="A5" s="4" t="inlineStr">
        <is>
          <t>Outstanding letters of credit and bank guarantees</t>
        </is>
      </c>
      <c r="D5" s="5" t="n">
        <v>3700000</v>
      </c>
    </row>
    <row r="6">
      <c r="A6" s="4" t="inlineStr">
        <is>
          <t>Senior Secured Term Loan B Facility</t>
        </is>
      </c>
    </row>
    <row r="7">
      <c r="A7" s="3" t="inlineStr">
        <is>
          <t>Debt Instrument [Line Items]</t>
        </is>
      </c>
    </row>
    <row r="8">
      <c r="A8" s="4" t="inlineStr">
        <is>
          <t>Credit facility</t>
        </is>
      </c>
      <c r="H8" s="6" t="n">
        <v>350000000</v>
      </c>
    </row>
    <row r="9">
      <c r="A9" s="4" t="inlineStr">
        <is>
          <t>Revolving Credit Facility</t>
        </is>
      </c>
    </row>
    <row r="10">
      <c r="A10" s="3" t="inlineStr">
        <is>
          <t>Debt Instrument [Line Items]</t>
        </is>
      </c>
    </row>
    <row r="11">
      <c r="A11" s="4" t="inlineStr">
        <is>
          <t>Credit facility</t>
        </is>
      </c>
      <c r="H11" s="5" t="n">
        <v>300000000</v>
      </c>
    </row>
    <row r="12">
      <c r="A12" s="4" t="inlineStr">
        <is>
          <t>Borrowings under the Revolving Facility</t>
        </is>
      </c>
      <c r="D12" s="6" t="n">
        <v>0</v>
      </c>
    </row>
    <row r="13">
      <c r="A13" s="4" t="inlineStr">
        <is>
          <t>Weighted average interest rate on borrowing</t>
        </is>
      </c>
      <c r="D13" s="4" t="inlineStr">
        <is>
          <t>2.60%</t>
        </is>
      </c>
      <c r="E13" s="4" t="inlineStr">
        <is>
          <t>5.00%</t>
        </is>
      </c>
    </row>
    <row r="14">
      <c r="A14" s="4" t="inlineStr">
        <is>
          <t>Letters of credit outstanding reduced to available under credit agreement amount</t>
        </is>
      </c>
      <c r="D14" s="6" t="n">
        <v>0</v>
      </c>
    </row>
    <row r="15">
      <c r="A15" s="4" t="inlineStr">
        <is>
          <t>Credit Agreement</t>
        </is>
      </c>
    </row>
    <row r="16">
      <c r="A16" s="3" t="inlineStr">
        <is>
          <t>Debt Instrument [Line Items]</t>
        </is>
      </c>
    </row>
    <row r="17">
      <c r="A17" s="4" t="inlineStr">
        <is>
          <t>Allowable annual dividend payment under credit agreement</t>
        </is>
      </c>
      <c r="H17" s="6" t="n">
        <v>20000000</v>
      </c>
    </row>
    <row r="18">
      <c r="A18" s="4" t="inlineStr">
        <is>
          <t>8.25% Senior Notes Due October 15, 2024</t>
        </is>
      </c>
    </row>
    <row r="19">
      <c r="A19" s="3" t="inlineStr">
        <is>
          <t>Debt Instrument [Line Items]</t>
        </is>
      </c>
    </row>
    <row r="20">
      <c r="A20" s="4" t="inlineStr">
        <is>
          <t>Fair value of senior notes</t>
        </is>
      </c>
      <c r="D20" s="6" t="n">
        <v>247500000</v>
      </c>
      <c r="E20" s="6" t="n">
        <v>308400000</v>
      </c>
    </row>
    <row r="21">
      <c r="A21" s="4" t="inlineStr">
        <is>
          <t>Interest rate, stated percentage</t>
        </is>
      </c>
      <c r="C21" s="4" t="inlineStr">
        <is>
          <t>8.25%</t>
        </is>
      </c>
      <c r="D21" s="4" t="inlineStr">
        <is>
          <t>8.25%</t>
        </is>
      </c>
      <c r="E21" s="4" t="inlineStr">
        <is>
          <t>8.25%</t>
        </is>
      </c>
    </row>
    <row r="22">
      <c r="A22" s="4" t="inlineStr">
        <is>
          <t>Notional amount of notes</t>
        </is>
      </c>
      <c r="C22" s="6" t="n">
        <v>66500000</v>
      </c>
      <c r="G22" s="6" t="n">
        <v>500000</v>
      </c>
    </row>
    <row r="23">
      <c r="A23" s="4" t="inlineStr">
        <is>
          <t>Average purchase and retired price of notes</t>
        </is>
      </c>
      <c r="C23" s="9" t="n">
        <v>95.25</v>
      </c>
      <c r="G23" s="9" t="n">
        <v>98.75</v>
      </c>
    </row>
    <row r="24">
      <c r="A24" s="4" t="inlineStr">
        <is>
          <t>Pre-tax gain (loss) on extinguishment of debt</t>
        </is>
      </c>
      <c r="C24" s="6" t="n">
        <v>2300000</v>
      </c>
    </row>
    <row r="25">
      <c r="A25" s="4" t="inlineStr">
        <is>
          <t>Frequency of interest payable</t>
        </is>
      </c>
      <c r="D25" s="4" t="inlineStr">
        <is>
          <t>interest payable semi-annually on April 15 and October 15</t>
        </is>
      </c>
    </row>
    <row r="26">
      <c r="A26" s="4" t="inlineStr">
        <is>
          <t>Second Amended Credit Agreement | Revolving Credit Facility</t>
        </is>
      </c>
    </row>
    <row r="27">
      <c r="A27" s="3" t="inlineStr">
        <is>
          <t>Debt Instrument [Line Items]</t>
        </is>
      </c>
    </row>
    <row r="28">
      <c r="A28" s="4" t="inlineStr">
        <is>
          <t>Debt instrument, extended maturity date</t>
        </is>
      </c>
      <c r="B28" s="4" t="inlineStr">
        <is>
          <t>Dec. 18,
		2023</t>
        </is>
      </c>
    </row>
    <row r="29">
      <c r="A29" s="4" t="inlineStr">
        <is>
          <t>Debt instrument, allowable annual dividend</t>
        </is>
      </c>
      <c r="B29" s="6" t="n">
        <v>2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Summary of Net Interest Expense (Details) - USD ($) $ in Millions</t>
        </is>
      </c>
      <c r="B1" s="2" t="inlineStr">
        <is>
          <t>12 Months Ended</t>
        </is>
      </c>
    </row>
    <row r="2">
      <c r="B2" s="2" t="inlineStr">
        <is>
          <t>Dec. 31, 2020</t>
        </is>
      </c>
      <c r="C2" s="2" t="inlineStr">
        <is>
          <t>Dec. 31, 2019</t>
        </is>
      </c>
      <c r="D2" s="2" t="inlineStr">
        <is>
          <t>Dec. 31, 2018</t>
        </is>
      </c>
    </row>
    <row r="3">
      <c r="A3" s="3" t="inlineStr">
        <is>
          <t>Debt Instruments [Abstract]</t>
        </is>
      </c>
    </row>
    <row r="4">
      <c r="A4" s="4" t="inlineStr">
        <is>
          <t>Interest incurred</t>
        </is>
      </c>
      <c r="B4" s="7" t="n">
        <v>25.6</v>
      </c>
      <c r="C4" s="7" t="n">
        <v>34.3</v>
      </c>
      <c r="D4" s="7" t="n">
        <v>37.1</v>
      </c>
    </row>
    <row r="5">
      <c r="A5" s="4" t="inlineStr">
        <is>
          <t>(Gain) loss on debt extinguishment and other interest income</t>
        </is>
      </c>
      <c r="B5" s="8" t="n">
        <v>-2.7</v>
      </c>
      <c r="C5" s="8" t="n">
        <v>4.1</v>
      </c>
      <c r="D5" s="5" t="n">
        <v>0</v>
      </c>
    </row>
    <row r="6">
      <c r="A6" s="4" t="inlineStr">
        <is>
          <t>Less: capitalized interest</t>
        </is>
      </c>
      <c r="B6" s="8" t="n">
        <v>-0.1</v>
      </c>
      <c r="C6" s="8" t="n">
        <v>-0.3</v>
      </c>
      <c r="D6" s="8" t="n">
        <v>-0.4</v>
      </c>
    </row>
    <row r="7">
      <c r="A7" s="4" t="inlineStr">
        <is>
          <t>Interest expense, net</t>
        </is>
      </c>
      <c r="B7" s="7" t="n">
        <v>22.8</v>
      </c>
      <c r="C7" s="7" t="n">
        <v>38.1</v>
      </c>
      <c r="D7" s="7" t="n">
        <v>36.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 and Denominator of Basic and Diluted Earnings per Share Calculation and Anti-dilutive Share-based Awards (Detail)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Basic And Diluted [Line Items]</t>
        </is>
      </c>
    </row>
    <row r="4">
      <c r="A4" s="4" t="inlineStr">
        <is>
          <t>Basic</t>
        </is>
      </c>
      <c r="B4" s="9" t="n">
        <v>-0.76</v>
      </c>
      <c r="C4" s="9" t="n">
        <v>1.1</v>
      </c>
      <c r="D4" s="9" t="n">
        <v>2.18</v>
      </c>
    </row>
    <row r="5">
      <c r="A5" s="4" t="inlineStr">
        <is>
          <t>Diluted</t>
        </is>
      </c>
      <c r="B5" s="9" t="n">
        <v>-0.76</v>
      </c>
      <c r="C5" s="9" t="n">
        <v>1.1</v>
      </c>
      <c r="D5" s="9" t="n">
        <v>2.16</v>
      </c>
    </row>
    <row r="6">
      <c r="A6" s="4" t="inlineStr">
        <is>
          <t>Net (loss) earnings</t>
        </is>
      </c>
      <c r="B6" s="7" t="n">
        <v>-25.9</v>
      </c>
      <c r="C6" s="7" t="n">
        <v>37.6</v>
      </c>
      <c r="D6" s="7" t="n">
        <v>73.59999999999999</v>
      </c>
    </row>
    <row r="7">
      <c r="A7" s="4" t="inlineStr">
        <is>
          <t>Weighted average number of common shares outstanding</t>
        </is>
      </c>
      <c r="B7" s="8" t="n">
        <v>33.9</v>
      </c>
      <c r="C7" s="8" t="n">
        <v>34.1</v>
      </c>
      <c r="D7" s="8" t="n">
        <v>33.8</v>
      </c>
    </row>
    <row r="8">
      <c r="A8" s="4" t="inlineStr">
        <is>
          <t>Dilutive awards</t>
        </is>
      </c>
      <c r="B8" s="5" t="n">
        <v>0</v>
      </c>
      <c r="C8" s="8" t="n">
        <v>0.2</v>
      </c>
      <c r="D8" s="8" t="n">
        <v>0.2</v>
      </c>
    </row>
    <row r="9">
      <c r="A9" s="4" t="inlineStr">
        <is>
          <t>Diluted weighted average number of common shares outstanding</t>
        </is>
      </c>
      <c r="B9" s="8" t="n">
        <v>33.9</v>
      </c>
      <c r="C9" s="8" t="n">
        <v>34.3</v>
      </c>
      <c r="D9" s="5" t="n">
        <v>34</v>
      </c>
    </row>
    <row r="10">
      <c r="A10" s="4" t="inlineStr">
        <is>
          <t>Total weighted average number of anti-dilutive share-based awards</t>
        </is>
      </c>
      <c r="B10" s="8" t="n">
        <v>1.2</v>
      </c>
      <c r="C10" s="8" t="n">
        <v>1.5</v>
      </c>
      <c r="D10" s="8" t="n">
        <v>0.9</v>
      </c>
    </row>
    <row r="11">
      <c r="A11" s="4" t="inlineStr">
        <is>
          <t>Restricted stock units</t>
        </is>
      </c>
    </row>
    <row r="12">
      <c r="A12" s="3" t="inlineStr">
        <is>
          <t>Earnings Per Share Basic And Diluted [Line Items]</t>
        </is>
      </c>
    </row>
    <row r="13">
      <c r="A13" s="4" t="inlineStr">
        <is>
          <t>Total weighted average number of anti-dilutive share-based awards</t>
        </is>
      </c>
      <c r="B13" s="8" t="n">
        <v>0.4</v>
      </c>
      <c r="C13" s="8" t="n">
        <v>0.7</v>
      </c>
      <c r="D13" s="8" t="n">
        <v>0.3</v>
      </c>
    </row>
    <row r="14">
      <c r="A14" s="4" t="inlineStr">
        <is>
          <t>Stock options</t>
        </is>
      </c>
    </row>
    <row r="15">
      <c r="A15" s="3" t="inlineStr">
        <is>
          <t>Earnings Per Share Basic And Diluted [Line Items]</t>
        </is>
      </c>
    </row>
    <row r="16">
      <c r="A16" s="4" t="inlineStr">
        <is>
          <t>Total weighted average number of anti-dilutive share-based awards</t>
        </is>
      </c>
      <c r="B16" s="8" t="n">
        <v>0.8</v>
      </c>
      <c r="C16" s="8" t="n">
        <v>0.8</v>
      </c>
      <c r="D16" s="8" t="n">
        <v>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hare-Based Compensation - Additional Information (Details) - USD ($) $ / shares in Units, $ in Millions</t>
        </is>
      </c>
      <c r="B1" s="2" t="inlineStr">
        <is>
          <t>May 30, 2019</t>
        </is>
      </c>
      <c r="C1" s="2" t="inlineStr">
        <is>
          <t>Dec. 31, 2020</t>
        </is>
      </c>
      <c r="D1" s="2" t="inlineStr">
        <is>
          <t>Dec. 31, 2019</t>
        </is>
      </c>
      <c r="E1" s="2" t="inlineStr">
        <is>
          <t>Dec. 31, 2018</t>
        </is>
      </c>
    </row>
    <row r="2">
      <c r="A2" s="3" t="inlineStr">
        <is>
          <t>Share Based Compensation Arrangement By Share Based Payment Award [Line Items]</t>
        </is>
      </c>
    </row>
    <row r="3">
      <c r="A3" s="4" t="inlineStr">
        <is>
          <t>Share-based compensation</t>
        </is>
      </c>
      <c r="C3" s="7" t="n">
        <v>13.6</v>
      </c>
      <c r="D3" s="7" t="n">
        <v>8.9</v>
      </c>
      <c r="E3" s="7" t="n">
        <v>9.199999999999999</v>
      </c>
    </row>
    <row r="4">
      <c r="A4" s="4" t="inlineStr">
        <is>
          <t>Unrecognized share-based compensation expense</t>
        </is>
      </c>
      <c r="C4" s="8" t="n">
        <v>12.6</v>
      </c>
    </row>
    <row r="5">
      <c r="A5" s="4" t="inlineStr">
        <is>
          <t>Share-based compensation expense, income tax benefit</t>
        </is>
      </c>
      <c r="C5" s="7" t="n">
        <v>3.7</v>
      </c>
      <c r="D5" s="7" t="n">
        <v>1.9</v>
      </c>
      <c r="E5" s="7" t="n">
        <v>2.5</v>
      </c>
    </row>
    <row r="6">
      <c r="A6" s="4" t="inlineStr">
        <is>
          <t>Unrecognized share-based compensation expense, vest over weighted-average period</t>
        </is>
      </c>
      <c r="C6" s="4" t="inlineStr">
        <is>
          <t>1 year 9 months 18 days</t>
        </is>
      </c>
    </row>
    <row r="7">
      <c r="A7" s="4" t="inlineStr">
        <is>
          <t>RSUs</t>
        </is>
      </c>
    </row>
    <row r="8">
      <c r="A8" s="3" t="inlineStr">
        <is>
          <t>Share Based Compensation Arrangement By Share Based Payment Award [Line Items]</t>
        </is>
      </c>
    </row>
    <row r="9">
      <c r="A9" s="4" t="inlineStr">
        <is>
          <t>Share-based compensation award, vesting period</t>
        </is>
      </c>
      <c r="C9" s="4" t="inlineStr">
        <is>
          <t>3 years</t>
        </is>
      </c>
    </row>
    <row r="10">
      <c r="A10" s="4" t="inlineStr">
        <is>
          <t>Share-based compensation award, granted</t>
        </is>
      </c>
      <c r="C10" s="5" t="n">
        <v>1081000</v>
      </c>
    </row>
    <row r="11">
      <c r="A11" s="4" t="inlineStr">
        <is>
          <t>Unrecognized share-based compensation expense</t>
        </is>
      </c>
      <c r="C11" s="6" t="n">
        <v>8</v>
      </c>
    </row>
    <row r="12">
      <c r="A12" s="4" t="inlineStr">
        <is>
          <t>Unrecognized share-based compensation expense, vest over weighted-average period</t>
        </is>
      </c>
      <c r="C12" s="4" t="inlineStr">
        <is>
          <t>1 year 9 months 18 days</t>
        </is>
      </c>
    </row>
    <row r="13">
      <c r="A13" s="4" t="inlineStr">
        <is>
          <t>Share-based compensation award, weighted-average grant date fair value</t>
        </is>
      </c>
      <c r="C13" s="9" t="n">
        <v>8.699999999999999</v>
      </c>
      <c r="D13" s="9" t="n">
        <v>13.94</v>
      </c>
      <c r="E13" s="9" t="n">
        <v>17.53</v>
      </c>
    </row>
    <row r="14">
      <c r="A14" s="4" t="inlineStr">
        <is>
          <t>Stock Options</t>
        </is>
      </c>
    </row>
    <row r="15">
      <c r="A15" s="3" t="inlineStr">
        <is>
          <t>Share Based Compensation Arrangement By Share Based Payment Award [Line Items]</t>
        </is>
      </c>
    </row>
    <row r="16">
      <c r="A16" s="4" t="inlineStr">
        <is>
          <t>Share-based compensation award, vesting period</t>
        </is>
      </c>
      <c r="C16" s="4" t="inlineStr">
        <is>
          <t>4 years</t>
        </is>
      </c>
    </row>
    <row r="17">
      <c r="A17" s="4" t="inlineStr">
        <is>
          <t>Unrecognized share-based compensation expense</t>
        </is>
      </c>
      <c r="C17" s="7" t="n">
        <v>0.8</v>
      </c>
    </row>
    <row r="18">
      <c r="A18" s="4" t="inlineStr">
        <is>
          <t>Unrecognized share-based compensation expense, vest over weighted-average period</t>
        </is>
      </c>
      <c r="C18" s="4" t="inlineStr">
        <is>
          <t>1 year 7 months 6 days</t>
        </is>
      </c>
    </row>
    <row r="19">
      <c r="A19" s="4" t="inlineStr">
        <is>
          <t>Share-based compensation award, weighted-average fair value</t>
        </is>
      </c>
      <c r="D19" s="9" t="n">
        <v>4.67</v>
      </c>
      <c r="E19" s="9" t="n">
        <v>5.83</v>
      </c>
    </row>
    <row r="20">
      <c r="A20" s="4" t="inlineStr">
        <is>
          <t>Share-based compensation award, options exercised</t>
        </is>
      </c>
      <c r="C20" s="5" t="n">
        <v>0</v>
      </c>
      <c r="D20" s="5" t="n">
        <v>0</v>
      </c>
    </row>
    <row r="21">
      <c r="A21" s="4" t="inlineStr">
        <is>
          <t>Intrinsic value of options exercised</t>
        </is>
      </c>
      <c r="E21" s="6" t="n">
        <v>1</v>
      </c>
    </row>
    <row r="22">
      <c r="A22" s="4" t="inlineStr">
        <is>
          <t>Performance-Based Restricted Stock</t>
        </is>
      </c>
    </row>
    <row r="23">
      <c r="A23" s="3" t="inlineStr">
        <is>
          <t>Share Based Compensation Arrangement By Share Based Payment Award [Line Items]</t>
        </is>
      </c>
    </row>
    <row r="24">
      <c r="A24" s="4" t="inlineStr">
        <is>
          <t>Share-based compensation</t>
        </is>
      </c>
      <c r="C24" s="6" t="n">
        <v>0</v>
      </c>
      <c r="D24" s="7" t="n">
        <v>0.8</v>
      </c>
      <c r="E24" s="6" t="n">
        <v>2</v>
      </c>
    </row>
    <row r="25">
      <c r="A25" s="4" t="inlineStr">
        <is>
          <t>Share-based compensation award, granted</t>
        </is>
      </c>
      <c r="C25" s="5" t="n">
        <v>0</v>
      </c>
      <c r="D25" s="5" t="n">
        <v>0</v>
      </c>
      <c r="E25" s="5" t="n">
        <v>0</v>
      </c>
    </row>
    <row r="26">
      <c r="A26" s="4" t="inlineStr">
        <is>
          <t>Unrecognized share-based compensation expense</t>
        </is>
      </c>
      <c r="C26" s="6" t="n">
        <v>0</v>
      </c>
    </row>
    <row r="27">
      <c r="A27" s="4" t="inlineStr">
        <is>
          <t>Performance Share Units</t>
        </is>
      </c>
    </row>
    <row r="28">
      <c r="A28" s="3" t="inlineStr">
        <is>
          <t>Share Based Compensation Arrangement By Share Based Payment Award [Line Items]</t>
        </is>
      </c>
    </row>
    <row r="29">
      <c r="A29" s="4" t="inlineStr">
        <is>
          <t>Share-based compensation award, granted</t>
        </is>
      </c>
      <c r="C29" s="5" t="n">
        <v>489000</v>
      </c>
    </row>
    <row r="30">
      <c r="A30" s="4" t="inlineStr">
        <is>
          <t>Unrecognized share-based compensation expense</t>
        </is>
      </c>
      <c r="C30" s="7" t="n">
        <v>3.8</v>
      </c>
    </row>
    <row r="31">
      <c r="A31" s="4" t="inlineStr">
        <is>
          <t>Unrecognized share-based compensation expense, vest over weighted-average period</t>
        </is>
      </c>
      <c r="C31" s="4" t="inlineStr">
        <is>
          <t>1 year 8 months 12 days</t>
        </is>
      </c>
    </row>
    <row r="32">
      <c r="A32" s="4" t="inlineStr">
        <is>
          <t>Share-based compensation award, weighted-average grant date fair value</t>
        </is>
      </c>
      <c r="C32" s="9" t="n">
        <v>8.73</v>
      </c>
      <c r="D32" s="9" t="n">
        <v>14.15</v>
      </c>
      <c r="E32" s="9" t="n">
        <v>17.65</v>
      </c>
    </row>
    <row r="33">
      <c r="A33" s="4" t="inlineStr">
        <is>
          <t>Share-based compensation expense, targeted performance percentage</t>
        </is>
      </c>
      <c r="C33" s="4" t="inlineStr">
        <is>
          <t>138.00%</t>
        </is>
      </c>
      <c r="D33" s="4" t="inlineStr">
        <is>
          <t>115.00%</t>
        </is>
      </c>
      <c r="E33" s="4" t="inlineStr">
        <is>
          <t>110.00%</t>
        </is>
      </c>
    </row>
    <row r="34">
      <c r="A34" s="4" t="inlineStr">
        <is>
          <t>Number of shares used to determine compensation expense for granted PSUs</t>
        </is>
      </c>
      <c r="C34" s="5" t="n">
        <v>402000</v>
      </c>
      <c r="D34" s="5" t="n">
        <v>341000</v>
      </c>
      <c r="E34" s="5" t="n">
        <v>224000</v>
      </c>
    </row>
    <row r="35">
      <c r="A35" s="4" t="inlineStr">
        <is>
          <t>Performance Share Units | Certain Executive Officers And Senior Management</t>
        </is>
      </c>
    </row>
    <row r="36">
      <c r="A36" s="3" t="inlineStr">
        <is>
          <t>Share Based Compensation Arrangement By Share Based Payment Award [Line Items]</t>
        </is>
      </c>
    </row>
    <row r="37">
      <c r="A37" s="4" t="inlineStr">
        <is>
          <t>Share-based compensation award, granted</t>
        </is>
      </c>
      <c r="C37" s="5" t="n">
        <v>489400</v>
      </c>
    </row>
    <row r="38">
      <c r="A38" s="4" t="inlineStr">
        <is>
          <t>Performance Share Units | Minimum</t>
        </is>
      </c>
    </row>
    <row r="39">
      <c r="A39" s="3" t="inlineStr">
        <is>
          <t>Share Based Compensation Arrangement By Share Based Payment Award [Line Items]</t>
        </is>
      </c>
    </row>
    <row r="40">
      <c r="A40" s="4" t="inlineStr">
        <is>
          <t>Potential payout for awards</t>
        </is>
      </c>
      <c r="C40" s="5" t="n">
        <v>0</v>
      </c>
      <c r="D40" s="5" t="n">
        <v>0</v>
      </c>
    </row>
    <row r="41">
      <c r="A41" s="4" t="inlineStr">
        <is>
          <t>Performance Share Units | Maximum</t>
        </is>
      </c>
    </row>
    <row r="42">
      <c r="A42" s="3" t="inlineStr">
        <is>
          <t>Share Based Compensation Arrangement By Share Based Payment Award [Line Items]</t>
        </is>
      </c>
    </row>
    <row r="43">
      <c r="A43" s="4" t="inlineStr">
        <is>
          <t>Potential payout for awards</t>
        </is>
      </c>
      <c r="C43" s="5" t="n">
        <v>742000</v>
      </c>
      <c r="D43" s="5" t="n">
        <v>446000</v>
      </c>
    </row>
    <row r="44">
      <c r="A44" s="4" t="inlineStr">
        <is>
          <t>2016 PIP</t>
        </is>
      </c>
    </row>
    <row r="45">
      <c r="A45" s="3" t="inlineStr">
        <is>
          <t>Share Based Compensation Arrangement By Share Based Payment Award [Line Items]</t>
        </is>
      </c>
    </row>
    <row r="46">
      <c r="A46" s="4" t="inlineStr">
        <is>
          <t>Additional shares of common stock authorized</t>
        </is>
      </c>
      <c r="B46" s="5" t="n">
        <v>3400000</v>
      </c>
    </row>
    <row r="47">
      <c r="A47" s="4" t="inlineStr">
        <is>
          <t>Shares authorized and available for grant</t>
        </is>
      </c>
      <c r="C47" s="5" t="n">
        <v>18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ummary of Annual Weighted-Average Assumptions (Details) - Stock Options</t>
        </is>
      </c>
      <c r="B1" s="2" t="inlineStr">
        <is>
          <t>12 Months Ended</t>
        </is>
      </c>
    </row>
    <row r="2">
      <c r="B2" s="2" t="inlineStr">
        <is>
          <t>Dec. 31, 2019</t>
        </is>
      </c>
      <c r="C2" s="2" t="inlineStr">
        <is>
          <t>Dec. 31, 2018</t>
        </is>
      </c>
    </row>
    <row r="3">
      <c r="A3" s="3" t="inlineStr">
        <is>
          <t>Share Based Compensation Arrangement By Share Based Payment Award [Line Items]</t>
        </is>
      </c>
    </row>
    <row r="4">
      <c r="A4" s="4" t="inlineStr">
        <is>
          <t>Expected volatility</t>
        </is>
      </c>
      <c r="B4" s="4" t="inlineStr">
        <is>
          <t>27.47%</t>
        </is>
      </c>
      <c r="C4" s="4" t="inlineStr">
        <is>
          <t>27.75%</t>
        </is>
      </c>
    </row>
    <row r="5">
      <c r="A5" s="4" t="inlineStr">
        <is>
          <t>Risk-free interest rate</t>
        </is>
      </c>
      <c r="B5" s="4" t="inlineStr">
        <is>
          <t>2.58%</t>
        </is>
      </c>
      <c r="C5" s="4" t="inlineStr">
        <is>
          <t>2.71%</t>
        </is>
      </c>
    </row>
    <row r="6">
      <c r="A6" s="4" t="inlineStr">
        <is>
          <t>Expected life (years)</t>
        </is>
      </c>
      <c r="B6" s="4" t="inlineStr">
        <is>
          <t>6 years 3 months</t>
        </is>
      </c>
      <c r="C6" s="4" t="inlineStr">
        <is>
          <t>6 years 3 month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Stock Option Awards Outstanding (Details) - USD ($) $ / shares in Units, shares in Thousands, $ in Million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Outstanding at beginning of period</t>
        </is>
      </c>
      <c r="B4" s="5" t="n">
        <v>796</v>
      </c>
    </row>
    <row r="5">
      <c r="A5" s="4" t="inlineStr">
        <is>
          <t>Granted</t>
        </is>
      </c>
      <c r="B5" s="5" t="n">
        <v>0</v>
      </c>
    </row>
    <row r="6">
      <c r="A6" s="4" t="inlineStr">
        <is>
          <t>Cancelled/forfeited/expired</t>
        </is>
      </c>
      <c r="B6" s="5" t="n">
        <v>-81</v>
      </c>
    </row>
    <row r="7">
      <c r="A7" s="4" t="inlineStr">
        <is>
          <t>Outstanding at end of period</t>
        </is>
      </c>
      <c r="B7" s="5" t="n">
        <v>715</v>
      </c>
      <c r="C7" s="5" t="n">
        <v>796</v>
      </c>
    </row>
    <row r="8">
      <c r="A8" s="4" t="inlineStr">
        <is>
          <t>Vested and expected to vest at end of period</t>
        </is>
      </c>
      <c r="B8" s="5" t="n">
        <v>700</v>
      </c>
    </row>
    <row r="9">
      <c r="A9" s="4" t="inlineStr">
        <is>
          <t>Exercisable at end of period</t>
        </is>
      </c>
      <c r="B9" s="5" t="n">
        <v>404</v>
      </c>
    </row>
    <row r="10">
      <c r="A10" s="4" t="inlineStr">
        <is>
          <t>Outstanding at beginning of period</t>
        </is>
      </c>
      <c r="B10" s="9" t="n">
        <v>19.83</v>
      </c>
    </row>
    <row r="11">
      <c r="A11" s="4" t="inlineStr">
        <is>
          <t>Cancelled/forfeited/expired</t>
        </is>
      </c>
      <c r="B11" s="10" t="n">
        <v>28.01</v>
      </c>
    </row>
    <row r="12">
      <c r="A12" s="4" t="inlineStr">
        <is>
          <t>Outstanding at end of period</t>
        </is>
      </c>
      <c r="B12" s="10" t="n">
        <v>18.91</v>
      </c>
      <c r="C12" s="9" t="n">
        <v>19.83</v>
      </c>
    </row>
    <row r="13">
      <c r="A13" s="4" t="inlineStr">
        <is>
          <t>Vested and expected to vest at end of period</t>
        </is>
      </c>
      <c r="B13" s="10" t="n">
        <v>18.96</v>
      </c>
    </row>
    <row r="14">
      <c r="A14" s="4" t="inlineStr">
        <is>
          <t>Exercisable at end of period</t>
        </is>
      </c>
      <c r="B14" s="9" t="n">
        <v>20.47</v>
      </c>
    </row>
    <row r="15">
      <c r="A15" s="4" t="inlineStr">
        <is>
          <t>Outstanding at beginning of period</t>
        </is>
      </c>
      <c r="B15" s="4" t="inlineStr">
        <is>
          <t>6 years 3 months 18 days</t>
        </is>
      </c>
      <c r="C15" s="4" t="inlineStr">
        <is>
          <t>6 years 10 months 24 days</t>
        </is>
      </c>
    </row>
    <row r="16">
      <c r="A16" s="4" t="inlineStr">
        <is>
          <t>Vested and expected to vest at end of period</t>
        </is>
      </c>
      <c r="B16" s="4" t="inlineStr">
        <is>
          <t>6 years 3 months 18 days</t>
        </is>
      </c>
    </row>
    <row r="17">
      <c r="A17" s="4" t="inlineStr">
        <is>
          <t>Exercisable at end of period</t>
        </is>
      </c>
      <c r="B17" s="4" t="inlineStr">
        <is>
          <t>5 years 4 months 24 days</t>
        </is>
      </c>
    </row>
    <row r="18">
      <c r="A18" s="4" t="inlineStr">
        <is>
          <t>Outstanding at end of period</t>
        </is>
      </c>
      <c r="B18" s="7" t="n">
        <v>0.5</v>
      </c>
    </row>
    <row r="19">
      <c r="A19" s="4" t="inlineStr">
        <is>
          <t>Vested and expected to vest at end of period</t>
        </is>
      </c>
      <c r="B19" s="8" t="n">
        <v>0.5</v>
      </c>
    </row>
    <row r="20">
      <c r="A20" s="4" t="inlineStr">
        <is>
          <t>Exercisable at end of period</t>
        </is>
      </c>
      <c r="B20" s="7" t="n">
        <v>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onvested Restricted Stock Unit Awards (Details) - RSUs - $ / shares shares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onvested at beginning of period, Shares</t>
        </is>
      </c>
      <c r="B4" s="5" t="n">
        <v>870</v>
      </c>
    </row>
    <row r="5">
      <c r="A5" s="4" t="inlineStr">
        <is>
          <t>Granted, Shares</t>
        </is>
      </c>
      <c r="B5" s="5" t="n">
        <v>1081</v>
      </c>
    </row>
    <row r="6">
      <c r="A6" s="4" t="inlineStr">
        <is>
          <t>Vested, Shares</t>
        </is>
      </c>
      <c r="B6" s="5" t="n">
        <v>-409</v>
      </c>
    </row>
    <row r="7">
      <c r="A7" s="4" t="inlineStr">
        <is>
          <t>Forfeited, Shares</t>
        </is>
      </c>
      <c r="B7" s="5" t="n">
        <v>-166</v>
      </c>
    </row>
    <row r="8">
      <c r="A8" s="4" t="inlineStr">
        <is>
          <t>Nonvested at end of period, Shares</t>
        </is>
      </c>
      <c r="B8" s="5" t="n">
        <v>1376</v>
      </c>
      <c r="C8" s="5" t="n">
        <v>870</v>
      </c>
    </row>
    <row r="9">
      <c r="A9" s="4" t="inlineStr">
        <is>
          <t>Nonvested at beginning of period, Weighted Average Grant Date Fair Value</t>
        </is>
      </c>
      <c r="B9" s="9" t="n">
        <v>15.79</v>
      </c>
    </row>
    <row r="10">
      <c r="A10" s="4" t="inlineStr">
        <is>
          <t>Granted, Weighted Average Grant Date Fair Value</t>
        </is>
      </c>
      <c r="B10" s="10" t="n">
        <v>8.699999999999999</v>
      </c>
      <c r="C10" s="9" t="n">
        <v>13.94</v>
      </c>
      <c r="D10" s="9" t="n">
        <v>17.53</v>
      </c>
    </row>
    <row r="11">
      <c r="A11" s="4" t="inlineStr">
        <is>
          <t>Vested, Weighted Average Grant Date Fair Value</t>
        </is>
      </c>
      <c r="B11" s="10" t="n">
        <v>15.96</v>
      </c>
    </row>
    <row r="12">
      <c r="A12" s="4" t="inlineStr">
        <is>
          <t>Forfeited, Weighted Average Grant Date Fair Value</t>
        </is>
      </c>
      <c r="B12" s="10" t="n">
        <v>11.7</v>
      </c>
    </row>
    <row r="13">
      <c r="A13" s="4" t="inlineStr">
        <is>
          <t>Nonvested at end of period, Weighted Average Grant Date Fair Value</t>
        </is>
      </c>
      <c r="B13" s="9" t="n">
        <v>10.53</v>
      </c>
      <c r="C13" s="9" t="n">
        <v>15.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onvested Performance Share Units (Details) - Performance Share Units - $ / shares shares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onvested at beginning of period, Shares</t>
        </is>
      </c>
      <c r="B4" s="5" t="n">
        <v>537</v>
      </c>
    </row>
    <row r="5">
      <c r="A5" s="4" t="inlineStr">
        <is>
          <t>Granted, Shares</t>
        </is>
      </c>
      <c r="B5" s="5" t="n">
        <v>489</v>
      </c>
    </row>
    <row r="6">
      <c r="A6" s="4" t="inlineStr">
        <is>
          <t>Vested, Shares</t>
        </is>
      </c>
      <c r="B6" s="5" t="n">
        <v>-25</v>
      </c>
    </row>
    <row r="7">
      <c r="A7" s="4" t="inlineStr">
        <is>
          <t>Forfeited, Shares</t>
        </is>
      </c>
      <c r="B7" s="5" t="n">
        <v>-129</v>
      </c>
    </row>
    <row r="8">
      <c r="A8" s="4" t="inlineStr">
        <is>
          <t>Nonvested at end of period, Shares</t>
        </is>
      </c>
      <c r="B8" s="5" t="n">
        <v>872</v>
      </c>
      <c r="C8" s="5" t="n">
        <v>537</v>
      </c>
    </row>
    <row r="9">
      <c r="A9" s="4" t="inlineStr">
        <is>
          <t>Nonvested at beginning of period, Weighted Average Grant Date Fair Value</t>
        </is>
      </c>
      <c r="B9" s="9" t="n">
        <v>15.81</v>
      </c>
    </row>
    <row r="10">
      <c r="A10" s="4" t="inlineStr">
        <is>
          <t>Granted, Weighted Average Grant Date Fair Value</t>
        </is>
      </c>
      <c r="B10" s="10" t="n">
        <v>8.73</v>
      </c>
      <c r="C10" s="9" t="n">
        <v>14.15</v>
      </c>
      <c r="D10" s="9" t="n">
        <v>17.65</v>
      </c>
    </row>
    <row r="11">
      <c r="A11" s="4" t="inlineStr">
        <is>
          <t>Vested, Weighted Average Grant Date Fair Value</t>
        </is>
      </c>
      <c r="B11" s="10" t="n">
        <v>20.76</v>
      </c>
    </row>
    <row r="12">
      <c r="A12" s="4" t="inlineStr">
        <is>
          <t>Forfeited, Weighted Average Grant Date Fair Value</t>
        </is>
      </c>
      <c r="B12" s="10" t="n">
        <v>12.84</v>
      </c>
    </row>
    <row r="13">
      <c r="A13" s="4" t="inlineStr">
        <is>
          <t>Nonvested at end of period, Weighted Average Grant Date Fair Value</t>
        </is>
      </c>
      <c r="B13" s="9" t="n">
        <v>12.13</v>
      </c>
      <c r="C13" s="9" t="n">
        <v>15.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0</t>
        </is>
      </c>
    </row>
    <row r="3">
      <c r="A3" s="3" t="inlineStr">
        <is>
          <t>Revenue Recognition [Abstract]</t>
        </is>
      </c>
    </row>
    <row r="4">
      <c r="A4" s="4" t="inlineStr">
        <is>
          <t>Revenue</t>
        </is>
      </c>
      <c r="B4" s="4" t="inlineStr">
        <is>
          <t>Note 2. Revenue Revenue Recognition As further described in Note 1, Overview, Basis of Presentation and Significant Accounting Policies Substantially all of the Company’s revenue is derived from contracts with an initial expected duration of one year or less. Generally, customer payment is due within ten days upon invoicing. Revenue is recognized upon transfer of control of promised services or products to customers in an amount that reflects the consideration to which the Company expects to be entitled in exchange for those services or products. The Company’s services include software solutions and tech-enabled services whereas the Company’s products are comprised of print and distribution offering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are not distinct. Revenue for the Company’s tech-enabled services, software solutions and print and distribution offerings is recognized either over time or at a point in time, as outlined below. Over time The Company recognizes revenue for certain services over time.
•
The timing of invoicing varies, however, the customer may be invoiced before the end of the contract period, resulting in a deferred revenue balance. Point in time Certain revenue arrangements, primarily for tech-enabled services and print and distribution offerings, are recognized at a point in time and are primarily invoiced upon completion of all services or upon shipment to the customer.
•
, resulting
•
•
Warehousing, fulfillment services and shipping and handling are each separate performance obligations. As a result, when Because substantially all of the Company’s products are customized, product returns are not significant; however, the Company accrues for the estimated amount of customer credits at the time of sale. The Company records deferred revenue when amounts are invoiced but the revenue recognition criteria are not yet met. Such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The Company’s printing operations process paper that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 The Company expenses the costs to obtain the contract, primarily commissions, as incurred. Disaggregation of Revenue The following table disaggregates revenue between tech-enabled services, software solutions and print and distribution by reportable segment for the years ended December 31, 2020, 2019 and 2018:
2020
2019
2018
Tech-enabled Services
Software Solutions
Print and Distribution
Total
Tech-enabled Services
Software Solutions
Print and Distribution
Total
Tech-enabled Services
Software Solutions
Print and Distribution
Total
Capital Markets - Software Solutions
$
—
$
133.2
$
—
$
133.2
$
—
$
126.7
$
—
$
126.7
$
—
$
119.4
$
—
$
119.4
Capital Markets - Compliance and Communications Management
314.4
—
109.6
424.0
269.0
—
120.7
389.7
289.0
—
151.2
440.2
Investment Companies - Software Solutions
—
67.0
—
67.0
—
62.6
—
62.6
—
58.9
—
58.9
Investment Companies - Compliance and Communications Management
94.8
—
175.5
270.3
95.7
—
200.0
295.7
108.9
—
193.8
302.7
Language Solutions (a)
—
—
—
—
—
—
—
—
41.8
—
—
41.8
Total net sales
$
409.2
$
200.2
$
285.1
$
894.5
$
364.7
$
189.3
$
320.7
$
874.7
$
439.7
$
178.3
$
345.0
$
963.0
(a)
Total net sales for the year ended December 31, 2018 include the net sales of the Language Solutions business that was sold on July 22, 2018. Unbilled Receivables and Contract Balances The timing of revenue recognition may differ from the timing of invoicing to customers and these timing differences result in unbilled receivables, contract assets or contract liabilities. Contract assets represent revenue recognized for performance obligations completed before an unconditional right to payment exists and therefore invoicing has not yet occurred. The Company estimates contract assets based on historical selling price of the completed performance obligation. Unbilled receivables are recorded when there is an unconditional right to payment and invoicing has not yet occurred. The Company estimates the value of unbilled receivables based on a combination of historical customer selling price by service or product and management’s assessment of realizable selling price. Unbilled receivables were $39.1 million and $33.5 million at December 31, 2020 2019 December 31, 2020 2019 December 31, 2020 Contract liabilities consist of deferred revenue and progress billings which are included in accrued liabilities on the Consolidated Balance Sheets. Changes in contract liabilities were as follows:
Balance at January 1, 2020
$
13.1
Deferral of revenue
56.0
Revenue recognized
(47.4
)
Balance at December 31, 2020
$
21.7
Balance at January 1, 2019
$
12.0
Deferral of revenue
51.2
Revenue recognized
(50.1
)
Balance at December 31, 2019
$
13.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Additional Information (Details) - USD ($)</t>
        </is>
      </c>
      <c r="B1" s="2" t="inlineStr">
        <is>
          <t>Feb. 18, 2021</t>
        </is>
      </c>
      <c r="C1" s="2" t="inlineStr">
        <is>
          <t>Dec. 31, 2020</t>
        </is>
      </c>
      <c r="D1" s="2" t="inlineStr">
        <is>
          <t>Feb. 04, 2020</t>
        </is>
      </c>
      <c r="E1" s="2" t="inlineStr">
        <is>
          <t>Dec. 31, 2019</t>
        </is>
      </c>
    </row>
    <row r="2">
      <c r="A2" s="3" t="inlineStr">
        <is>
          <t>Class Of Stock [Line Items]</t>
        </is>
      </c>
    </row>
    <row r="3">
      <c r="A3" s="4" t="inlineStr">
        <is>
          <t>Common stock, Authorized</t>
        </is>
      </c>
      <c r="C3" s="5" t="n">
        <v>65000000</v>
      </c>
      <c r="E3" s="5" t="n">
        <v>65000000</v>
      </c>
    </row>
    <row r="4">
      <c r="A4" s="4" t="inlineStr">
        <is>
          <t>Common stock, par value</t>
        </is>
      </c>
      <c r="C4" s="9" t="n">
        <v>0.01</v>
      </c>
      <c r="E4" s="9" t="n">
        <v>0.01</v>
      </c>
    </row>
    <row r="5">
      <c r="A5" s="4" t="inlineStr">
        <is>
          <t>Preferred stock, authorized</t>
        </is>
      </c>
      <c r="C5" s="5" t="n">
        <v>1000000</v>
      </c>
      <c r="E5" s="5" t="n">
        <v>1000000</v>
      </c>
    </row>
    <row r="6">
      <c r="A6" s="4" t="inlineStr">
        <is>
          <t>Preferred stock, par value</t>
        </is>
      </c>
      <c r="C6" s="9" t="n">
        <v>0.01</v>
      </c>
      <c r="E6" s="9" t="n">
        <v>0.01</v>
      </c>
    </row>
    <row r="7">
      <c r="A7" s="4" t="inlineStr">
        <is>
          <t>Repurchases of common stock, shares</t>
        </is>
      </c>
      <c r="C7" s="5" t="n">
        <v>1149489</v>
      </c>
    </row>
    <row r="8">
      <c r="A8" s="4" t="inlineStr">
        <is>
          <t>Repurchases of common stock, value</t>
        </is>
      </c>
      <c r="C8" s="6" t="n">
        <v>10300000</v>
      </c>
    </row>
    <row r="9">
      <c r="A9" s="4" t="inlineStr">
        <is>
          <t>Shares repurchased average price</t>
        </is>
      </c>
      <c r="C9" s="9" t="n">
        <v>8.92</v>
      </c>
    </row>
    <row r="10">
      <c r="A10" s="4" t="inlineStr">
        <is>
          <t>Stock repurchase program, remaining authorized amount</t>
        </is>
      </c>
      <c r="C10" s="6" t="n">
        <v>14700000</v>
      </c>
    </row>
    <row r="11">
      <c r="A11" s="4" t="inlineStr">
        <is>
          <t>Subsequent Event</t>
        </is>
      </c>
    </row>
    <row r="12">
      <c r="A12" s="3" t="inlineStr">
        <is>
          <t>Class Of Stock [Line Items]</t>
        </is>
      </c>
    </row>
    <row r="13">
      <c r="A13" s="4" t="inlineStr">
        <is>
          <t>Outstanding common stock value authorized to repurchase under stock repurchase program</t>
        </is>
      </c>
      <c r="B13" s="6" t="n">
        <v>50000000</v>
      </c>
    </row>
    <row r="14">
      <c r="A14" s="4" t="inlineStr">
        <is>
          <t>Stock Repurchase Program Expiration Date</t>
        </is>
      </c>
      <c r="B14" s="4" t="inlineStr">
        <is>
          <t>Dec. 31,
		2022</t>
        </is>
      </c>
    </row>
    <row r="15">
      <c r="A15" s="4" t="inlineStr">
        <is>
          <t>Common Stock</t>
        </is>
      </c>
    </row>
    <row r="16">
      <c r="A16" s="3" t="inlineStr">
        <is>
          <t>Class Of Stock [Line Items]</t>
        </is>
      </c>
    </row>
    <row r="17">
      <c r="A17" s="4" t="inlineStr">
        <is>
          <t>Outstanding common stock value authorized to repurchase under stock repurchase program</t>
        </is>
      </c>
      <c r="D17" s="6" t="n">
        <v>25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Components of Other Comprehensive Income and Income Tax Expense Allocated to Each Component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loss) income, Before Tax Amount</t>
        </is>
      </c>
      <c r="B4" s="7" t="n">
        <v>5.3</v>
      </c>
      <c r="C4" s="7" t="n">
        <v>-3.7</v>
      </c>
      <c r="D4" s="7" t="n">
        <v>-8.1</v>
      </c>
    </row>
    <row r="5">
      <c r="A5" s="4" t="inlineStr">
        <is>
          <t>Other comprehensive (loss) income, Income Tax Expense</t>
        </is>
      </c>
      <c r="B5" s="8" t="n">
        <v>1.5</v>
      </c>
      <c r="C5" s="8" t="n">
        <v>-1.8</v>
      </c>
      <c r="D5" s="8" t="n">
        <v>-0.9</v>
      </c>
    </row>
    <row r="6">
      <c r="A6" s="4" t="inlineStr">
        <is>
          <t>Other comprehensive income (loss), net of tax</t>
        </is>
      </c>
      <c r="B6" s="8" t="n">
        <v>3.8</v>
      </c>
      <c r="C6" s="8" t="n">
        <v>-1.9</v>
      </c>
      <c r="D6" s="8" t="n">
        <v>-7.2</v>
      </c>
    </row>
    <row r="7">
      <c r="A7" s="4" t="inlineStr">
        <is>
          <t>Translation adjustments</t>
        </is>
      </c>
    </row>
    <row r="8">
      <c r="A8" s="3" t="inlineStr">
        <is>
          <t>Accumulated Other Comprehensive Income Loss [Line Items]</t>
        </is>
      </c>
    </row>
    <row r="9">
      <c r="A9" s="4" t="inlineStr">
        <is>
          <t>Other comprehensive (loss) income, Before Tax Amount</t>
        </is>
      </c>
      <c r="B9" s="8" t="n">
        <v>0.7</v>
      </c>
      <c r="C9" s="5" t="n">
        <v>3</v>
      </c>
      <c r="D9" s="5" t="n">
        <v>-5</v>
      </c>
    </row>
    <row r="10">
      <c r="A10" s="4" t="inlineStr">
        <is>
          <t>Other comprehensive (loss) income, Income Tax Expense</t>
        </is>
      </c>
      <c r="B10" s="8" t="n">
        <v>0.2</v>
      </c>
      <c r="C10" s="5" t="n">
        <v>0</v>
      </c>
      <c r="D10" s="5" t="n">
        <v>0</v>
      </c>
    </row>
    <row r="11">
      <c r="A11" s="4" t="inlineStr">
        <is>
          <t>Other comprehensive income (loss), net of tax</t>
        </is>
      </c>
      <c r="B11" s="8" t="n">
        <v>0.5</v>
      </c>
      <c r="C11" s="5" t="n">
        <v>3</v>
      </c>
      <c r="D11" s="5" t="n">
        <v>-5</v>
      </c>
    </row>
    <row r="12">
      <c r="A12" s="4" t="inlineStr">
        <is>
          <t>Adjustment for Net Periodic Pension Plan and Other Postretirement Benefits Plan Cost</t>
        </is>
      </c>
    </row>
    <row r="13">
      <c r="A13" s="3" t="inlineStr">
        <is>
          <t>Accumulated Other Comprehensive Income Loss [Line Items]</t>
        </is>
      </c>
    </row>
    <row r="14">
      <c r="A14" s="4" t="inlineStr">
        <is>
          <t>Other comprehensive (loss) income, Before Tax Amount</t>
        </is>
      </c>
      <c r="B14" s="8" t="n">
        <v>4.6</v>
      </c>
      <c r="C14" s="8" t="n">
        <v>-6.7</v>
      </c>
      <c r="D14" s="8" t="n">
        <v>-3.1</v>
      </c>
    </row>
    <row r="15">
      <c r="A15" s="4" t="inlineStr">
        <is>
          <t>Other comprehensive (loss) income, Income Tax Expense</t>
        </is>
      </c>
      <c r="B15" s="8" t="n">
        <v>1.3</v>
      </c>
      <c r="C15" s="8" t="n">
        <v>-1.8</v>
      </c>
      <c r="D15" s="8" t="n">
        <v>-0.9</v>
      </c>
    </row>
    <row r="16">
      <c r="A16" s="4" t="inlineStr">
        <is>
          <t>Other comprehensive income (loss), net of tax</t>
        </is>
      </c>
      <c r="B16" s="7" t="n">
        <v>3.3</v>
      </c>
      <c r="C16" s="7" t="n">
        <v>-4.9</v>
      </c>
      <c r="D16" s="7" t="n">
        <v>-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rehensive Income - Schedule of Changes in Accumulated Other Comprehensive Loss (Details) - USD ($) $ in Millions</t>
        </is>
      </c>
      <c r="C1" s="2" t="inlineStr">
        <is>
          <t>12 Months Ended</t>
        </is>
      </c>
    </row>
    <row r="2">
      <c r="C2" s="2" t="inlineStr">
        <is>
          <t>Dec. 31, 2020</t>
        </is>
      </c>
      <c r="D2" s="2" t="inlineStr">
        <is>
          <t>Dec. 31, 2019</t>
        </is>
      </c>
      <c r="E2" s="2" t="inlineStr">
        <is>
          <t>Dec. 31, 2018</t>
        </is>
      </c>
    </row>
    <row r="3">
      <c r="A3" s="3" t="inlineStr">
        <is>
          <t>Accumulated Other Comprehensive Income Loss [Line Items]</t>
        </is>
      </c>
    </row>
    <row r="4">
      <c r="A4" s="4" t="inlineStr">
        <is>
          <t>Balance</t>
        </is>
      </c>
      <c r="C4" s="7" t="n">
        <v>268.6</v>
      </c>
      <c r="D4" s="6" t="n">
        <v>226</v>
      </c>
      <c r="E4" s="7" t="n">
        <v>149.4</v>
      </c>
    </row>
    <row r="5">
      <c r="A5" s="4" t="inlineStr">
        <is>
          <t>Balance</t>
        </is>
      </c>
      <c r="C5" s="8" t="n">
        <v>247.8</v>
      </c>
      <c r="D5" s="8" t="n">
        <v>268.6</v>
      </c>
      <c r="E5" s="5" t="n">
        <v>226</v>
      </c>
    </row>
    <row r="6">
      <c r="A6" s="4" t="inlineStr">
        <is>
          <t>Pension and Other Postretirement Benefits Plan Cost</t>
        </is>
      </c>
    </row>
    <row r="7">
      <c r="A7" s="3" t="inlineStr">
        <is>
          <t>Accumulated Other Comprehensive Income Loss [Line Items]</t>
        </is>
      </c>
    </row>
    <row r="8">
      <c r="A8" s="4" t="inlineStr">
        <is>
          <t>Balance</t>
        </is>
      </c>
      <c r="C8" s="8" t="n">
        <v>-70.90000000000001</v>
      </c>
      <c r="D8" s="5" t="n">
        <v>-66</v>
      </c>
      <c r="E8" s="8" t="n">
        <v>-52.9</v>
      </c>
    </row>
    <row r="9">
      <c r="A9" s="4" t="inlineStr">
        <is>
          <t>Other comprehensive loss before reclassifications</t>
        </is>
      </c>
      <c r="C9" s="5" t="n">
        <v>0</v>
      </c>
      <c r="D9" s="8" t="n">
        <v>1.3</v>
      </c>
      <c r="E9" s="5" t="n">
        <v>-4</v>
      </c>
    </row>
    <row r="10">
      <c r="A10" s="4" t="inlineStr">
        <is>
          <t>Amounts reclassified from accumulated other comprehensive loss</t>
        </is>
      </c>
      <c r="C10" s="8" t="n">
        <v>3.3</v>
      </c>
      <c r="D10" s="8" t="n">
        <v>-6.2</v>
      </c>
      <c r="E10" s="8" t="n">
        <v>1.8</v>
      </c>
    </row>
    <row r="11">
      <c r="A11" s="4" t="inlineStr">
        <is>
          <t>Amounts reclassified in accordance with ASU 2018-02</t>
        </is>
      </c>
      <c r="B11" s="4" t="inlineStr">
        <is>
          <t>[1]</t>
        </is>
      </c>
      <c r="E11" s="8" t="n">
        <v>-10.9</v>
      </c>
    </row>
    <row r="12">
      <c r="A12" s="4" t="inlineStr">
        <is>
          <t>Net change in accumulated other comprehensive loss</t>
        </is>
      </c>
      <c r="C12" s="8" t="n">
        <v>3.3</v>
      </c>
      <c r="D12" s="8" t="n">
        <v>-4.9</v>
      </c>
      <c r="E12" s="8" t="n">
        <v>-13.1</v>
      </c>
    </row>
    <row r="13">
      <c r="A13" s="4" t="inlineStr">
        <is>
          <t>Balance</t>
        </is>
      </c>
      <c r="C13" s="8" t="n">
        <v>-67.59999999999999</v>
      </c>
      <c r="D13" s="8" t="n">
        <v>-70.90000000000001</v>
      </c>
      <c r="E13" s="5" t="n">
        <v>-66</v>
      </c>
    </row>
    <row r="14">
      <c r="A14" s="4" t="inlineStr">
        <is>
          <t>Translation adjustments</t>
        </is>
      </c>
    </row>
    <row r="15">
      <c r="A15" s="3" t="inlineStr">
        <is>
          <t>Accumulated Other Comprehensive Income Loss [Line Items]</t>
        </is>
      </c>
    </row>
    <row r="16">
      <c r="A16" s="4" t="inlineStr">
        <is>
          <t>Balance</t>
        </is>
      </c>
      <c r="C16" s="8" t="n">
        <v>-13.7</v>
      </c>
      <c r="D16" s="8" t="n">
        <v>-16.7</v>
      </c>
      <c r="E16" s="8" t="n">
        <v>-11.7</v>
      </c>
    </row>
    <row r="17">
      <c r="A17" s="4" t="inlineStr">
        <is>
          <t>Other comprehensive loss before reclassifications</t>
        </is>
      </c>
      <c r="C17" s="8" t="n">
        <v>0.5</v>
      </c>
      <c r="D17" s="5" t="n">
        <v>3</v>
      </c>
      <c r="E17" s="5" t="n">
        <v>-5</v>
      </c>
    </row>
    <row r="18">
      <c r="A18" s="4" t="inlineStr">
        <is>
          <t>Amounts reclassified from accumulated other comprehensive loss</t>
        </is>
      </c>
      <c r="C18" s="5" t="n">
        <v>0</v>
      </c>
      <c r="D18" s="5" t="n">
        <v>0</v>
      </c>
      <c r="E18" s="5" t="n">
        <v>0</v>
      </c>
    </row>
    <row r="19">
      <c r="A19" s="4" t="inlineStr">
        <is>
          <t>Amounts reclassified in accordance with ASU 2018-02</t>
        </is>
      </c>
      <c r="B19" s="4" t="inlineStr">
        <is>
          <t>[1]</t>
        </is>
      </c>
      <c r="E19" s="5" t="n">
        <v>0</v>
      </c>
    </row>
    <row r="20">
      <c r="A20" s="4" t="inlineStr">
        <is>
          <t>Net change in accumulated other comprehensive loss</t>
        </is>
      </c>
      <c r="C20" s="8" t="n">
        <v>0.5</v>
      </c>
      <c r="D20" s="5" t="n">
        <v>3</v>
      </c>
      <c r="E20" s="5" t="n">
        <v>-5</v>
      </c>
    </row>
    <row r="21">
      <c r="A21" s="4" t="inlineStr">
        <is>
          <t>Balance</t>
        </is>
      </c>
      <c r="C21" s="8" t="n">
        <v>-13.2</v>
      </c>
      <c r="D21" s="8" t="n">
        <v>-13.7</v>
      </c>
      <c r="E21" s="8" t="n">
        <v>-16.7</v>
      </c>
    </row>
    <row r="22">
      <c r="A22" s="4" t="inlineStr">
        <is>
          <t>Accumulated Other Comprehensive Loss</t>
        </is>
      </c>
    </row>
    <row r="23">
      <c r="A23" s="3" t="inlineStr">
        <is>
          <t>Accumulated Other Comprehensive Income Loss [Line Items]</t>
        </is>
      </c>
    </row>
    <row r="24">
      <c r="A24" s="4" t="inlineStr">
        <is>
          <t>Balance</t>
        </is>
      </c>
      <c r="C24" s="8" t="n">
        <v>-84.59999999999999</v>
      </c>
      <c r="D24" s="8" t="n">
        <v>-82.7</v>
      </c>
      <c r="E24" s="8" t="n">
        <v>-64.59999999999999</v>
      </c>
    </row>
    <row r="25">
      <c r="A25" s="4" t="inlineStr">
        <is>
          <t>Other comprehensive loss before reclassifications</t>
        </is>
      </c>
      <c r="C25" s="8" t="n">
        <v>0.5</v>
      </c>
      <c r="D25" s="8" t="n">
        <v>4.3</v>
      </c>
      <c r="E25" s="5" t="n">
        <v>-9</v>
      </c>
    </row>
    <row r="26">
      <c r="A26" s="4" t="inlineStr">
        <is>
          <t>Amounts reclassified from accumulated other comprehensive loss</t>
        </is>
      </c>
      <c r="C26" s="8" t="n">
        <v>3.3</v>
      </c>
      <c r="D26" s="8" t="n">
        <v>-6.2</v>
      </c>
      <c r="E26" s="8" t="n">
        <v>1.8</v>
      </c>
    </row>
    <row r="27">
      <c r="A27" s="4" t="inlineStr">
        <is>
          <t>Amounts reclassified in accordance with ASU 2018-02</t>
        </is>
      </c>
      <c r="B27" s="4" t="inlineStr">
        <is>
          <t>[1]</t>
        </is>
      </c>
      <c r="E27" s="8" t="n">
        <v>-10.9</v>
      </c>
    </row>
    <row r="28">
      <c r="A28" s="4" t="inlineStr">
        <is>
          <t>Net change in accumulated other comprehensive loss</t>
        </is>
      </c>
      <c r="C28" s="8" t="n">
        <v>3.8</v>
      </c>
      <c r="D28" s="8" t="n">
        <v>-1.9</v>
      </c>
      <c r="E28" s="8" t="n">
        <v>-18.1</v>
      </c>
    </row>
    <row r="29">
      <c r="A29" s="4" t="inlineStr">
        <is>
          <t>Balance</t>
        </is>
      </c>
      <c r="C29" s="7" t="n">
        <v>-80.8</v>
      </c>
      <c r="D29" s="7" t="n">
        <v>-84.59999999999999</v>
      </c>
      <c r="E29" s="7" t="n">
        <v>-82.7</v>
      </c>
    </row>
    <row r="30"/>
    <row r="31">
      <c r="A31" s="4" t="inlineStr">
        <is>
          <t>[1]</t>
        </is>
      </c>
      <c r="B31" s="4" t="inlineStr">
        <is>
          <t>In February 2018, the FASB issued Accounting Standards Update No. 2018-02 “Income Statement—Reporting Comprehensive Income (Topic 220): Reclassification of Certain Income Tax Effects from Accumulated Other Comprehensive Income” (“ASU 2018-02”), which provided entities the option to reclassify tax effects stranded in accumulated other comprehensive income as a result of the Tax Act to retained earnings. The Company early adopted the standard in the fourth quarter of 2018. The impact of the adoption resulted in an increase in accumulated comprehensive loss and an increase in retained earnings of $10.9 million.</t>
        </is>
      </c>
    </row>
  </sheetData>
  <mergeCells count="4">
    <mergeCell ref="A1:B2"/>
    <mergeCell ref="C1:E1"/>
    <mergeCell ref="A30:D30"/>
    <mergeCell ref="B31:D3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mprehensive Income - Schedule of Changes in Accumulated Other Comprehensive Loss (Parenthetical) (Details) - USD ($) $ in Millions</t>
        </is>
      </c>
      <c r="C1" s="2" t="inlineStr">
        <is>
          <t>3 Months Ended</t>
        </is>
      </c>
      <c r="D1" s="2" t="inlineStr">
        <is>
          <t>12 Months Ended</t>
        </is>
      </c>
    </row>
    <row r="2">
      <c r="C2" s="2" t="inlineStr">
        <is>
          <t>Dec. 31, 2018</t>
        </is>
      </c>
      <c r="D2" s="2" t="inlineStr">
        <is>
          <t>Dec. 31, 2018</t>
        </is>
      </c>
    </row>
    <row r="3">
      <c r="A3" s="4" t="inlineStr">
        <is>
          <t>Accumulated Other Comprehensive Loss</t>
        </is>
      </c>
    </row>
    <row r="4">
      <c r="A4" s="3" t="inlineStr">
        <is>
          <t>Accumulated Other Comprehensive Income Loss [Line Items]</t>
        </is>
      </c>
    </row>
    <row r="5">
      <c r="A5" s="4" t="inlineStr">
        <is>
          <t>Impact of adoption increase in accumulated comprehensive loss and retained earnings</t>
        </is>
      </c>
      <c r="B5" s="4" t="inlineStr">
        <is>
          <t>[1]</t>
        </is>
      </c>
      <c r="D5" s="7" t="n">
        <v>-10.9</v>
      </c>
    </row>
    <row r="6">
      <c r="A6" s="4" t="inlineStr">
        <is>
          <t>Accounting Standards Update 2018-02 | Accumulated Other Comprehensive Loss</t>
        </is>
      </c>
    </row>
    <row r="7">
      <c r="A7" s="3" t="inlineStr">
        <is>
          <t>Accumulated Other Comprehensive Income Loss [Line Items]</t>
        </is>
      </c>
    </row>
    <row r="8">
      <c r="A8" s="4" t="inlineStr">
        <is>
          <t>Impact of adoption increase in accumulated comprehensive loss and retained earnings</t>
        </is>
      </c>
      <c r="C8" s="7" t="n">
        <v>10.9</v>
      </c>
    </row>
    <row r="9">
      <c r="A9" s="4" t="inlineStr">
        <is>
          <t>Accounting Standards Update 2018-02 | Retained Earnings</t>
        </is>
      </c>
    </row>
    <row r="10">
      <c r="A10" s="3" t="inlineStr">
        <is>
          <t>Accumulated Other Comprehensive Income Loss [Line Items]</t>
        </is>
      </c>
    </row>
    <row r="11">
      <c r="A11" s="4" t="inlineStr">
        <is>
          <t>Impact of adoption increase in accumulated comprehensive loss and retained earnings</t>
        </is>
      </c>
      <c r="C11" s="7" t="n">
        <v>10.9</v>
      </c>
    </row>
    <row r="12"/>
    <row r="13">
      <c r="A13" s="4" t="inlineStr">
        <is>
          <t>[1]</t>
        </is>
      </c>
      <c r="B13" s="4" t="inlineStr">
        <is>
          <t>In February 2018, the FASB issued Accounting Standards Update No. 2018-02 “Income Statement—Reporting Comprehensive Income (Topic 220): Reclassification of Certain Income Tax Effects from Accumulated Other Comprehensive Income” (“ASU 2018-02”), which provided entities the option to reclassify tax effects stranded in accumulated other comprehensive income as a result of the Tax Act to retained earnings. The Company early adopted the standard in the fourth quarter of 2018. The impact of the adoption resulted in an increase in accumulated comprehensive loss and an increase in retained earnings of $10.9 million.</t>
        </is>
      </c>
    </row>
  </sheetData>
  <mergeCells count="3">
    <mergeCell ref="A1:B2"/>
    <mergeCell ref="A12:C12"/>
    <mergeCell ref="B13:C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mprehensive Income - Reclassifications from Accumulated Other Comprehensive Loss Amortization of Pension Plan Cost (Details) - USD ($) $ in Millions</t>
        </is>
      </c>
      <c r="B1" s="2" t="inlineStr">
        <is>
          <t>12 Months Ended</t>
        </is>
      </c>
    </row>
    <row r="2">
      <c r="B2" s="2" t="inlineStr">
        <is>
          <t>Dec. 31, 2020</t>
        </is>
      </c>
      <c r="C2" s="2" t="inlineStr">
        <is>
          <t>Dec. 31, 2019</t>
        </is>
      </c>
      <c r="D2" s="2" t="inlineStr">
        <is>
          <t>Dec. 31, 2018</t>
        </is>
      </c>
    </row>
    <row r="3">
      <c r="A3" s="4" t="inlineStr">
        <is>
          <t>Accumulated Defined Benefit Plans Adjustment, Net Actuarial loss</t>
        </is>
      </c>
    </row>
    <row r="4">
      <c r="A4" s="3" t="inlineStr">
        <is>
          <t>Reclassification Adjustment Out Of Accumulated Other Comprehensive Income [Line Items]</t>
        </is>
      </c>
    </row>
    <row r="5">
      <c r="A5" s="4" t="inlineStr">
        <is>
          <t>Amortization of pension and other postretirement benefits plan cost: Reclassifications before tax</t>
        </is>
      </c>
      <c r="B5" s="7" t="n">
        <v>3.1</v>
      </c>
      <c r="C5" s="7" t="n">
        <v>1.8</v>
      </c>
      <c r="D5" s="7" t="n">
        <v>2.5</v>
      </c>
      <c r="E5" s="4" t="inlineStr">
        <is>
          <t>[1]</t>
        </is>
      </c>
    </row>
    <row r="6">
      <c r="A6" s="4" t="inlineStr">
        <is>
          <t>Adjustment for Net Periodic Pension Plan and Other Postretirement Benefits Plan Cost</t>
        </is>
      </c>
    </row>
    <row r="7">
      <c r="A7" s="3" t="inlineStr">
        <is>
          <t>Reclassification Adjustment Out Of Accumulated Other Comprehensive Income [Line Items]</t>
        </is>
      </c>
    </row>
    <row r="8">
      <c r="A8" s="4" t="inlineStr">
        <is>
          <t>Amortization of pension and other postretirement benefits plan cost: Reclassifications before tax</t>
        </is>
      </c>
      <c r="B8" s="8" t="n">
        <v>3.1</v>
      </c>
      <c r="C8" s="8" t="n">
        <v>1.8</v>
      </c>
      <c r="D8" s="8" t="n">
        <v>2.5</v>
      </c>
    </row>
    <row r="9">
      <c r="A9" s="4" t="inlineStr">
        <is>
          <t>Income tax expense</t>
        </is>
      </c>
      <c r="B9" s="8" t="n">
        <v>0.9</v>
      </c>
      <c r="C9" s="8" t="n">
        <v>0.5</v>
      </c>
      <c r="D9" s="8" t="n">
        <v>0.7</v>
      </c>
    </row>
    <row r="10">
      <c r="A10" s="4" t="inlineStr">
        <is>
          <t>Reclassifications, net of tax</t>
        </is>
      </c>
      <c r="B10" s="7" t="n">
        <v>2.2</v>
      </c>
      <c r="C10" s="7" t="n">
        <v>1.3</v>
      </c>
      <c r="D10" s="7" t="n">
        <v>1.8</v>
      </c>
    </row>
    <row r="11"/>
    <row r="12">
      <c r="A12" s="4" t="inlineStr">
        <is>
          <t>[1]</t>
        </is>
      </c>
      <c r="B12" s="4" t="inlineStr">
        <is>
          <t>These accumulated other comprehensive loss components are included in the calculation of net periodic pension and other postretirement benefits plan income recognized in investment and other income, net, in the Consolidated Statements of Operations (see Note 7, Retirement Plans ).</t>
        </is>
      </c>
    </row>
  </sheetData>
  <mergeCells count="5">
    <mergeCell ref="A1:A2"/>
    <mergeCell ref="B1:E1"/>
    <mergeCell ref="D2:E2"/>
    <mergeCell ref="A11:E11"/>
    <mergeCell ref="B12:E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chedule of Segment Reporting Information (Details) - USD ($) $ in Million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Total net sales</t>
        </is>
      </c>
      <c r="C4" s="7" t="n">
        <v>894.5</v>
      </c>
      <c r="D4" s="7" t="n">
        <v>874.7</v>
      </c>
      <c r="E4" s="6" t="n">
        <v>963</v>
      </c>
    </row>
    <row r="5">
      <c r="A5" s="4" t="inlineStr">
        <is>
          <t>Income (Loss) from Operations</t>
        </is>
      </c>
      <c r="C5" s="8" t="n">
        <v>3.6</v>
      </c>
      <c r="D5" s="8" t="n">
        <v>78.5</v>
      </c>
      <c r="E5" s="8" t="n">
        <v>121.1</v>
      </c>
    </row>
    <row r="6">
      <c r="A6" s="4" t="inlineStr">
        <is>
          <t>Assets</t>
        </is>
      </c>
      <c r="B6" s="4" t="inlineStr">
        <is>
          <t>[1]</t>
        </is>
      </c>
      <c r="C6" s="8" t="n">
        <v>865.6</v>
      </c>
      <c r="D6" s="8" t="n">
        <v>886.9</v>
      </c>
      <c r="E6" s="8" t="n">
        <v>868.7</v>
      </c>
    </row>
    <row r="7">
      <c r="A7" s="4" t="inlineStr">
        <is>
          <t>Depreciation and amortization</t>
        </is>
      </c>
      <c r="C7" s="8" t="n">
        <v>50.9</v>
      </c>
      <c r="D7" s="8" t="n">
        <v>49.6</v>
      </c>
      <c r="E7" s="8" t="n">
        <v>45.8</v>
      </c>
    </row>
    <row r="8">
      <c r="A8" s="4" t="inlineStr">
        <is>
          <t>Capital Expenditures</t>
        </is>
      </c>
      <c r="C8" s="8" t="n">
        <v>31.1</v>
      </c>
      <c r="D8" s="8" t="n">
        <v>44.8</v>
      </c>
      <c r="E8" s="8" t="n">
        <v>37.1</v>
      </c>
    </row>
    <row r="9">
      <c r="A9" s="4" t="inlineStr">
        <is>
          <t>Capital Markets - Software Solutions</t>
        </is>
      </c>
    </row>
    <row r="10">
      <c r="A10" s="3" t="inlineStr">
        <is>
          <t>Segment Reporting Information [Line Items]</t>
        </is>
      </c>
    </row>
    <row r="11">
      <c r="A11" s="4" t="inlineStr">
        <is>
          <t>Total net sales</t>
        </is>
      </c>
      <c r="C11" s="8" t="n">
        <v>133.2</v>
      </c>
      <c r="D11" s="8" t="n">
        <v>126.7</v>
      </c>
      <c r="E11" s="8" t="n">
        <v>119.4</v>
      </c>
    </row>
    <row r="12">
      <c r="A12" s="4" t="inlineStr">
        <is>
          <t>Capital Markets - Compliance and Communications Management</t>
        </is>
      </c>
    </row>
    <row r="13">
      <c r="A13" s="3" t="inlineStr">
        <is>
          <t>Segment Reporting Information [Line Items]</t>
        </is>
      </c>
    </row>
    <row r="14">
      <c r="A14" s="4" t="inlineStr">
        <is>
          <t>Total net sales</t>
        </is>
      </c>
      <c r="C14" s="5" t="n">
        <v>424</v>
      </c>
      <c r="D14" s="8" t="n">
        <v>389.7</v>
      </c>
      <c r="E14" s="8" t="n">
        <v>440.2</v>
      </c>
    </row>
    <row r="15">
      <c r="A15" s="4" t="inlineStr">
        <is>
          <t>Investment Companies - Software Solutions</t>
        </is>
      </c>
    </row>
    <row r="16">
      <c r="A16" s="3" t="inlineStr">
        <is>
          <t>Segment Reporting Information [Line Items]</t>
        </is>
      </c>
    </row>
    <row r="17">
      <c r="A17" s="4" t="inlineStr">
        <is>
          <t>Total net sales</t>
        </is>
      </c>
      <c r="C17" s="5" t="n">
        <v>67</v>
      </c>
      <c r="D17" s="8" t="n">
        <v>62.6</v>
      </c>
      <c r="E17" s="8" t="n">
        <v>58.9</v>
      </c>
    </row>
    <row r="18">
      <c r="A18" s="4" t="inlineStr">
        <is>
          <t>Investment Companies - Compliance and Communications Management</t>
        </is>
      </c>
    </row>
    <row r="19">
      <c r="A19" s="3" t="inlineStr">
        <is>
          <t>Segment Reporting Information [Line Items]</t>
        </is>
      </c>
    </row>
    <row r="20">
      <c r="A20" s="4" t="inlineStr">
        <is>
          <t>Total net sales</t>
        </is>
      </c>
      <c r="C20" s="8" t="n">
        <v>270.3</v>
      </c>
      <c r="D20" s="8" t="n">
        <v>295.7</v>
      </c>
      <c r="E20" s="8" t="n">
        <v>302.7</v>
      </c>
    </row>
    <row r="21">
      <c r="A21" s="4" t="inlineStr">
        <is>
          <t>Operating Segments</t>
        </is>
      </c>
    </row>
    <row r="22">
      <c r="A22" s="3" t="inlineStr">
        <is>
          <t>Segment Reporting Information [Line Items]</t>
        </is>
      </c>
    </row>
    <row r="23">
      <c r="A23" s="4" t="inlineStr">
        <is>
          <t>Total net sales</t>
        </is>
      </c>
      <c r="C23" s="8" t="n">
        <v>894.5</v>
      </c>
      <c r="D23" s="8" t="n">
        <v>874.7</v>
      </c>
      <c r="E23" s="5" t="n">
        <v>963</v>
      </c>
    </row>
    <row r="24">
      <c r="A24" s="4" t="inlineStr">
        <is>
          <t>Income (Loss) from Operations</t>
        </is>
      </c>
      <c r="C24" s="8" t="n">
        <v>84.3</v>
      </c>
      <c r="D24" s="8" t="n">
        <v>117.5</v>
      </c>
      <c r="E24" s="8" t="n">
        <v>167.7</v>
      </c>
    </row>
    <row r="25">
      <c r="A25" s="4" t="inlineStr">
        <is>
          <t>Assets</t>
        </is>
      </c>
      <c r="B25" s="4" t="inlineStr">
        <is>
          <t>[1]</t>
        </is>
      </c>
      <c r="C25" s="8" t="n">
        <v>716.8</v>
      </c>
      <c r="D25" s="8" t="n">
        <v>795.6</v>
      </c>
      <c r="E25" s="8" t="n">
        <v>758.8</v>
      </c>
    </row>
    <row r="26">
      <c r="A26" s="4" t="inlineStr">
        <is>
          <t>Depreciation and amortization</t>
        </is>
      </c>
      <c r="C26" s="8" t="n">
        <v>49.5</v>
      </c>
      <c r="D26" s="8" t="n">
        <v>49.5</v>
      </c>
      <c r="E26" s="8" t="n">
        <v>45.7</v>
      </c>
    </row>
    <row r="27">
      <c r="A27" s="4" t="inlineStr">
        <is>
          <t>Capital Expenditures</t>
        </is>
      </c>
      <c r="C27" s="8" t="n">
        <v>29.8</v>
      </c>
      <c r="D27" s="8" t="n">
        <v>43.9</v>
      </c>
      <c r="E27" s="8" t="n">
        <v>35.5</v>
      </c>
    </row>
    <row r="28">
      <c r="A28" s="4" t="inlineStr">
        <is>
          <t>Operating Segments | Language Solutions</t>
        </is>
      </c>
    </row>
    <row r="29">
      <c r="A29" s="3" t="inlineStr">
        <is>
          <t>Segment Reporting Information [Line Items]</t>
        </is>
      </c>
    </row>
    <row r="30">
      <c r="A30" s="4" t="inlineStr">
        <is>
          <t>Total net sales</t>
        </is>
      </c>
      <c r="B30" s="4" t="inlineStr">
        <is>
          <t>[2]</t>
        </is>
      </c>
      <c r="E30" s="8" t="n">
        <v>41.8</v>
      </c>
    </row>
    <row r="31">
      <c r="A31" s="4" t="inlineStr">
        <is>
          <t>Income (Loss) from Operations</t>
        </is>
      </c>
      <c r="B31" s="4" t="inlineStr">
        <is>
          <t>[2]</t>
        </is>
      </c>
      <c r="E31" s="8" t="n">
        <v>50.1</v>
      </c>
    </row>
    <row r="32">
      <c r="A32" s="4" t="inlineStr">
        <is>
          <t>Depreciation and amortization</t>
        </is>
      </c>
      <c r="B32" s="4" t="inlineStr">
        <is>
          <t>[2]</t>
        </is>
      </c>
      <c r="E32" s="8" t="n">
        <v>0.8</v>
      </c>
    </row>
    <row r="33">
      <c r="A33" s="4" t="inlineStr">
        <is>
          <t>Operating Segments | Capital Markets - Software Solutions</t>
        </is>
      </c>
    </row>
    <row r="34">
      <c r="A34" s="3" t="inlineStr">
        <is>
          <t>Segment Reporting Information [Line Items]</t>
        </is>
      </c>
    </row>
    <row r="35">
      <c r="A35" s="4" t="inlineStr">
        <is>
          <t>Total net sales</t>
        </is>
      </c>
      <c r="C35" s="8" t="n">
        <v>133.2</v>
      </c>
      <c r="D35" s="8" t="n">
        <v>126.7</v>
      </c>
      <c r="E35" s="8" t="n">
        <v>119.4</v>
      </c>
    </row>
    <row r="36">
      <c r="A36" s="4" t="inlineStr">
        <is>
          <t>Income (Loss) from Operations</t>
        </is>
      </c>
      <c r="C36" s="8" t="n">
        <v>8.5</v>
      </c>
      <c r="D36" s="8" t="n">
        <v>9.6</v>
      </c>
      <c r="E36" s="8" t="n">
        <v>3.1</v>
      </c>
    </row>
    <row r="37">
      <c r="A37" s="4" t="inlineStr">
        <is>
          <t>Assets</t>
        </is>
      </c>
      <c r="B37" s="4" t="inlineStr">
        <is>
          <t>[1]</t>
        </is>
      </c>
      <c r="C37" s="8" t="n">
        <v>167.7</v>
      </c>
      <c r="D37" s="8" t="n">
        <v>164.8</v>
      </c>
      <c r="E37" s="8" t="n">
        <v>154.8</v>
      </c>
    </row>
    <row r="38">
      <c r="A38" s="4" t="inlineStr">
        <is>
          <t>Depreciation and amortization</t>
        </is>
      </c>
      <c r="C38" s="8" t="n">
        <v>13.1</v>
      </c>
      <c r="D38" s="8" t="n">
        <v>12.6</v>
      </c>
      <c r="E38" s="5" t="n">
        <v>12</v>
      </c>
    </row>
    <row r="39">
      <c r="A39" s="4" t="inlineStr">
        <is>
          <t>Capital Expenditures</t>
        </is>
      </c>
      <c r="C39" s="8" t="n">
        <v>14.8</v>
      </c>
      <c r="D39" s="8" t="n">
        <v>15.2</v>
      </c>
      <c r="E39" s="8" t="n">
        <v>9.6</v>
      </c>
    </row>
    <row r="40">
      <c r="A40" s="4" t="inlineStr">
        <is>
          <t>Operating Segments | Capital Markets - Compliance and Communications Management</t>
        </is>
      </c>
    </row>
    <row r="41">
      <c r="A41" s="3" t="inlineStr">
        <is>
          <t>Segment Reporting Information [Line Items]</t>
        </is>
      </c>
    </row>
    <row r="42">
      <c r="A42" s="4" t="inlineStr">
        <is>
          <t>Total net sales</t>
        </is>
      </c>
      <c r="C42" s="5" t="n">
        <v>424</v>
      </c>
      <c r="D42" s="8" t="n">
        <v>389.7</v>
      </c>
      <c r="E42" s="8" t="n">
        <v>440.2</v>
      </c>
    </row>
    <row r="43">
      <c r="A43" s="4" t="inlineStr">
        <is>
          <t>Income (Loss) from Operations</t>
        </is>
      </c>
      <c r="C43" s="8" t="n">
        <v>120.6</v>
      </c>
      <c r="D43" s="8" t="n">
        <v>86.3</v>
      </c>
      <c r="E43" s="8" t="n">
        <v>104.7</v>
      </c>
    </row>
    <row r="44">
      <c r="A44" s="4" t="inlineStr">
        <is>
          <t>Assets</t>
        </is>
      </c>
      <c r="B44" s="4" t="inlineStr">
        <is>
          <t>[1]</t>
        </is>
      </c>
      <c r="C44" s="8" t="n">
        <v>389.6</v>
      </c>
      <c r="D44" s="8" t="n">
        <v>408.7</v>
      </c>
      <c r="E44" s="8" t="n">
        <v>374.4</v>
      </c>
    </row>
    <row r="45">
      <c r="A45" s="4" t="inlineStr">
        <is>
          <t>Depreciation and amortization</t>
        </is>
      </c>
      <c r="C45" s="8" t="n">
        <v>14.4</v>
      </c>
      <c r="D45" s="8" t="n">
        <v>15.3</v>
      </c>
      <c r="E45" s="8" t="n">
        <v>15.6</v>
      </c>
    </row>
    <row r="46">
      <c r="A46" s="4" t="inlineStr">
        <is>
          <t>Capital Expenditures</t>
        </is>
      </c>
      <c r="C46" s="8" t="n">
        <v>3.4</v>
      </c>
      <c r="D46" s="8" t="n">
        <v>6.4</v>
      </c>
      <c r="E46" s="8" t="n">
        <v>6.2</v>
      </c>
    </row>
    <row r="47">
      <c r="A47" s="4" t="inlineStr">
        <is>
          <t>Operating Segments | Investment Companies - Software Solutions</t>
        </is>
      </c>
    </row>
    <row r="48">
      <c r="A48" s="3" t="inlineStr">
        <is>
          <t>Segment Reporting Information [Line Items]</t>
        </is>
      </c>
    </row>
    <row r="49">
      <c r="A49" s="4" t="inlineStr">
        <is>
          <t>Total net sales</t>
        </is>
      </c>
      <c r="C49" s="5" t="n">
        <v>67</v>
      </c>
      <c r="D49" s="8" t="n">
        <v>62.6</v>
      </c>
      <c r="E49" s="8" t="n">
        <v>58.9</v>
      </c>
    </row>
    <row r="50">
      <c r="A50" s="4" t="inlineStr">
        <is>
          <t>Income (Loss) from Operations</t>
        </is>
      </c>
      <c r="C50" s="8" t="n">
        <v>-1.7</v>
      </c>
      <c r="D50" s="8" t="n">
        <v>-7.8</v>
      </c>
      <c r="E50" s="8" t="n">
        <v>-5.1</v>
      </c>
    </row>
    <row r="51">
      <c r="A51" s="4" t="inlineStr">
        <is>
          <t>Assets</t>
        </is>
      </c>
      <c r="B51" s="4" t="inlineStr">
        <is>
          <t>[1]</t>
        </is>
      </c>
      <c r="C51" s="8" t="n">
        <v>91.8</v>
      </c>
      <c r="D51" s="8" t="n">
        <v>100.4</v>
      </c>
      <c r="E51" s="8" t="n">
        <v>99.09999999999999</v>
      </c>
    </row>
    <row r="52">
      <c r="A52" s="4" t="inlineStr">
        <is>
          <t>Depreciation and amortization</t>
        </is>
      </c>
      <c r="C52" s="5" t="n">
        <v>12</v>
      </c>
      <c r="D52" s="8" t="n">
        <v>12.7</v>
      </c>
      <c r="E52" s="5" t="n">
        <v>9</v>
      </c>
    </row>
    <row r="53">
      <c r="A53" s="4" t="inlineStr">
        <is>
          <t>Capital Expenditures</t>
        </is>
      </c>
      <c r="C53" s="8" t="n">
        <v>9.5</v>
      </c>
      <c r="D53" s="8" t="n">
        <v>15.4</v>
      </c>
      <c r="E53" s="8" t="n">
        <v>17.7</v>
      </c>
    </row>
    <row r="54">
      <c r="A54" s="4" t="inlineStr">
        <is>
          <t>Operating Segments | Investment Companies - Compliance and Communications Management</t>
        </is>
      </c>
    </row>
    <row r="55">
      <c r="A55" s="3" t="inlineStr">
        <is>
          <t>Segment Reporting Information [Line Items]</t>
        </is>
      </c>
    </row>
    <row r="56">
      <c r="A56" s="4" t="inlineStr">
        <is>
          <t>Total net sales</t>
        </is>
      </c>
      <c r="C56" s="8" t="n">
        <v>270.3</v>
      </c>
      <c r="D56" s="8" t="n">
        <v>295.7</v>
      </c>
      <c r="E56" s="8" t="n">
        <v>302.7</v>
      </c>
    </row>
    <row r="57">
      <c r="A57" s="4" t="inlineStr">
        <is>
          <t>Income (Loss) from Operations</t>
        </is>
      </c>
      <c r="C57" s="8" t="n">
        <v>-43.1</v>
      </c>
      <c r="D57" s="8" t="n">
        <v>29.4</v>
      </c>
      <c r="E57" s="8" t="n">
        <v>14.9</v>
      </c>
    </row>
    <row r="58">
      <c r="A58" s="4" t="inlineStr">
        <is>
          <t>Assets</t>
        </is>
      </c>
      <c r="B58" s="4" t="inlineStr">
        <is>
          <t>[1]</t>
        </is>
      </c>
      <c r="C58" s="8" t="n">
        <v>67.7</v>
      </c>
      <c r="D58" s="8" t="n">
        <v>121.7</v>
      </c>
      <c r="E58" s="8" t="n">
        <v>130.5</v>
      </c>
    </row>
    <row r="59">
      <c r="A59" s="4" t="inlineStr">
        <is>
          <t>Depreciation and amortization</t>
        </is>
      </c>
      <c r="C59" s="5" t="n">
        <v>10</v>
      </c>
      <c r="D59" s="8" t="n">
        <v>8.9</v>
      </c>
      <c r="E59" s="8" t="n">
        <v>8.300000000000001</v>
      </c>
    </row>
    <row r="60">
      <c r="A60" s="4" t="inlineStr">
        <is>
          <t>Capital Expenditures</t>
        </is>
      </c>
      <c r="C60" s="8" t="n">
        <v>2.1</v>
      </c>
      <c r="D60" s="8" t="n">
        <v>6.9</v>
      </c>
      <c r="E60" s="5" t="n">
        <v>2</v>
      </c>
    </row>
    <row r="61">
      <c r="A61" s="4" t="inlineStr">
        <is>
          <t>Corporate</t>
        </is>
      </c>
    </row>
    <row r="62">
      <c r="A62" s="3" t="inlineStr">
        <is>
          <t>Segment Reporting Information [Line Items]</t>
        </is>
      </c>
    </row>
    <row r="63">
      <c r="A63" s="4" t="inlineStr">
        <is>
          <t>Income (Loss) from Operations</t>
        </is>
      </c>
      <c r="C63" s="8" t="n">
        <v>-80.7</v>
      </c>
      <c r="D63" s="5" t="n">
        <v>-39</v>
      </c>
      <c r="E63" s="8" t="n">
        <v>-46.6</v>
      </c>
    </row>
    <row r="64">
      <c r="A64" s="4" t="inlineStr">
        <is>
          <t>Assets</t>
        </is>
      </c>
      <c r="B64" s="4" t="inlineStr">
        <is>
          <t>[1]</t>
        </is>
      </c>
      <c r="C64" s="8" t="n">
        <v>148.8</v>
      </c>
      <c r="D64" s="8" t="n">
        <v>91.3</v>
      </c>
      <c r="E64" s="8" t="n">
        <v>109.9</v>
      </c>
    </row>
    <row r="65">
      <c r="A65" s="4" t="inlineStr">
        <is>
          <t>Depreciation and amortization</t>
        </is>
      </c>
      <c r="C65" s="8" t="n">
        <v>1.4</v>
      </c>
      <c r="D65" s="8" t="n">
        <v>0.1</v>
      </c>
      <c r="E65" s="8" t="n">
        <v>0.1</v>
      </c>
    </row>
    <row r="66">
      <c r="A66" s="4" t="inlineStr">
        <is>
          <t>Capital Expenditures</t>
        </is>
      </c>
      <c r="C66" s="7" t="n">
        <v>1.3</v>
      </c>
      <c r="D66" s="7" t="n">
        <v>0.9</v>
      </c>
      <c r="E66" s="7" t="n">
        <v>1.6</v>
      </c>
    </row>
    <row r="67"/>
    <row r="68">
      <c r="A68" s="4" t="inlineStr">
        <is>
          <t>[1]</t>
        </is>
      </c>
      <c r="B68" s="4" t="inlineStr">
        <is>
          <t>Certain assets are recorded within a segment based on predominant usage, however, as they benefit more than one segment, the related operating expenses are allocated between segments.</t>
        </is>
      </c>
    </row>
    <row r="69">
      <c r="A69" s="4" t="inlineStr">
        <is>
          <t>[2]</t>
        </is>
      </c>
      <c r="B69" s="4" t="inlineStr">
        <is>
          <t>The Language Solutions business was sold on July 22, 2018, as noted above.</t>
        </is>
      </c>
    </row>
  </sheetData>
  <mergeCells count="5">
    <mergeCell ref="A1:B2"/>
    <mergeCell ref="C1:E1"/>
    <mergeCell ref="A67:D67"/>
    <mergeCell ref="B68:D68"/>
    <mergeCell ref="B69:D6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Corporate Assets (Details) - USD ($) $ in Millions</t>
        </is>
      </c>
      <c r="B1" s="2" t="inlineStr">
        <is>
          <t>Dec. 31, 2020</t>
        </is>
      </c>
      <c r="C1" s="2" t="inlineStr">
        <is>
          <t>Dec. 31, 2019</t>
        </is>
      </c>
    </row>
    <row r="2">
      <c r="A2" s="3" t="inlineStr">
        <is>
          <t>Segment Reporting Information [Line Items]</t>
        </is>
      </c>
    </row>
    <row r="3">
      <c r="A3" s="4" t="inlineStr">
        <is>
          <t>Cash and cash equivalents</t>
        </is>
      </c>
      <c r="B3" s="7" t="n">
        <v>73.59999999999999</v>
      </c>
      <c r="C3" s="7" t="n">
        <v>17.2</v>
      </c>
    </row>
    <row r="4">
      <c r="A4" s="4" t="inlineStr">
        <is>
          <t>Prepaid expenses and other current assets</t>
        </is>
      </c>
      <c r="B4" s="8" t="n">
        <v>9.699999999999999</v>
      </c>
      <c r="C4" s="8" t="n">
        <v>15.9</v>
      </c>
    </row>
    <row r="5">
      <c r="A5" s="4" t="inlineStr">
        <is>
          <t>Right-of-use assets</t>
        </is>
      </c>
      <c r="B5" s="8" t="n">
        <v>52.5</v>
      </c>
      <c r="C5" s="8" t="n">
        <v>80.7</v>
      </c>
    </row>
    <row r="6">
      <c r="A6" s="4" t="inlineStr">
        <is>
          <t>Deferred income taxes, net</t>
        </is>
      </c>
      <c r="B6" s="5" t="n">
        <v>34</v>
      </c>
      <c r="C6" s="5" t="n">
        <v>9</v>
      </c>
    </row>
    <row r="7">
      <c r="A7" s="4" t="inlineStr">
        <is>
          <t>Other noncurrent assets</t>
        </is>
      </c>
      <c r="B7" s="5" t="n">
        <v>29</v>
      </c>
      <c r="C7" s="8" t="n">
        <v>41.3</v>
      </c>
    </row>
    <row r="8">
      <c r="A8" s="4" t="inlineStr">
        <is>
          <t>Corporate</t>
        </is>
      </c>
    </row>
    <row r="9">
      <c r="A9" s="3" t="inlineStr">
        <is>
          <t>Segment Reporting Information [Line Items]</t>
        </is>
      </c>
    </row>
    <row r="10">
      <c r="A10" s="4" t="inlineStr">
        <is>
          <t>Cash and cash equivalents</t>
        </is>
      </c>
      <c r="B10" s="8" t="n">
        <v>73.59999999999999</v>
      </c>
      <c r="C10" s="8" t="n">
        <v>17.2</v>
      </c>
    </row>
    <row r="11">
      <c r="A11" s="4" t="inlineStr">
        <is>
          <t>Prepaid expenses and other current assets</t>
        </is>
      </c>
      <c r="B11" s="8" t="n">
        <v>6.1</v>
      </c>
      <c r="C11" s="8" t="n">
        <v>11.7</v>
      </c>
    </row>
    <row r="12">
      <c r="A12" s="4" t="inlineStr">
        <is>
          <t>Right-of-use assets</t>
        </is>
      </c>
      <c r="B12" s="8" t="n">
        <v>8.300000000000001</v>
      </c>
      <c r="C12" s="8" t="n">
        <v>11.5</v>
      </c>
    </row>
    <row r="13">
      <c r="A13" s="4" t="inlineStr">
        <is>
          <t>Deferred income taxes, net</t>
        </is>
      </c>
      <c r="B13" s="5" t="n">
        <v>34</v>
      </c>
      <c r="C13" s="5" t="n">
        <v>9</v>
      </c>
    </row>
    <row r="14">
      <c r="A14" s="4" t="inlineStr">
        <is>
          <t>Other noncurrent assets</t>
        </is>
      </c>
      <c r="B14" s="6" t="n">
        <v>23</v>
      </c>
      <c r="C14" s="7" t="n">
        <v>3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eographic Area Information - Schedule of Net Sales and Long-lived Assets by Geographic Region (Details) - USD ($) $ in Millions</t>
        </is>
      </c>
      <c r="C1" s="2" t="inlineStr">
        <is>
          <t>12 Months Ended</t>
        </is>
      </c>
    </row>
    <row r="2">
      <c r="C2" s="2" t="inlineStr">
        <is>
          <t>Dec. 31, 2020</t>
        </is>
      </c>
      <c r="D2" s="2" t="inlineStr">
        <is>
          <t>Dec. 31, 2019</t>
        </is>
      </c>
      <c r="E2" s="2" t="inlineStr">
        <is>
          <t>Dec. 31, 2018</t>
        </is>
      </c>
    </row>
    <row r="3">
      <c r="A3" s="3" t="inlineStr">
        <is>
          <t>Revenues From External Customers And Long Lived Assets [Line Items]</t>
        </is>
      </c>
    </row>
    <row r="4">
      <c r="A4" s="4" t="inlineStr">
        <is>
          <t>Total net sales</t>
        </is>
      </c>
      <c r="C4" s="7" t="n">
        <v>894.5</v>
      </c>
      <c r="D4" s="7" t="n">
        <v>874.7</v>
      </c>
      <c r="E4" s="6" t="n">
        <v>963</v>
      </c>
    </row>
    <row r="5">
      <c r="A5" s="4" t="inlineStr">
        <is>
          <t>Long-lived assets</t>
        </is>
      </c>
      <c r="B5" s="4" t="inlineStr">
        <is>
          <t>[1]</t>
        </is>
      </c>
      <c r="C5" s="8" t="n">
        <v>144.7</v>
      </c>
      <c r="D5" s="8" t="n">
        <v>194.5</v>
      </c>
      <c r="E5" s="8" t="n">
        <v>122.8</v>
      </c>
    </row>
    <row r="6">
      <c r="A6" s="4" t="inlineStr">
        <is>
          <t>U.S.</t>
        </is>
      </c>
    </row>
    <row r="7">
      <c r="A7" s="3" t="inlineStr">
        <is>
          <t>Revenues From External Customers And Long Lived Assets [Line Items]</t>
        </is>
      </c>
    </row>
    <row r="8">
      <c r="A8" s="4" t="inlineStr">
        <is>
          <t>Total net sales</t>
        </is>
      </c>
      <c r="C8" s="8" t="n">
        <v>778.9</v>
      </c>
      <c r="D8" s="8" t="n">
        <v>761.4</v>
      </c>
      <c r="E8" s="8" t="n">
        <v>811.8</v>
      </c>
    </row>
    <row r="9">
      <c r="A9" s="4" t="inlineStr">
        <is>
          <t>Long-lived assets</t>
        </is>
      </c>
      <c r="B9" s="4" t="inlineStr">
        <is>
          <t>[1]</t>
        </is>
      </c>
      <c r="C9" s="8" t="n">
        <v>127.5</v>
      </c>
      <c r="D9" s="8" t="n">
        <v>178.3</v>
      </c>
      <c r="E9" s="8" t="n">
        <v>117.2</v>
      </c>
    </row>
    <row r="10">
      <c r="A10" s="4" t="inlineStr">
        <is>
          <t>Europe</t>
        </is>
      </c>
    </row>
    <row r="11">
      <c r="A11" s="3" t="inlineStr">
        <is>
          <t>Revenues From External Customers And Long Lived Assets [Line Items]</t>
        </is>
      </c>
    </row>
    <row r="12">
      <c r="A12" s="4" t="inlineStr">
        <is>
          <t>Total net sales</t>
        </is>
      </c>
      <c r="C12" s="8" t="n">
        <v>34.3</v>
      </c>
      <c r="D12" s="8" t="n">
        <v>34.5</v>
      </c>
      <c r="E12" s="8" t="n">
        <v>59.7</v>
      </c>
    </row>
    <row r="13">
      <c r="A13" s="4" t="inlineStr">
        <is>
          <t>Long-lived assets</t>
        </is>
      </c>
      <c r="B13" s="4" t="inlineStr">
        <is>
          <t>[1]</t>
        </is>
      </c>
      <c r="C13" s="8" t="n">
        <v>8.699999999999999</v>
      </c>
      <c r="D13" s="8" t="n">
        <v>4.2</v>
      </c>
      <c r="E13" s="8" t="n">
        <v>3.1</v>
      </c>
    </row>
    <row r="14">
      <c r="A14" s="4" t="inlineStr">
        <is>
          <t>Asia</t>
        </is>
      </c>
    </row>
    <row r="15">
      <c r="A15" s="3" t="inlineStr">
        <is>
          <t>Revenues From External Customers And Long Lived Assets [Line Items]</t>
        </is>
      </c>
    </row>
    <row r="16">
      <c r="A16" s="4" t="inlineStr">
        <is>
          <t>Total net sales</t>
        </is>
      </c>
      <c r="C16" s="8" t="n">
        <v>51.1</v>
      </c>
      <c r="D16" s="8" t="n">
        <v>46.8</v>
      </c>
      <c r="E16" s="8" t="n">
        <v>55.5</v>
      </c>
    </row>
    <row r="17">
      <c r="A17" s="4" t="inlineStr">
        <is>
          <t>Long-lived assets</t>
        </is>
      </c>
      <c r="B17" s="4" t="inlineStr">
        <is>
          <t>[1]</t>
        </is>
      </c>
      <c r="C17" s="5" t="n">
        <v>8</v>
      </c>
      <c r="D17" s="5" t="n">
        <v>11</v>
      </c>
      <c r="E17" s="8" t="n">
        <v>2.4</v>
      </c>
    </row>
    <row r="18">
      <c r="A18" s="4" t="inlineStr">
        <is>
          <t>Canada</t>
        </is>
      </c>
    </row>
    <row r="19">
      <c r="A19" s="3" t="inlineStr">
        <is>
          <t>Revenues From External Customers And Long Lived Assets [Line Items]</t>
        </is>
      </c>
    </row>
    <row r="20">
      <c r="A20" s="4" t="inlineStr">
        <is>
          <t>Total net sales</t>
        </is>
      </c>
      <c r="C20" s="8" t="n">
        <v>28.6</v>
      </c>
      <c r="D20" s="8" t="n">
        <v>29.4</v>
      </c>
      <c r="E20" s="8" t="n">
        <v>33.4</v>
      </c>
    </row>
    <row r="21">
      <c r="A21" s="4" t="inlineStr">
        <is>
          <t>Long-lived assets</t>
        </is>
      </c>
      <c r="B21" s="4" t="inlineStr">
        <is>
          <t>[1]</t>
        </is>
      </c>
      <c r="C21" s="8" t="n">
        <v>0.5</v>
      </c>
      <c r="D21" s="5" t="n">
        <v>1</v>
      </c>
      <c r="E21" s="8" t="n">
        <v>0.1</v>
      </c>
    </row>
    <row r="22">
      <c r="A22" s="4" t="inlineStr">
        <is>
          <t>Other</t>
        </is>
      </c>
    </row>
    <row r="23">
      <c r="A23" s="3" t="inlineStr">
        <is>
          <t>Revenues From External Customers And Long Lived Assets [Line Items]</t>
        </is>
      </c>
    </row>
    <row r="24">
      <c r="A24" s="4" t="inlineStr">
        <is>
          <t>Total net sales</t>
        </is>
      </c>
      <c r="C24" s="8" t="n">
        <v>1.6</v>
      </c>
      <c r="D24" s="8" t="n">
        <v>2.6</v>
      </c>
      <c r="E24" s="8" t="n">
        <v>2.6</v>
      </c>
    </row>
    <row r="25">
      <c r="A25" s="4" t="inlineStr">
        <is>
          <t>Long-lived assets</t>
        </is>
      </c>
      <c r="B25" s="4" t="inlineStr">
        <is>
          <t>[1]</t>
        </is>
      </c>
      <c r="C25" s="6" t="n">
        <v>0</v>
      </c>
      <c r="D25" s="6" t="n">
        <v>0</v>
      </c>
      <c r="E25" s="6" t="n">
        <v>0</v>
      </c>
    </row>
    <row r="26"/>
    <row r="27">
      <c r="A27" s="4" t="inlineStr">
        <is>
          <t>[1]</t>
        </is>
      </c>
      <c r="B27" s="4" t="inlineStr">
        <is>
          <t>Includes property, plant and equipment, net, software, net, and other noncurrent assets.</t>
        </is>
      </c>
    </row>
  </sheetData>
  <mergeCells count="4">
    <mergeCell ref="A1:B2"/>
    <mergeCell ref="C1:E1"/>
    <mergeCell ref="A26:D26"/>
    <mergeCell ref="B27:D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7:28Z</dcterms:created>
  <dcterms:modified xmlns:dcterms="http://purl.org/dc/terms/" xmlns:xsi="http://www.w3.org/2001/XMLSchema-instance" xsi:type="dcterms:W3CDTF">2021-02-25T16:07:28Z</dcterms:modified>
</cp:coreProperties>
</file>